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Pending Acquisition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Securities" sheetId="14" state="visible" r:id="rId14"/>
    <sheet xmlns:r="http://schemas.openxmlformats.org/officeDocument/2006/relationships" name="Loans and Allowance for Probabl" sheetId="15" state="visible" r:id="rId15"/>
    <sheet xmlns:r="http://schemas.openxmlformats.org/officeDocument/2006/relationships" name="Long-term Obligations" sheetId="16" state="visible" r:id="rId16"/>
    <sheet xmlns:r="http://schemas.openxmlformats.org/officeDocument/2006/relationships" name="Employee Benefit Plans" sheetId="17" state="visible" r:id="rId17"/>
    <sheet xmlns:r="http://schemas.openxmlformats.org/officeDocument/2006/relationships" name="Share-based Incentive Plans" sheetId="18" state="visible" r:id="rId18"/>
    <sheet xmlns:r="http://schemas.openxmlformats.org/officeDocument/2006/relationships" name="Derivative Financial Instrumen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Off-Balance-Sheet Arrangements,"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Securities (Tables)" sheetId="26" state="visible" r:id="rId26"/>
    <sheet xmlns:r="http://schemas.openxmlformats.org/officeDocument/2006/relationships" name="Loans and Allowance for Proba27" sheetId="27" state="visible" r:id="rId27"/>
    <sheet xmlns:r="http://schemas.openxmlformats.org/officeDocument/2006/relationships" name="Long-term Obligations (Tables)" sheetId="28" state="visible" r:id="rId28"/>
    <sheet xmlns:r="http://schemas.openxmlformats.org/officeDocument/2006/relationships" name="Employee Benefit Plans (Tables)" sheetId="29" state="visible" r:id="rId29"/>
    <sheet xmlns:r="http://schemas.openxmlformats.org/officeDocument/2006/relationships" name="Share-based Incentive Plans (Ta" sheetId="30" state="visible" r:id="rId30"/>
    <sheet xmlns:r="http://schemas.openxmlformats.org/officeDocument/2006/relationships" name="Derivative Financial Instrume31" sheetId="31" state="visible" r:id="rId31"/>
    <sheet xmlns:r="http://schemas.openxmlformats.org/officeDocument/2006/relationships" name="Fair Value Measurement (Tables)" sheetId="32" state="visible" r:id="rId32"/>
    <sheet xmlns:r="http://schemas.openxmlformats.org/officeDocument/2006/relationships" name="Income Taxes (Tables)" sheetId="33" state="visible" r:id="rId33"/>
    <sheet xmlns:r="http://schemas.openxmlformats.org/officeDocument/2006/relationships" name="Off-Balance-Sheet Arrangement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Pending Acquisitions (Details)" sheetId="37" state="visible" r:id="rId37"/>
    <sheet xmlns:r="http://schemas.openxmlformats.org/officeDocument/2006/relationships" name="Earnings Per Share (Details)"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 xmlns:r="http://schemas.openxmlformats.org/officeDocument/2006/relationships" name="Securities  - Schedule of Debt " sheetId="41" state="visible" r:id="rId41"/>
    <sheet xmlns:r="http://schemas.openxmlformats.org/officeDocument/2006/relationships" name="Securities  - Unrealized Loss o" sheetId="42" state="visible" r:id="rId42"/>
    <sheet xmlns:r="http://schemas.openxmlformats.org/officeDocument/2006/relationships" name="Securities  - Interest Income o" sheetId="43" state="visible" r:id="rId43"/>
    <sheet xmlns:r="http://schemas.openxmlformats.org/officeDocument/2006/relationships" name="Securities  - Amortized Cost an" sheetId="44" state="visible" r:id="rId44"/>
    <sheet xmlns:r="http://schemas.openxmlformats.org/officeDocument/2006/relationships" name="Securities  - Narrative (Detail" sheetId="45" state="visible" r:id="rId45"/>
    <sheet xmlns:r="http://schemas.openxmlformats.org/officeDocument/2006/relationships" name="Loans and Allowance for Proba46" sheetId="46" state="visible" r:id="rId46"/>
    <sheet xmlns:r="http://schemas.openxmlformats.org/officeDocument/2006/relationships" name="Loans and Allowance for Proba47" sheetId="47" state="visible" r:id="rId47"/>
    <sheet xmlns:r="http://schemas.openxmlformats.org/officeDocument/2006/relationships" name="Loans and Allowance for Proba48" sheetId="48" state="visible" r:id="rId48"/>
    <sheet xmlns:r="http://schemas.openxmlformats.org/officeDocument/2006/relationships" name="Loans and Allowance for Proba49" sheetId="49" state="visible" r:id="rId49"/>
    <sheet xmlns:r="http://schemas.openxmlformats.org/officeDocument/2006/relationships" name="Loans and Allowance for Proba50" sheetId="50" state="visible" r:id="rId50"/>
    <sheet xmlns:r="http://schemas.openxmlformats.org/officeDocument/2006/relationships" name="Loans and Allowance for Proba51" sheetId="51" state="visible" r:id="rId51"/>
    <sheet xmlns:r="http://schemas.openxmlformats.org/officeDocument/2006/relationships" name="Loans and Allowance for Proba52" sheetId="52" state="visible" r:id="rId52"/>
    <sheet xmlns:r="http://schemas.openxmlformats.org/officeDocument/2006/relationships" name="Loans and Allowance for Proba53" sheetId="53" state="visible" r:id="rId53"/>
    <sheet xmlns:r="http://schemas.openxmlformats.org/officeDocument/2006/relationships" name="Loans and Allowance for Proba54" sheetId="54" state="visible" r:id="rId54"/>
    <sheet xmlns:r="http://schemas.openxmlformats.org/officeDocument/2006/relationships" name="Loans and Allowance for Proba55" sheetId="55" state="visible" r:id="rId55"/>
    <sheet xmlns:r="http://schemas.openxmlformats.org/officeDocument/2006/relationships" name="Loans and Allowance for Proba56" sheetId="56" state="visible" r:id="rId56"/>
    <sheet xmlns:r="http://schemas.openxmlformats.org/officeDocument/2006/relationships" name="Loans and Allowance for Proba57" sheetId="57" state="visible" r:id="rId57"/>
    <sheet xmlns:r="http://schemas.openxmlformats.org/officeDocument/2006/relationships" name="Loans and Allowance for Proba58" sheetId="58" state="visible" r:id="rId58"/>
    <sheet xmlns:r="http://schemas.openxmlformats.org/officeDocument/2006/relationships" name="Long-term Obligations  - Long-t" sheetId="59" state="visible" r:id="rId59"/>
    <sheet xmlns:r="http://schemas.openxmlformats.org/officeDocument/2006/relationships" name="Long-term Obligations  - Subord" sheetId="60" state="visible" r:id="rId60"/>
    <sheet xmlns:r="http://schemas.openxmlformats.org/officeDocument/2006/relationships" name="Long-term Obligations  - Intere" sheetId="61" state="visible" r:id="rId61"/>
    <sheet xmlns:r="http://schemas.openxmlformats.org/officeDocument/2006/relationships" name="Employee Benefit Plans (Details" sheetId="62" state="visible" r:id="rId62"/>
    <sheet xmlns:r="http://schemas.openxmlformats.org/officeDocument/2006/relationships" name="Share-based Incentive Plans - N" sheetId="63" state="visible" r:id="rId63"/>
    <sheet xmlns:r="http://schemas.openxmlformats.org/officeDocument/2006/relationships" name="Share-based Incentive Plans - S"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Fair Value Measurement  - Fair " sheetId="68" state="visible" r:id="rId68"/>
    <sheet xmlns:r="http://schemas.openxmlformats.org/officeDocument/2006/relationships" name="Fair Value Measurement  - Fai69" sheetId="69" state="visible" r:id="rId69"/>
    <sheet xmlns:r="http://schemas.openxmlformats.org/officeDocument/2006/relationships" name="Income Taxes  - Provision for I" sheetId="70" state="visible" r:id="rId70"/>
    <sheet xmlns:r="http://schemas.openxmlformats.org/officeDocument/2006/relationships" name="Income Taxes - Narrative (Detai" sheetId="71" state="visible" r:id="rId71"/>
    <sheet xmlns:r="http://schemas.openxmlformats.org/officeDocument/2006/relationships" name="Off-Balance-Sheet Arrangement72" sheetId="72" state="visible" r:id="rId72"/>
    <sheet xmlns:r="http://schemas.openxmlformats.org/officeDocument/2006/relationships" name="Off-Balance-Sheet Arrangement73" sheetId="73" state="visible" r:id="rId73"/>
  </sheets>
  <definedNames/>
  <calcPr calcId="124519" fullCalcOnLoad="1"/>
</workbook>
</file>

<file path=xl/sharedStrings.xml><?xml version="1.0" encoding="utf-8"?>
<sst xmlns="http://schemas.openxmlformats.org/spreadsheetml/2006/main" uniqueCount="876">
  <si>
    <t>Document and Entity Information - shares</t>
  </si>
  <si>
    <t>9 Months Ended</t>
  </si>
  <si>
    <t>Sep. 30, 2017</t>
  </si>
  <si>
    <t>Oct. 23, 2017</t>
  </si>
  <si>
    <t>Document and Entity Information [Abstract]</t>
  </si>
  <si>
    <t>Entity Registrant Name</t>
  </si>
  <si>
    <t>SOUTHSIDE BANCSHARE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UNAUDITED) - USD ($)</t>
  </si>
  <si>
    <t>Dec. 31, 2016</t>
  </si>
  <si>
    <t>ASSETS</t>
  </si>
  <si>
    <t>Cash and due from banks</t>
  </si>
  <si>
    <t>Interest earning deposits</t>
  </si>
  <si>
    <t>Federal funds sold</t>
  </si>
  <si>
    <t>Total cash and cash equivalents</t>
  </si>
  <si>
    <t>Securities available for sale, at estimated fair value</t>
  </si>
  <si>
    <t>Securities held to maturity, at carrying value (estimated fair value of $928,507 and $944,282, respectively)</t>
  </si>
  <si>
    <t>FHLB stock, at cost</t>
  </si>
  <si>
    <t>Other investments</t>
  </si>
  <si>
    <t>Loans held for sale</t>
  </si>
  <si>
    <t>Loans:</t>
  </si>
  <si>
    <t>Loans</t>
  </si>
  <si>
    <t>[1]</t>
  </si>
  <si>
    <t>Less: Allowance for loan losses</t>
  </si>
  <si>
    <t>[2]</t>
  </si>
  <si>
    <t>Net Loans</t>
  </si>
  <si>
    <t>Premises and equipment, net</t>
  </si>
  <si>
    <t>Goodwill</t>
  </si>
  <si>
    <t>Other intangible assets, net</t>
  </si>
  <si>
    <t>Interest receivable</t>
  </si>
  <si>
    <t>Deferred tax asset, net</t>
  </si>
  <si>
    <t>Unsettled trades to sell securities</t>
  </si>
  <si>
    <t>Bank owned life insurance</t>
  </si>
  <si>
    <t>Other assets</t>
  </si>
  <si>
    <t>Total assets</t>
  </si>
  <si>
    <t>Deposits:</t>
  </si>
  <si>
    <t>Noninterest bearing</t>
  </si>
  <si>
    <t>Interest bearing</t>
  </si>
  <si>
    <t>Total deposits</t>
  </si>
  <si>
    <t>Short-term obligations:</t>
  </si>
  <si>
    <t>Federal funds purchased and repurchase agreements</t>
  </si>
  <si>
    <t>FHLB advances</t>
  </si>
  <si>
    <t>Total short-term obligations</t>
  </si>
  <si>
    <t>Long-term obligations:</t>
  </si>
  <si>
    <t>Subordinated notes, net of unamortized debt issuance costs</t>
  </si>
  <si>
    <t>Long-term debt, net of unamortized debt issuance costs</t>
  </si>
  <si>
    <t>Total long-term obligations</t>
  </si>
  <si>
    <t>Unsettled trades to purchase securities</t>
  </si>
  <si>
    <t>Other liabilities</t>
  </si>
  <si>
    <t>Total liabilities</t>
  </si>
  <si>
    <t>Off-balance-sheet arrangements, commitments and contingencies (Note 13)</t>
  </si>
  <si>
    <t xml:space="preserve"> </t>
  </si>
  <si>
    <t>Shareholders’ equity:</t>
  </si>
  <si>
    <t>Common stock ($1.25 par value, 40,000,000 shares authorized, 32,256,777 shares issued at September 30, 2017 and 31,455,951 shares issued at December 31, 2016)</t>
  </si>
  <si>
    <t>Paid-in capital</t>
  </si>
  <si>
    <t>Retained earnings</t>
  </si>
  <si>
    <t>Treasury stock, at cost (2,823,340 shares at September 30, 2017 and 2,913,064 shares at December 31, 2016)</t>
  </si>
  <si>
    <t>Accumulated other comprehensive loss</t>
  </si>
  <si>
    <t>Total shareholders’ equity</t>
  </si>
  <si>
    <t>Total liabilities and shareholders’ equity</t>
  </si>
  <si>
    <t>Includes approximately $278.7 million and $372.4 million of loans acquired with the Omni acquisition as of September 30, 2017 and December 31, 2016, respectively.</t>
  </si>
  <si>
    <t>The allowance for loan loss recorded on purchase credit impaired (“PCI”) loans totaled $53,000 and $3,000 as of September 30, 2017 and December 31, 2016, respectively.</t>
  </si>
  <si>
    <t>CONSOLIDATED BALANCE SHEETS (UNAUDITED) (Parenthetical) - USD ($) $ in Thousands</t>
  </si>
  <si>
    <t>Held-to-maturity Securities, Other Disclosure Items [Abstract]</t>
  </si>
  <si>
    <t>Securities held to maturity, fair value</t>
  </si>
  <si>
    <t>Shareholders' equity:</t>
  </si>
  <si>
    <t>Common stock, par value (in dollars per share)</t>
  </si>
  <si>
    <t>Common stock, shares authorized (in shares)</t>
  </si>
  <si>
    <t>Common stock, shares issued (in shares)</t>
  </si>
  <si>
    <t>Treasury stock (in shares)</t>
  </si>
  <si>
    <t>CONSOLIDATED STATEMENTS OF INCOME (UNAUDITED) - USD ($) $ in Thousands</t>
  </si>
  <si>
    <t>3 Months Ended</t>
  </si>
  <si>
    <t>Sep. 30, 2016</t>
  </si>
  <si>
    <t>Interest income</t>
  </si>
  <si>
    <t>Investment securities – taxable</t>
  </si>
  <si>
    <t>Investment securities – tax-exempt</t>
  </si>
  <si>
    <t>Mortgage-backed securities</t>
  </si>
  <si>
    <t>FHLB stock and other investments</t>
  </si>
  <si>
    <t>Other interest earning assets</t>
  </si>
  <si>
    <t>Total interest income</t>
  </si>
  <si>
    <t>Interest expense</t>
  </si>
  <si>
    <t>Deposits</t>
  </si>
  <si>
    <t>Short-term obligations</t>
  </si>
  <si>
    <t>Long-term obligations</t>
  </si>
  <si>
    <t>Total interest expense</t>
  </si>
  <si>
    <t>Net interest income</t>
  </si>
  <si>
    <t>Provision for loan losses</t>
  </si>
  <si>
    <t>Net interest income after provision for loan losses</t>
  </si>
  <si>
    <t>Noninterest income</t>
  </si>
  <si>
    <t>Deposit services</t>
  </si>
  <si>
    <t>Net gain on sale of securities available for sale</t>
  </si>
  <si>
    <t>Gain on sale of loans</t>
  </si>
  <si>
    <t>Trust income</t>
  </si>
  <si>
    <t>Bank owned life insurance income</t>
  </si>
  <si>
    <t>Brokerage services</t>
  </si>
  <si>
    <t>Other</t>
  </si>
  <si>
    <t>Total noninterest income</t>
  </si>
  <si>
    <t>Noninterest expense</t>
  </si>
  <si>
    <t>Salaries and employee benefits</t>
  </si>
  <si>
    <t>Occupancy expense</t>
  </si>
  <si>
    <t>Advertising, travel &amp; entertainment</t>
  </si>
  <si>
    <t>ATM and debit card expense</t>
  </si>
  <si>
    <t>Professional fees</t>
  </si>
  <si>
    <t>Software and data processing expense</t>
  </si>
  <si>
    <t>Telephone and communications</t>
  </si>
  <si>
    <t>FDIC insurance</t>
  </si>
  <si>
    <t>Total noninterest expense</t>
  </si>
  <si>
    <t>Income before income tax expense</t>
  </si>
  <si>
    <t>Income tax expense</t>
  </si>
  <si>
    <t>Net income</t>
  </si>
  <si>
    <t>Earnings per common share - basic (in dollars per share)</t>
  </si>
  <si>
    <t>Earnings per common share - diluted (in dollars per share)</t>
  </si>
  <si>
    <t>Dividends paid on common stock (in dollars per share)</t>
  </si>
  <si>
    <t>CONSOLIDATED STATEMENTS OF COMPREHENSIVE INCOME (UNAUDITED) - USD ($) $ in Thousands</t>
  </si>
  <si>
    <t>Statement of Comprehensive Income [Abstract]</t>
  </si>
  <si>
    <t>Securities available for sale and transferred securities:</t>
  </si>
  <si>
    <t>Change in net unrealized holding gains (losses) on available for sale securities during the period</t>
  </si>
  <si>
    <t>Reclassification adjustment for amortization of unrealized losses on securities transferred to held to maturity</t>
  </si>
  <si>
    <t>Reclassification adjustment for net gain on sale of available for sale securities, included in net income</t>
  </si>
  <si>
    <t>Derivatives:</t>
  </si>
  <si>
    <t>Change in net unrealized (loss) gain on effective cash flow hedge interest rate swap derivatives</t>
  </si>
  <si>
    <t>Change in net unrealized gains on interest rate swap derivatives terminated during the period</t>
  </si>
  <si>
    <t>Reclassification adjustment for net loss on interest rate swap derivatives, included in net income</t>
  </si>
  <si>
    <t>Reclassification adjustment for amortization of unrealized gains on terminated interest rate swap derivatives</t>
  </si>
  <si>
    <t>Pension plans:</t>
  </si>
  <si>
    <t>Amortization of net actuarial loss, included in net periodic benefit cost</t>
  </si>
  <si>
    <t>Amortization of prior service credit, included in net periodic benefit cost</t>
  </si>
  <si>
    <t>Other comprehensive income (loss), before tax</t>
  </si>
  <si>
    <t>Income tax (expense) benefit related to items of other comprehensive income</t>
  </si>
  <si>
    <t>Other comprehensive income (loss), net of tax</t>
  </si>
  <si>
    <t>Comprehensive income</t>
  </si>
  <si>
    <t>CONSOLIDATED STATEMENTS OF CHANGES IN SHAREHOLDERS' EQUITY (UNAUDITED) - USD ($) $ in Thousands</t>
  </si>
  <si>
    <t>Total</t>
  </si>
  <si>
    <t>Common Stock</t>
  </si>
  <si>
    <t>Paid In Capital</t>
  </si>
  <si>
    <t>Retained Earnings</t>
  </si>
  <si>
    <t>Treasury Stock</t>
  </si>
  <si>
    <t>Accumulated Other Comprehensive Income (Loss)</t>
  </si>
  <si>
    <t>Beginning Balance at Dec. 31, 2015</t>
  </si>
  <si>
    <t>Increase (Decrease) in Stockholders' Equity [Roll Forward]</t>
  </si>
  <si>
    <t>Other comprehensive income</t>
  </si>
  <si>
    <t>Issuance of common stock for dividend reinvestment plan (33,000 shares in 2017 and 33,622 shares in 2016)</t>
  </si>
  <si>
    <t>Purchase of common stock (443,426 shares)</t>
  </si>
  <si>
    <t>Stock compensation expense</t>
  </si>
  <si>
    <t>Tax benefits related to stock awards</t>
  </si>
  <si>
    <t>Net issuance of common stock under employee stock plans (138,035 shares in 2017 and 39,468 shares in 2016)</t>
  </si>
  <si>
    <t>Cash dividends paid on common stock ($0.81 per share in 2017 and $0.71 per share in 2016)</t>
  </si>
  <si>
    <t>Stock dividend declared (719,515 shares in 2017 and 1,252,353 shares in 2016)</t>
  </si>
  <si>
    <t>Ending Balance at Sep. 30, 2016</t>
  </si>
  <si>
    <t>Beginning Balance at Jun. 30, 2016</t>
  </si>
  <si>
    <t>Beginning Balance at Dec. 31, 2016</t>
  </si>
  <si>
    <t>Ending Balance at Sep. 30, 2017</t>
  </si>
  <si>
    <t>Beginning Balance at Jun. 30, 2017</t>
  </si>
  <si>
    <t>CONSOLIDATED STATEMENTS OF CHANGES IN SHAREHOLDERS' EQUITY (UNAUDITED) (Parenthetical) - $ / shares</t>
  </si>
  <si>
    <t>Statement of Stockholders' Equity [Abstract]</t>
  </si>
  <si>
    <t>Stock Issued During Period, Shares, Dividend Reinvestment Plan</t>
  </si>
  <si>
    <t>Treasury Stock, Shares, Acquired</t>
  </si>
  <si>
    <t>Stock Issued During Period, Shares, Share-based Compensation, Net of Forfeitures</t>
  </si>
  <si>
    <t>Common Stock Dividends, Shares</t>
  </si>
  <si>
    <t>CONSOLIDATED STATEMENTS OF CASH FLOW (UNAUDITED) - USD ($)</t>
  </si>
  <si>
    <t>OPERATING ACTIVITIES:</t>
  </si>
  <si>
    <t>Adjustments to reconcile net income to net cash provided by operations:</t>
  </si>
  <si>
    <t>Depreciation and net amortization</t>
  </si>
  <si>
    <t>Securities premium amortization (discount accretion), net</t>
  </si>
  <si>
    <t>Loan (discount accretion) premium amortization, net</t>
  </si>
  <si>
    <t>Deferred tax expense</t>
  </si>
  <si>
    <t>Net tax benefit related to stock awards</t>
  </si>
  <si>
    <t>Net loss on premises and equipment</t>
  </si>
  <si>
    <t>Gross proceeds from sales of loans held for sale</t>
  </si>
  <si>
    <t>Gross originations of loans held for sale</t>
  </si>
  <si>
    <t>Net (gain) loss on other real estate owned</t>
  </si>
  <si>
    <t>Net gain on sale of customer receivables</t>
  </si>
  <si>
    <t>Net change in:</t>
  </si>
  <si>
    <t>Interest payable</t>
  </si>
  <si>
    <t>Net cash provided by operating activities</t>
  </si>
  <si>
    <t>Securities available for sale:</t>
  </si>
  <si>
    <t>Purchases</t>
  </si>
  <si>
    <t>Sales</t>
  </si>
  <si>
    <t>Maturities, calls and principal repayments</t>
  </si>
  <si>
    <t>Securities held to maturity:</t>
  </si>
  <si>
    <t>Proceeds from redemption of FHLB stock and other investments</t>
  </si>
  <si>
    <t>Purchases of FHLB stock and other investments</t>
  </si>
  <si>
    <t>Net loan originations</t>
  </si>
  <si>
    <t>Proceeds from sales of customer receivables</t>
  </si>
  <si>
    <t>Purchases of premises and equipment</t>
  </si>
  <si>
    <t>Proceeds from sales of premises and equipment</t>
  </si>
  <si>
    <t>Proceeds from sales of other real estate owned</t>
  </si>
  <si>
    <t>Proceeds from sales of repossessed assets</t>
  </si>
  <si>
    <t>Net cash provided by (used in) investing activities</t>
  </si>
  <si>
    <t>FINANCING ACTIVITIES:</t>
  </si>
  <si>
    <t>Net change in deposits</t>
  </si>
  <si>
    <t>Net increase in federal funds purchased and repurchase agreements</t>
  </si>
  <si>
    <t>Proceeds from FHLB advances</t>
  </si>
  <si>
    <t>Repayment of FHLB advances</t>
  </si>
  <si>
    <t>Net proceeds from issuance of subordinated long-term debt</t>
  </si>
  <si>
    <t>Tax benefit related to stock awards</t>
  </si>
  <si>
    <t>Proceeds from stock option exercises</t>
  </si>
  <si>
    <t>Cash paid to tax authority from stock option exercises</t>
  </si>
  <si>
    <t>Purchase of common stock</t>
  </si>
  <si>
    <t>Proceeds from the issuance of common stock for dividend reinvestment plan</t>
  </si>
  <si>
    <t>Cash dividends paid</t>
  </si>
  <si>
    <t>Net cash (used in) provided by financing activities</t>
  </si>
  <si>
    <t>Net in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Adjustment to pension liability</t>
  </si>
  <si>
    <t>Stock dividend (2.5% and 5%, respectively)</t>
  </si>
  <si>
    <t>CONSOLIDATED STATEMENTS OF CASH FLOW (Parenthetical)</t>
  </si>
  <si>
    <t>Sep. 30, 2017Rate</t>
  </si>
  <si>
    <t>Sep. 30, 2016Rate</t>
  </si>
  <si>
    <t>Statement of Cash Flows [Abstract]</t>
  </si>
  <si>
    <t>Stock dividend, percentage of common stock</t>
  </si>
  <si>
    <t>2.50%</t>
  </si>
  <si>
    <t>5.00%</t>
  </si>
  <si>
    <t>Summary of Significant Accounting and Reporting Policies</t>
  </si>
  <si>
    <t>Organization, Consolidation and Presentation of Financial Statements [Abstract]</t>
  </si>
  <si>
    <t>Basis of Presentation and Significant Accounting Policies [Text Block]</t>
  </si>
  <si>
    <t>Summary of Significant Accounting and Reporting Policies Basis of Presentation In this report, the words “the Company,” “we,” “us,” and “our” refer to the combined entities of Southside Bancshares, Inc. and its subsidiaries. The words “Southside” and “Southside Bancshares” refer to Southside Bancshares, Inc. The words “Southside Bank” and “the Bank” refer to Southside Bank. “Omni” refers to OmniAmerican Bancorp, Inc., a bank holding company acquired by Southside on December 17, 2014. The accompanying unaudited consolidated financial statements have been prepared in accordance with United States (“U.S.”) generally accepted accounting principle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On May 4, 2017, our board of directors declared a 2.5% stock dividend to common stock shareholders of record as of May 30, 2017, which was paid on June 27, 2017. All share data has been adjusted to give retroactive recognition to stock dividends. Interim results are not necessarily indicative of results for a full year. These financial statements should be read in conjunction with the financial statements and notes thereto in our Annual Report on Form 10-K for the year ended December 31, 2016 . Accounting Changes and Reclassifications Certain prior period amounts have been reclassified to conform to current year presentation. We adopted ASU 2016-09 “Compensation - Stock Compensation (Topic 718): Improvements to Employee Share-Based Payment Accounting,” on January 1, 2017 which requires all income tax effects related to settlements of share-based payment awards be reported in earnings as an increase (or decrease) to income tax expense. Previously, income tax benefits at settlement of an award were reported as an increase (or decrease) to additional paid-in capital to the extent that those benefits were greater than (or less than) the income tax benefits recognized in earnings during the vesting period or exercise of the award. The requirement to report those income tax effects in earnings has been applied to settlements occurring on or after January 1, 2017, and the impact of applying that guidance reduced reported income tax expense by $213,000 , or less than $0.01 on our diluted earnings per common share for the three months ended September 30, 2017 , and $423,000 , or $0.01 on our diluted earnings per common share for the nine months ended September 30, 2017 .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vesting period or exercise of the award. We have elected to apply that change in cash flow on a prospective basis and therefore, prior periods have not been adjusted. ASU 2016-09 also requires the classification of employee taxes paid when an employer withholds shares for tax withholding purposes be classified as a financing activity in the statement of cash flow and be applied retrospectively. The requirement to report the employee taxes paid is reflected in prior period presentation in our consolidated statement of cash flows. In connection with the adoption of ASU 2016-09, we have also elected to recognize forfeitures as they occur. Terminated Derivative Financial Instruments In accordance with ASC Topic 815, if a hedging item is terminated prior to maturity for a cash settlement, the existing gain or loss within accumulated other comprehensive income (“AOCI”) will continue to be reclassified into earnings during the period or periods in which the hedged forecasted transaction affects earnings unless it is probable that the forecasted transaction will not occur by the end of the originally specified time period. If the forecasted transaction is deemed probable to not occur, the derivative gain or loss reported in AOCI shall be reclassified into earnings immediately. During the first quarter of 2017, we terminated two interest rate swap contracts designated as cash flow hedges of forecasted transactions. At the time of termination, we determined that the underlying hedged forecasted transactions were still probable of occurring. These transactions are reevaluated on a monthly basis thereafter, to determine if the hedged forecasted transactions are still probable of occurring. If at a subsequent evaluation, it is determined that the transactions will not occur, any related gains or losses recorded in AOCI are immediately recognized in earnings. The existing gain in AOCI related to the terminated interest rate swap contracts will be reclassified into earnings through straight-line accretion in the same periods the hedged forecasted transaction affects earnings. Further information on our derivative instruments and hedging activities is included in “Note 10 - Derivative Financial Instruments and Hedging Activities.” For a description of our significant accounting and reporting policies, refer to “Note 1- Summary of Significant Accounting and Reporting Policies” in our consolidated financial statements in our Annual Report on Form 10-K for the year ended December 31, 2016 . Accounting Pronouncements In May 2014, the FASB issued ASU 2014-09, “Revenue from Contracts with Customers (Topic 606).”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In August 2015, the FASB issued ASU 2015-14, “Revenue from Contracts with Customers (Topic 606): Deferral of the Effective Date,” which defers the effective date of the previously issued ASU 2014-09, Revenue from Contracts with Customers (Topic 606) until the interim and annual reporting periods beginning after December 15, 2017. Early adoption is permitted. The guidance permits companies to either apply the requirements retrospectively to all prior periods presented, or apply the requirements in the year of adoption, through cumulative adjustment. We anticipate adopting the new standard using the modified retrospective method beginning January 1, 2018. Our revenue consists of net interest income on financial assets and financial liabilities, which is explicitly excluded from the scope of ASU 2014-09, and noninterest income. We have evaluated the impact this guidance will have in relation to our noninterest income derived from contracts with our customers as it relates to deposit services, trust income, brokerage services, and merchant services (included in other noninterest income) which we have determined to be in the scope of ASU 2014-09. The adoption of ASU 2014-09 is not expected to have a material impact on our consolidated financial statements. We are continuing to evaluate the impact of the additional disclosures required by this guidance. In February 2016, the FASB issued ASU 2016-02, “Leases (Topic 842).” ASU 2016-02 requires a lessee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2016-02 will require both finance (formerly known as “capital”) and operating leases to be recognized on the balance sheet. ASU 2016-02 is effective for fiscal years, and interim periods within those fiscal years, beginning after December 15, 2018. Early adoption is permitted. The guidance requires companies to apply the requirements in the year of adoption using a modified retrospective approach. We are currently evaluating the impact this guidance will have on our consolidated financial statements, and we anticipate our assessment to be completed during the fiscal year 2018.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 for 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In January 2017, the FASB issued ASU 2017-04, “Intangibles - Goodwill and Other (Topic 350): Simplifying the Test for Goodwill Impairment.” ASU 2017-04 is intended to simplify goodwill impairment testing by eliminating the second step of the analysis which requires the calculation of the implied fair value of goodwill to measure a goodwill impairment charge. The update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is effective for annual and interim goodwill impairment tests performed in periods beginning after December 15, 2019. Early adoption is permitted for annual and interim goodwill impairment testing dates after January 1, 2017. The guidance requires companies to apply the requirements prospectively in the year of adoption. ASU 2017-04 is not expected to have a significant impact on our consolidated financial statements. In March 2017, the FASB issued ASU 2017-07, “Compensation - Retirement Benefits (Topic 715): Improving the Presentation of Net Periodic Pension Cost and Net Periodic Postretirement Benefit Cost.” ASU 2017-07 requires employers to present the service cost component of net periodic postretirement benefit cost in the same income statement line item as other employee compensation costs arising from services rendered during the period. Only the service cost component will be eligible for capitalization in assets. Employers are required to present the other components of the net periodic benefit cost separately from the line item that includes the service cost and outside of any subtotal of operating income, if one is presented. ASU 2017-07 is effective for fiscal years, and interim periods within those fiscal years, beginning after December 15, 2017. Early adoption is permitted as of the beginning of an annual period for which financial statements (interim or annual) have not been issued or made available for issuance. We did not early adopt ASU 2017-07. The guidance requires companies to apply the requirements retrospectively to all prior periods presented. ASU 2017-07 is not expected to have a significant impact on our consolidated financial statements. In March 2017, the FASB issued ASU 2017-08, “Receivables - Nonrefundable Fees and Other Costs (Subtopic 310-20): Premium Amortization on Purchased Callable Debt Securities.” Under current GAAP, premiums on callable debt securities are generally amortized over the contractual life of the security. ASU 2017-08 requires the premium on callable debt securities to be amortized to the earliest call date. If the debt security is not called at the earliest call date, the holder of the debt security would be required to reset the effective yield on the debt security based on the payment terms required by the debt security. ASU 2017-08 is effective for fiscal years, and interim periods within those fiscal years, beginning after December 15, 2018. Early adoption is permitted. The guidance requires companies to apply the requirements on a modified retrospective basis through a cumulative adjustment directly to retained earnings as of the beginning of the period of adoption. We are currently evaluating the potential impact of the pending adoption of ASU 2017-08 on our consolidated financial statements. In May 2017, the FASB issued ASU 2017-09, “Compensation - Stock Compensation (Subtopic 718): Scope of Modification Accounting.” ASU 2017-09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is effective for fiscal years, and interim periods within those fiscal years, beginning after December 15, 2017. Early adoption is permitted. We did not early adopt ASU 2017-09. The guidance requires companies to apply the requirements prospectively to awards modified on or after the adoption date. ASU 2017-09 is not expected to have a significant impact on our consolidated financial statements. In August 2017, the FASB issued ASU 2017-12, “Derivatives and Hedging (Topic 815): Targeted Improvements to Accounting for Hedging Activities.” ASU 2017-12 (i) expands hedge accounting for nonfinancial and financial risk components and amends measurement methodologies to more closely align hedge accounting with a company’s risk management activities, (ii) decreases the complexity of preparing and understanding hedge results by eliminating the separate measurement and reporting of hedge ineffectiveness, (iii) enhances transparency, comparability, and understanding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ASU 2017-12 is effective for fiscal years, and interim periods within those fiscal years, beginning after December 15, 2018. Early adoption is permitted. The guidance requires companies to apply the requirements to existing hedging relationships on the date of adoption, and the effect of the adoption should be reflected as of the beginning of the fiscal year of adoption. We are currently evaluating the potential impact of the pending adoption of ASU 2017-12 on our consolidated financial statements.</t>
  </si>
  <si>
    <t>Pending Acquisitions</t>
  </si>
  <si>
    <t>Business Combinations [Abstract]</t>
  </si>
  <si>
    <t>Pending Acquisition</t>
  </si>
  <si>
    <t xml:space="preserve">Pending Acquisition On June 12, 2017, the Company entered into an Agreement and Plan of Merger (the “Merger Agreement”) with Diboll State Bancshares, Inc., a Texas corporation (“Diboll”) and the holding company for First Bank &amp; Trust East Texas, a Texas banking association based in Diboll, Texas. As of September 30, 2017, Diboll had $1.01 billion in assets and $908.7 million in deposits The Merger Agreement provides that, subject to the terms and conditions thereof, Diboll will merge with and into the Company, with the Company as the surviving corporation. On October 17, 2017, Diboll’s shareholders approved the Merger Agreement and the merger at a special meeting of shareholders. The merger of Southside Bank and Diboll’s subsidiary bank has previously received the approval of the Federal Deposit Insurance Corporation and the Texas Department of Banking. The merger is expected to close during the fourth quarter of 2017, subject to receipt of regulatory approval from the Federal Reserve Board and the satisfaction of other customary closing conditions. Pursuant to the Merger Agreement, the Company will issue 5,535,000 shares of Company common stock and up to $25.0 million in cash for all outstanding shares of Diboll common stock, subject to adjustment pursuant to the terms of the Merger Agreement. </t>
  </si>
  <si>
    <t>Earnings Per Share</t>
  </si>
  <si>
    <t>Earnings Per Share [Abstract]</t>
  </si>
  <si>
    <t>Earnings Per Share Earnings per share on a basic and diluted basis has been adjusted to give retroactive recognition to stock dividends and is calculated as follows (in thousands, except per share amounts): Three Months Ended Nine Months Ended 2017 2016 2017 2016 Basic and Diluted Earnings: Net income $ 14,511 $ 12,865 $ 43,981 $ 37,776 Basic weighted-average shares outstanding 29,370 26,923 29,326 26,976 Add: Stock awards 200 157 205 115 Diluted weighted-average shares outstanding 29,570 27,080 29,531 27,091 Basic Earnings Per Share: Net Income $ 0.49 $ 0.48 $ 1.50 $ 1.40 Diluted Earnings Per Share: Net Income $ 0.49 $ 0.48 $ 1.49 $ 1.39 For the three- and nine- month periods ended September 30, 2017 , there were approximately 45,000 and 49,000 anti-dilutive shares, respectively. For the three- and nine- month periods ended September 30, 2016 , there were approximately 3,000 and 29,000 anti-dilutive shares, respectively.</t>
  </si>
  <si>
    <t>Accumulated Other Comprehensive Income (Loss), Net of Tax [Abstract]</t>
  </si>
  <si>
    <t xml:space="preserve"> Accumulated Other Comprehensive Income (Loss) The changes in accumulated other comprehensive income (loss) by component are as follows (in thousands): Three Months Ended September 30, 2017 Pension Plans Unrealized Gains (Losses) on Securities Unrealized Gains (Losses) on Derivatives Net Prior Service (Cost) Credit Net Gain (Loss) Total Beginning balance, net of tax $ (11,644 ) $ 3,957 $ (136 ) $ (18,722 ) $ (26,545 ) Other comprehensive income (loss): Other comprehensive income (loss) before reclassifications 344 (236 ) — — 108 Reclassified from accumulated other comprehensive (loss) income (137 ) 101 (1 ) 403 366 Income (expense) tax benefit (72 ) 47 — (141 ) (166 ) Net current-period other comprehensive income (loss), net of tax 135 (88 ) (1 ) 262 308 Ending balance, net of tax $ (11,509 ) $ 3,869 $ (137 ) $ (18,460 ) $ (26,237 ) Nine Months Ended September 30, 2017 Pension Plans Unrealized Gains (Losses) on Securities Unrealized Gains (Losses) on Derivatives Net Prior Net Gain (Loss) Total Beginning balance, net of tax $ (23,708 ) $ 4,595 $ (133 ) $ (19,247 ) $ (38,493 ) Other comprehensive income (loss): Other comprehensive income (loss) before reclassifications 18,450 (1,811 ) — — 16,639 Reclassified from accumulated other comprehensive income (loss) 317 694 (5 ) 1,210 2,216 Income tax (expense) benefit (6,568 ) 391 1 (423 ) (6,599 ) Net current-period other comprehensive income (loss), net of tax 12,199 (726 ) (4 ) 787 12,256 Ending balance, net of tax $ (11,509 ) $ 3,869 $ (137 ) $ (18,460 ) $ (26,237 ) Three Months Ended September 30, 2016 Pension Plans Unrealized Gains (Losses) on Securities Unrealized Gains (Losses) on Derivatives Net Prior Service (Cost) Credit Net Gain (Loss) Total Beginning balance, net of tax $ 26,389 $ (3,496 ) $ (42 ) $ (17,806 ) $ 5,045 Other comprehensive income (loss): Other comprehensive (loss) income before reclassifications (10,960 ) 1,070 — — (9,890 ) Reclassified from accumulated other comprehensive (loss) income (2,327 ) 521 (10 ) 458 (1,358 ) Income tax benefit (expense) 4,650 (557 ) 4 (160 ) 3,937 Net current-period other comprehensive (loss) income, net of tax (8,637 ) 1,034 (6 ) 298 (7,311 ) Ending balance, net of tax $ 17,752 $ (2,462 ) $ (48 ) $ (17,508 ) $ (2,266 ) Nine Months Ended September 30, 2016 Pension Plans Unrealized Gains (Losses) on Securities Unrealized Gains (Losses) on Derivatives Net Prior Service (Cost) Credit Net Gain (Loss) Total Beginning balance, net of tax $ (239 ) $ — $ (44 ) $ (18,400 ) $ (18,683 ) Other comprehensive income (loss): Other comprehensive income (loss) before reclassifications 33,031 (5,125 ) — — 27,906 Reclassified from accumulated other comprehensive (loss) income (5,352 ) 1,338 (6 ) 1,371 (2,649 ) Income tax (expense) benefit (9,688 ) 1,325 2 (479 ) (8,840 ) Net current-period other comprehensive income (loss), net of tax 17,991 (2,462 ) (4 ) 892 16,417 Ending balance, net of tax $ 17,752 $ (2,462 ) $ (48 ) $ (17,508 ) $ (2,266 ) The reclassifications out of accumulated other comprehensive income (loss) into net income are presented below (in thousands): Three Months Ended Nine Months Ended 2017 2016 2017 2016 Unrealized losses on securities transferred to held to maturity: Amortization of unrealized losses (1) $ (490 ) $ (16 ) $ (1,191 ) $ (160 ) Tax benefit 172 6 417 56 Net of tax $ (318 ) $ (10 ) $ (774 ) $ (104 ) Unrealized gains and losses on available for sale securities: Realized net gain on sale of securities (2) $ 627 $ 2,343 $ 874 $ 5,512 Tax expense (220 ) (820 ) (306 ) (1,929 ) Net of tax $ 407 $ 1,523 $ 568 $ 3,583 Derivatives: Realized net loss on interest rate swap derivatives (3) $ (122 ) $ (521 ) $ (746 ) $ (1,338 ) Tax benefit 43 182 261 468 Net of tax $ (79 ) $ (339 ) $ (485 ) $ (870 ) Amortization of unrealized gains on terminated interest rate swap derivatives (3) $ 21 $ — $ 52 $ — Tax expense (7 ) — (18 ) — Net of tax $ 14 $ — $ 34 $ — Amortization of pension plan: Net actuarial loss (4) $ (403 ) $ (458 ) $ (1,210 ) $ (1,371 ) Prior service credit (4) 1 10 5 6 Total before tax (402 ) (448 ) (1,205 ) (1,365 ) Tax benefit 141 156 422 477 Net of tax (261 ) (292 ) (783 ) (888 ) Total reclassifications for the period, net of tax $ (237 ) $ 882 $ (1,440 ) $ 1,721 (1) Included in interest income on the consolidated statements of income. (2) Listed as net gain on sale of securities available for sale on the consolidated statements of income. (3) Included in interest expense for long-term obligations on the consolidated statements of income. (4) These accumulated other comprehensive income components are included in the computation of net periodic pension cost (income) presented in “Note 8 - Employee Benefit Plans.”</t>
  </si>
  <si>
    <t>Securities</t>
  </si>
  <si>
    <t>Investments, Debt and Equity Securities [Abstract]</t>
  </si>
  <si>
    <t>Securities The amortized cost, gross unrealized gains and losses, carrying value, and estimated fair value of investment and mortgage-backed securities available for sale and held to maturity as of September 30, 2017 and December 31, 2016 are reflected in the tables below (in thousands): September 30, 2017 Recognized in OCI Not recognized in OCI Amortized Gross Unrealized Gross Unrealized Carrying Gross Gross Unrealized Estimated AVAILABLE FOR SALE Cost Gains Losses Value Gains Losses Fair Value Investment Securities: State and Political Subdivisions $ 340,790 $ 2,757 $ 6,387 $ 337,160 $ — $ — $ 337,160 Other Stocks and Bonds 5,042 73 — 5,115 — — 5,115 Other Equity Securities 6,031 — 71 5,960 — — 5,960 Mortgage-backed Securities: (1) Residential 617,860 6,319 4,484 619,695 — — 619,695 Commercial 322,577 2,320 755 324,142 — — 324,142 Total $ 1,292,300 $ 11,469 $ 11,697 $ 1,292,072 $ — $ — $ 1,292,072 HELD TO MATURITY Investment Securities: State and Political Subdivisions $ 424,729 $ 2,812 $ 12,299 $ 415,242 $ 13,019 $ 2,039 $ 426,222 Mortgage-backed Securities: (1) Residential 132,426 — 5,143 127,283 2,513 181 129,615 Commercial 370,167 941 3,789 367,319 5,925 574 372,670 Total $ 927,322 $ 3,753 $ 21,231 $ 909,844 $ 21,457 $ 2,794 $ 928,507 December 31, 2016 Recognized in OCI Not recognized in OCI Amortized Gross Unrealized Gross Unrealized Carrying Gross Gross Unrealized Estimated AVAILABLE FOR SALE Cost Gains Losses Value Gains Losses Fair Value Investment Securities: U.S. Treasury $ 74,016 $ — $ 3,947 $ 70,069 $ — $ — $ 70,069 State and Political Subdivisions 394,050 3,217 12,070 385,197 — — 385,197 Other Stocks and Bonds 6,587 64 — 6,651 — — 6,651 Other Equity Securities 6,039 — 119 5,920 — — 5,920 Mortgage-backed Securities: (1) Residential 630,603 6,434 9,529 627,508 — — 627,508 Commercial 386,109 1,201 3,055 384,255 — — 384,255 Total $ 1,497,404 $ 10,916 $ 28,720 $ 1,479,600 $ — $ — $ 1,479,600 HELD TO MATURITY Investment Securities: State and Political Subdivisions $ 435,080 $ 3,987 $ 13,257 $ 425,810 $ 7,595 $ 3,493 $ 429,912 Mortgage-backed Securities: (1) Residential 142,060 — 5,748 136,312 1,534 950 136,896 Commercial 379,016 1,067 4,718 375,365 4,372 2,263 377,474 Total $ 956,156 $ 5,054 $ 23,723 $ 937,487 $ 13,501 $ 6,706 $ 944,282 (1) All mortgage-backed securities issued and/or guaranteed by U.S. government agencies or U.S. government-sponsored enterprises. From time to time, we may transfer securities from available for sale (“AFS”) to held to maturity (“HTM”) due to overall balance sheet strategies. During 2016, the Company transferred securities with a fair value of $157.1 million from AFS to HTM. The unrealized loss on the securities transferred from AFS to HTM was $10.2 million ( $6.7 million , net of tax) at the date of transfer based on the fair value of the securities on the transfer date. Our management has the current intent and ability to hold the transferred securities until maturity. Any net unrealized gain or loss on the transferred securities included in accumulated other comprehensive income at the time of transfer will be amortized over the remaining life of the underlying security as an adjustment to the yield on those securities. AFS securities transferred with losses included in accumulated other comprehensive income continue to be included in management’s assessment for other-than-temporary impairment for each individual security. There were no securities transferred from AFS to HTM during the nine months ended September 30, 2017 . The following tables represent the estimated fair value and unrealized loss on securities AFS and HTM as of September 30, 2017 and December 31, 2016 (in thousands): As of September 30, 2017 Less Than 12 Months More Than 12 Months Total Fair Value Unrealized Loss Fair Value Unrealized Loss Fair Value Unrealized Loss AVAILABLE FOR SALE Investment Securities: State and Political Subdivisions $ 67,886 $ 991 $ 153,073 $ 5,396 $ 220,959 $ 6,387 Other Equity Securities 5,960 71 — — 5,960 71 Mortgage-backed Securities: Residential 161,949 710 110,503 3,774 272,452 4,484 Commercial 36,549 258 13,122 497 49,671 755 Total $ 272,344 $ 2,030 $ 276,698 $ 9,667 $ 549,042 $ 11,697 HELD TO MATURITY Investment Securities: State and Political Subdivisions $ 52,088 $ 643 $ 41,006 $ 1,396 $ 93,094 $ 2,039 Mortgage-backed Securities: Residential 3,795 57 2,922 124 6,717 181 Commercial 36,340 561 895 13 37,235 574 Total $ 92,223 $ 1,261 $ 44,823 $ 1,533 $ 137,046 $ 2,794 As of December 31, 2016 Less Than 12 Months More Than 12 Months Total Fair Value Unrealized Fair Value Unrealized Fair Value Unrealized AVAILABLE FOR SALE Investment Securities: U.S. Treasury $ 70,069 $ 3,947 $ — $ — $ 70,069 $ 3,947 State and Political Subdivisions 264,485 12,069 887 1 265,372 12,070 Other Equity Securities 5,920 119 — — 5,920 119 Mortgage-backed Securities: Residential 369,903 9,491 6,199 38 376,102 9,529 Commercial 245,422 3,055 — — 245,422 3,055 Total $ 955,799 $ 28,681 $ 7,086 $ 39 $ 962,885 $ 28,720 HELD TO MATURITY Investment Securities: State and Political Subdivisions $ 179,939 $ 2,190 $ 29,427 $ 1,303 $ 209,366 $ 3,493 Mortgage-backed Securities: Residential 107,024 950 — — 107,024 950 Commercial 186,854 2,263 — — 186,854 2,263 Total $ 473,817 $ 5,403 $ 29,427 $ 1,303 $ 503,244 $ 6,706 We review those securities in an unrealized loss position for significant differences between fair value and the cost basis to evaluate if a classification of other-than-temporary impairment is warranted. In estimating other-than-temporary impairment losses, management considers, among other things, the length of time and the extent to which the fair value has been less than cost and the financial condition and near-term prospects of the issuer. We consider an other-than-temporary impairment to have occurred when there is an adverse change in expected cash flows. When it is determined that a decline in fair value of HTM or AFS securities is other-than-temporary, the carrying value of the security is reduced to its estimated fair value, with a corresponding charge to earnings for the credit portion and a charge to other comprehensive income for the noncredit portion. Based upon the length of time and the extent to which fair value is less than cost, we believe that none of the securities with an unrealized loss have other-than-temporary impairment at September 30, 2017 . The majority of the securities in an unrealized loss position are highly rated municipal securities and U.S. Agency mortgage-backed securities (“MBS”) where the unrealized loss is a direct result of the change in interest rates and spreads. For those securities in an unrealized loss position, we do not currently intend to sell the securities and it is not more likely than not that we will be required to sell the securities before the anticipated recovery of their amortized cost basis. To the best of management’s knowledge and based on our consideration of the qualitative factors associated with each security, there were no securities in our investment and MBS portfolio with an other-than-temporary impairment at September 30, 2017 . Our equity securities consist of investments that are deemed to be qualified under the Community Reinvestment Act (CRA) of 1977. We primarily invest in securities issued by Fannie Mae, Freddie Mac, and Ginnie Mae. We evaluate the near-term prospects of our other equity securities in relation to the severity and duration of the current unrealized loss position. Based upon that evaluation, management does not consider the other equity securities to be other-than-temporarily impaired at September 30, 2017 . The following tables present interest income recognized on securities for the periods presented (in thousands): Three Months Ended 2017 2016 U.S. Treasury $ — $ 182 State and Political Subdivisions 5,670 5,467 Other Stocks and Bonds 27 39 Other Equity Securities 31 30 Mortgage-backed Securities 10,567 9,399 Total interest income on securities $ 16,295 $ 15,117 Nine Months Ended 2017 2016 U.S. Treasury $ 519 $ 330 State and Political Subdivisions 18,381 15,959 Other Stocks and Bonds 96 154 Other Equity Securities 87 88 Mortgage-backed Securities 31,430 28,156 Total interest income on securities $ 50,513 $ 44,687 Of the approximately $874,000 in net securities gain from the AFS portfolio for the nine months ended September 30, 2017 , there were $4.7 million in realized gain positions and $3.8 million in realized loss positions. Of the $5.5 million in net securities gain from the AFS portfolio for the nine months ended September 30, 2016 , there were $6.2 million in realized gain positions and $663,000 in realized loss positions. There were no sales from the HTM portfolio during the nine months ended September 30, 2017 or 2016 . We calculate realized gains and losses on sales of securities under the specific identification method. The amortized cost and estimated fair value of AFS securities and the carrying value and estimated fair values of HTM securities at September 30, 2017 , are presented below by contractual maturity (in thousands).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September 30, 2017 Amortized Cost Fair Value AVAILABLE FOR SALE Investment Securities: Due in one year or less $ 9,844 $ 9,965 Due after one year through five years 15,651 16,066 Due after five years through ten years 34,121 34,655 Due after ten years 286,216 281,589 345,832 342,275 Mortgage-backed Securities and Other Equity Securities: 946,468 949,797 Total $ 1,292,300 $ 1,292,072 September 30, 2017 Carrying Value Fair Value HELD TO MATURITY Investment Securities: Due in one year or less $ 23,631 $ 23,372 Due after one year through five years 57,827 58,663 Due after five years through ten years 110,903 113,443 Due after ten years 222,881 230,744 415,242 426,222 Mortgage-backed Securities: 494,602 502,285 Total $ 909,844 $ 928,507 Investment securities and MBS with carrying values of $1.15 billion and $1.50 billion were pledged as of September 30, 2017 and December 31, 2016 , respectively, to collateralize Federal Home Loan Bank of Dallas (“FHLB”) advances, repurchase agreements, and public funds or for other purposes as required by law. Securities with limited marketability, such as FHLB stock and other investments, are carried at cost, which approximates fair value and are assessed quarterly for other-than-temporary impairment. These securities have no maturity date.</t>
  </si>
  <si>
    <t>Loans and Allowance for Probable Loan Losses</t>
  </si>
  <si>
    <t>Receivables [Abstract]</t>
  </si>
  <si>
    <t>Loans and Allowance for Probable Loan Losses Loans in the accompanying consolidated balance sheets are classified as follows (in thousands): September 30, 2017 December 31, 2016 Real Estate Loans: Construction $ 420,497 $ 380,175 1-4 Family Residential 609,159 637,239 Commercial 1,073,646 945,978 Commercial Loans 166,919 177,265 Municipal Loans 322,286 298,583 Loans to Individuals 90,259 117,297 Total Loans (1) 2,682,766 2,556,537 Less: Allowance for Loan Losses (2) 19,871 17,911 Net Loans $ 2,662,895 $ 2,538,626 (1) Includes approximately $278.7 million and $372.4 million of loans acquired with the Omni acquisition as of September 30, 2017 and December 31, 2016 , respectively. (2) The allowance for loan loss recorded on purchase credit impaired (“PCI”) loans totaled $53,000 and $3,000 as of September 30, 2017 and December 31, 2016 , respectively. Real Estate Construction Loans Our construction loans are collateralized by property located primarily in or near the market areas we serve. A number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property. Speculative and commercial construction loans are subject to underwriting standards similar to that of the commercial portfolio. Owner occupied 1-4 family residential construction loans are subject to the underwriting standards of the permanent loan. Real Estate 1-4 Family Residential Loans 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portfolio. Commercial Real Estate Loans Commercial real estate loans as of September 30, 2017 consisted of $975.2 million of owner and non-owner occupied real estate, $95.5 million of loans secured by multi-family properties and $2.9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Management does not consider there to be a concentration of risk in any one industry type. In our commercial loan underwriting, we assess the creditworthiness, ability to repay, and the value and liquidity of the collateral being offered. Terms of commercial loans are generally commensurate with the useful life of the collateral offered. Municipal Loans We have a specific lending department that makes loans to municipalities and school districts primarily throughout the state of Texas. Municipal loans outside the state of Texas have been limited to adjoining states.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Allowance for Loan Losses The allowance for loan losses is based on the most current review of the loan portfolio and is a result of multiple processes. First, we utilize historical net charge-off data to establish general reserve amounts for each class of loans. The historical charge-off figure is further adjusted through qualitative factors that include general trends in past dues, nonaccruals and classified loans to more effectively and promptly react to both positive and negative movements not reflected in the historical data. Second, our lenders have the primary responsibility for identifying problem loans based on customer financial stress and underlying collateral. These recommendations are reviewed by senior loan administration, the special assets department, and the loan review department on a monthly basis. Third, the loan review department independently reviews the portfolio on an annual basis. The loan review department follows a board-approved annual loan review scope. The loan review scope encompasses a number of considerations including the size of the loan, the type of credit extended, the seasoning of the loan and the performance of the loan. The loan review scope, as it relates to size, focuses more on larger dollar loan relationships, typically aggregate debt of $500,000 or greater. The loan review officer also reviews specific reserves compared to general reserves to determine trends in comparative reserves as well as losses not reserved for prior to charge-off to determine the effectiveness of the specific reserve process. 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at the time of review we determine it is probable that we will not collect the principal and interest cash flows contractually due on the loan, estimates of future expected cash flows or appraisals of the collateral securing the debt are used to determine the necessary allowances. The internal loan review department maintains a list (“Watch List”) of all loans or loan relationships that are graded as having more than the normal degree of risk associated with them. In addition, a list of specifically reserved loans or loan relationships of $150,000 or more is updated on a quarterly basis in order to properly determine necessary allowances and keep management informed on the status of attempts to correct the deficiencies noted with respect to the loan. We calculate historical loss ratios for pools of loans with similar characteristics based on the proportion of actual charge-offs experienced, consistent with the characteristics of remaining loans, to the total population of loans in the pool. The historical gross loss ratios are updated quarterly based on actual charge-off experience and adjusted for qualitative factors. All loans are subject to individual analysis if determined to be impaired with the exception of consumer loans and loans secured by 1-4 family residential loans. Industry and our own experience indicates that a portion of our loans will become delinquent and a portion of our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have loan loss potential, delinquency trends, estimated fair value of the underlying collateral, current economic conditions, and geographic and industry loan concentration.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All accruing loans are reserved for as a group of similar type credits and included in the general portion of the allowance for loan losses. Loans to individuals and 1-4 family residential loans, including loans not accruing, are collectively evaluated and included in the general portion of the allowance for loan losses. All loans considered troubled debt restructurings (“TDR”) are evaluated individually for impairment. 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 • Changes in lending policies or procedures, including underwriting, collection, charge-off, and recovery procedures; • Changes in local, regional and national economic and business conditions, including entry into new markets; • Changes in the volume or type of credit extended; • Changes in the experience, ability, and depth of lending management; • Changes in the volume and severity of past due, nonaccrual, restructured, or classified loans; • Changes in charge-off trends; • Changes in loan review or Board oversight; • Changes in the level of concentrations of credit; and • Changes in external factors, such as competition and legal and regulatory requirements. These factors are also considered for the non-PCI purchased Omni loan portfolio specifically in regards to changes in credit quality, past due, nonaccrual and charge-off trends. The following tables detail activity in the allowance for loan losses by portfolio segment for the periods presented (in thousands): Three Months Ended September 30, 2017 Real Estate Construction 1-4 Family Residential Commercial Commercial Loans Municipal Loans Loans to Individuals Total Balance at beginning of period $ 3,573 $ 2,392 $ 9,970 $ 1,624 $ 765 $ 917 $ 19,241 Provision (reversal) for loan losses (1) (20 ) 34 383 189 41 333 960 Loans charged off — (11 ) — (73 ) — (593 ) (677 ) Recoveries of loans charged off — 10 2 89 — 246 347 Balance at end of period $ 3,553 $ 2,425 $ 10,355 $ 1,829 $ 806 $ 903 $ 19,871 Nine Months Ended September 30, 2017 Real Estate Construction 1-4 Family Residential Commercial Commercial Loans Municipal Loans Loans to Individuals Total Balance at beginning of period $ 4,147 $ 2,665 $ 7,204 $ 2,263 $ 750 $ 882 $ 17,911 Provision (reversal) for loan losses (1) (560 ) 46 3,140 (84 ) 56 806 3,404 Loans charged off (35 ) (299 ) — (650 ) — (1,835 ) (2,819 ) Recoveries of loans charged off 1 13 11 300 — 1,050 1,375 Balance at end of period $ 3,553 $ 2,425 $ 10,355 $ 1,829 $ 806 $ 903 $ 19,871 Three Months Ended September 30, 2016 Real Estate Construction 1-4 Family Residential Commercial Commercial Loans Municipal Loans Loans to Individuals Total Balance at beginning of period $ 4,423 $ 1,686 $ 4,680 $ 2,474 $ 737 $ 908 $ 14,908 Provision (reversal) for loan losses (1) 734 574 556 (682 ) 1 448 1,631 Loans charged off — (24 ) — (452 ) — (781 ) (1,257 ) Recoveries of loans charged off — 7 6 344 — 354 711 Balance at end of period $ 5,157 $ 2,243 $ 5,242 $ 1,684 $ 738 $ 929 $ 15,993 Nine Months Ended September 30, 2016 Real Estate Construction 1-4 Family Residential Commercial Commercial Loans (2) Municipal Loans Loans to Individuals Total Balance at beginning of period $ 4,350 $ 2,595 $ 4,577 $ 6,596 $ 725 $ 893 $ 19,736 Provision (reversal) for loan losses (1) 538 (449 ) 648 6,032 (236 ) 1,182 7,715 Loans charged off — (43 ) — (11,375 ) — (2,283 ) (13,701 ) Recoveries of loans charged off 269 140 17 431 249 1,137 2,243 Balance at end of period $ 5,157 $ 2,243 $ 5,242 $ 1,684 $ 738 $ 929 $ 15,993 (1) Of the $960,000 and $3.4 million recorded in provision for loan losses for the three and nine months ended September 30, 2017 , $50,000 related to provision expense on PCI loans. Of the $1.6 million recorded in provision for loan losses for the three months ended September 30, 2016 , none related to provision expense on PCI loans. Of the $7.7 million recorded in provision for loan losses for the nine months ended September 30, 2016 , approximately $1.4 million related to provision expense on PCI loans. (2) Of the $11.4 million in commercial charge-offs recorded for the nine months ended September 30, 2016 , $10.9 million includes the partial charge-off of two large commercial borrowing relationships. The following tables present the balance in the allowance for loan losses by portfolio segment based on impairment method (in thousands): As of September 30, 2017 Real Estate Construction 1-4 Family Residential Commercial Commercial Loans Municipal Loans Loans to Individuals Total Ending balance – individually evaluated for impairment (1) $ 7 $ 12 $ 15 $ 175 $ 10 $ 100 $ 319 Ending balance – collectively evaluated for impairment 3,546 2,413 10,340 1,654 796 803 19,552 Balance at end of period $ 3,553 $ 2,425 $ 10,355 $ 1,829 $ 806 $ 903 $ 19,871 As of December 31, 2016 Real Estate Construction 1-4 Family Residential Commercial Commercial Loans Municipal Loans Loans to Individuals Total Ending balance – individually evaluated for impairment (1) $ 13 $ 16 $ 17 $ 923 $ 11 $ 106 $ 1,086 Ending balance – collectively evaluated for impairment 4,134 2,649 7,187 1,340 739 776 16,825 Balance at end of period $ 4,147 $ 2,665 $ 7,204 $ 2,263 $ 750 $ 882 $ 17,911 (1) There was approximately $53,000 and $3,000 of allowance for loan losses associated with PCI loans as of September 30, 2017 and December 31, 2016 , respectively. The following tables present the recorded investment in loans by portfolio segment based on impairment method (in thousands): September 30, 2017 Real Estate Construction 1-4 Family Residential Commercial Commercial Loans Municipal Loans Loans to Individuals Total Loans individually evaluated for impairment $ 90 $ 1,629 $ 1,078 $ 941 $ 502 $ 243 $ 4,483 Loans collectively evaluated for impairment 420,286 602,102 1,071,148 165,027 321,784 89,965 2,670,312 Purchased credit impaired loans 121 5,428 1,420 951 — 51 7,971 Total ending loan balance $ 420,497 $ 609,159 $ 1,073,646 $ 166,919 $ 322,286 $ 90,259 $ 2,682,766 December 31, 2016 Real Estate Construction 1-4 Family Residential Commercial Commercial Loans Municipal Loans Loans to Individuals Total Loans individually evaluated for impairment $ 480 $ 1,693 $ 1,184 $ 5,840 $ 571 $ 241 $ 10,009 Loans collectively evaluated for impairment 379,526 629,893 942,818 170,159 298,012 116,923 2,537,331 Purchased credit impaired loans 169 5,653 1,976 1,266 — 133 9,197 Total ending loan balance $ 380,175 $ 637,239 $ 945,978 $ 177,265 $ 298,583 $ 117,297 $ 2,556,537 The following tables set forth credit quality indicators by class of loans for the periods presented (in thousands): September 30, 2017 Pass Pass Watch (1) Special Mention (1) Substandard (1) Doubtful (1) Total Real Estate Loans: Construction $ 420,118 $ — $ — $ 365 $ 14 $ 420,497 1-4 Family Residential 603,761 35 — 4,996 367 609,159 Commercial 961,054 16,189 43,423 52,826 154 1,073,646 Commercial Loans 157,449 955 4,760 3,480 275 166,919 Municipal Loans 320,854 — 930 502 — 322,286 Loans to Individuals 89,419 — 31 466 343 90,259 Total $ 2,552,655 $ 17,179 $ 49,144 $ 62,635 $ 1,153 $ 2,682,766 December 31, 2016 Pass Pass Watch (1) Special Mention (1) Substandard (1) Doubtful (1) Total Real Estate Loans: Construction $ 374,443 $ 34 $ 571 $ 5,108 $ 19 $ 380,175 1-4 Family Residential 632,937 68 — 3,380 854 637,239 Commercial 885,049 17,739 10,587 32,603 — 945,978 Commercial Loans 158,943 1,187 8,086 9,012 37 177,265 Municipal Loans 297,014 — 998 571 — 298,583 Loans to Individuals 115,952 — 9 629 707 117,297 Total $ 2,464,338 $ 19,028 $ 20,251 $ 51,303 $ 1,617 $ 2,556,537 (1) Includes PCI loans comprised of $6,000 pass watch, $482,000 special mention, $2.0 million substandard and $315,000 doubtful as of September 30, 2017 . Includes PCI loans comprised of $5,000 pass watch, $511,000 special mention, $1.5 million substandard and $28,000 doubtful as of December 31, 2016 . Nonperforming Assets and Past Due Loans Nonaccrual loans are loans 90 days or more delinquent and collection in full of both the principal and interest is not expected. Additionally, some loans that are not delinquent or that are delinquent less than 90 days may be placed on nonaccrual status if it is probable that we will not receive contractual principal and interest payments in accordance with the terms of the respective loan agreement. When a loan is categorized as nonaccrual, the accrual of interest is discontinued and any accrued balance is reversed for financial statement purposes. Payments received on nonaccrual loans are applied to the outstanding principal balance.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are considered in judgments as to potential loan loss. Nonaccrual loans and accruing loans past due more than 90 days include both smaller balance homogeneous loans that are collectively evaluated for impairment and individually classified impaired loans. PCI loans are recorded at fair value at acquisition date. Although the PCI loans may be contractually delinquent, we do not classify these loans as past due or nonperforming as the loans were written down to fair value at the acquisition date and the accretable yield is recognized in interest income over the remaining life of the loan. However, subsequent to acquisition, we re-assess PCI loans for additional impairment and record additional impairment in the event we conclude it is probable that we will be unable to collect all cash flows originally expected to be collected at acquisition plus any additional cash flows expected to be collected due to changes in estimates after acquisition. All such PCI loans for which we recognize subsequent impairment are reported as impaired loans in the financial statements. The following table sets forth nonperforming assets for the periods presented (in thousands): At At Nonaccrual loans (1) $ 3,095 $ 8,280 Accruing loans past due more than 90 days (1) — 6 Restructured loans (2) 5,725 6,431 Other real estate owned 298 339 Repossessed assets 1 49 Total Nonperforming Assets $ 9,119 $ 15,105 (1) Excludes PCI loans measured at fair value at acquisition. (2) Includes $3.0 million and $3.1 million in PCI loans restructured as of September 30, 2017 and December 31, 2016 , respectively. Foreclosed assets include other real estate owned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As of September 30, 2017 , there were $27,000 in loans secured by 1-4 family residential properties for which formal foreclosure proceedings were in process. As of December 31, 2016 , there were $28,000 in loans secured by 1-4 family residential properties for which formal foreclosure proceedings were in process. The following table sets forth the recorded investment in nonaccrual loans by class of loans for the periods presented (in thousands). The table excludes PCI loans measured at fair value at acquisition: Nonaccrual Loans September 30, 2017 December 31, 2016 Real Estate Loans: Construction $ 90 $ 105 1-4 Family Residential 1,127 1,067 Commercial 765 808 Commercial Loans 641 5,477 Loans to Individuals 472 823 Total $ 3,095 $ 8,280 Loans are considered impaired if, based on current information and events, it is probable we will be unable to collect the scheduled payments of principal and interest when due according to the contractual terms of the loan agreement. Impairment is evaluated in total for smaller-balance loans of a similar nature and on an individual loan basis for larger loans. The measurement of loss on impaired loans is generally based on the fair value of the collateral less selling costs if repayment is expected solely from the collateral or the present value of the expected future cash flows discounted at the historical effective interest rate stipulated in the loan agreement.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 At the time a loss is probable in the collection of contractual amounts, specific reserves are allocated. Loans are charged off to the liquidation value of the collateral net of liquidation costs, if any, when deemed uncollectible or as soon as collection by liquidation is evident. The following tables set forth impaired loans by class of loans for the periods presented (in thousands). Impaired loans include restructured and nonaccrual loans for which the allowance was measured in accordance with section 310-10 of ASC Topic 310, “Receivables.” There were no impaired loans recorded without an allowance as of September 30, 2017 or December 31, 2016 . September 30, 2017 Unpaid Contractual Principal Balance Recorded Investment Related Allowance for Loan Losses Real Estate Loans: Construction $ 94 $ 90 $ 7 1-4 Family Residential 4,351 4,149 12 Commercial 1,531 1,433 15 Commercial Loans 1,442 1,304 175 Municipal Loans 502 502 10 Loans to Individuals 276 243 100 Total (1) $ 8,196 $ 7,721 $ 319 December 31, 2016 Unpaid Contractual Principal Balance Recorded Investment Related Allowance for Loan Losses Real Estate Loans: Construction $ 486 $ 480 $ 13 1-4 Family Residential 4,487 4,264 16 Commercial 1,631 1,574 17 Commercial Loans 6,108 5,941 923 Municipal Loans 571 571 11 Loans to Individuals 277 241 106 Total (1) $ 13,560 $ 13,071 $ 1,086 (1) Includes $3.2 million and $3.1 million of PCI loans that experienced deterioration in credit quality subsequent to the acquisition date as of September 30, 2017 and December 31, 2016 , respectively. The following tables present the aging of the recorded investment in past due loans by class of loans (in thousands): September 30, 2017 30-59 Days Past Due 60-89 Days Past Due Greater than 90 Days Past Due Total Past Due Current (1) Total Real Estate Loans: Construction $ 5,471 $ — $ 75 $ 5,546 $ 414,951 $ 420,497 1-4 Family Residential 98 340 817 1,255 607,904 609,159 Commercial 577 — 154 731 1,072,915 1,073,646 Commercial Loans 91 177 14 282 166,637 166,919 Municipal Loans — — — — 322,286 322,286 Loans to Individuals 411 157 192 760 89,499 90,259 Total $ 6,648 $ 674 $ 1,252 $ 8,574 $ 2,674,192 $ 2,682,766 December 31, 2016 30-59 Days Past Due 60-89 Days Past Due Greater than 90 Days Past Due Total Past Due Current (1) Total Real Estate Loans: Construction $ 917 $ 64 $ 86 $ 1,067 $ 379,108 $ 380,175 1-4 Family Residential 6,225 755 600 7,580 629,659 637,239 Commercial 70 154 154 378 945,600 945,978 Commercial Loans 783 300 3,459 4,542 172,723 177,265 Municipal Loans 113 — — 113 298,470 298,583 Loans to Individuals 1,550 320 185 2,055 115,242 117,297 Total $ 9,658 $ 1,593 $ 4,484 $ 15,735 $ 2,540,802 $ 2,556,537 (1) Includes PCI loans measured at fair value at acquisition. The following table sets forth average recorded investment and interest income recognized on impaired loans by class of loans for the periods presented (in thousands). The table excludes PCI loans measured at fair value at acquisition that have not experienced further deterioration in credit quality subsequent to the acquisition date: Three Months Ended September 30, 2017 September 30, 2016 Average Recorded Investment Interest Income Recognized Average Recorded Investment Interest Income Recognized Real Estate Loans: Construction $ 62 $ — $ 564 $ 5 1-4 Family residential 4,170 26 4,559 42 Commercial 1,459 2 4,281 21 Commercial loans 1,148 28 7,457 13 Municipal loans 537 7 604 8 Loans to individuals 250 1 275 2 Total $ 7,626 $ 64 $ 17,740 $ 91 Nine Months Ended September 30, 2017 September 30, 2016 Average Recorded Investment Interest Income Recognized Average Recorded Interest Income Recognized Real Estate Loans: Construction $ 301 $ — $ 519 $ 17 1-4 Family Residential 4,322 134 2,915 124 Commercial 1,368 27 4,952 64 Commercial Loans 3,320 118 15,990 30 Municipal Loans 558 23 624 26 Loans to Individuals 248 4 262 6 Total $ 10,117 $ 306 $ 25,262 $ 267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We may provide a combination of concessions which may include an extension of the amortization period, interest rate reduction, and/or converting the loan to interest-only for a limited period of time. The following tables set forth the recorded balance of loans considered to be TDRs that were restructured and the type of concession during the periods presented (dollars in thousands): Three Months Ended September 30, 2017 Extend Amortization Period Interest Rate Reductions Combination Total Modifications Number of Loans Loans to Individuals $ — $ — $ 8 $ 8 1 Total $ — $ — $ 8 $ 8 1 Nine Months Ended September 30, 2017 Extend Amortization Period Interest Rate Reductions Combination Total Modifications Number of Loans Commercial Loans $ 810 $ — $ — $ 810 3 Loans to Individuals 27 — 56 83 6 Total $ 837 $ — $ 56 $ 893 9 Three Months Ended September 30, 2016 Extend Amortization Period Interest Rate Reductions Combination Total Modifications Number of Loans Real Estate Loans: 1-4 Family Residential $ — $ — $ 30 $ 30 2 Total $ — $ — $ 30 $ 30 2 Nine Months Ended September 30, 2016 Extend Amortization Period Interest Rate Reductions Combination Total Modifications Number of Loans Real Estate Loans: Construction $ 375 $ — $ 23 $ 398 2 1-4 Family Residential — 73 2,737 2,810 5 Commercial 2,068 — — 2,068 1 Commercial Loans 1,082 — — 1,082 4 Loans to Individuals 19 — 72 91 6 Total $ 3,544 $ 73 $ 2,832 $ 6,449 18 The majority of loans restructured as TDRs during the nine months ended September 30, 2017 and 2016 were modified with maturity extensions. Interest continues to be charged on principal balances outstanding during the extended term. Therefore, the financial effects of the recorded investment of loans restructured as TDRs during the nine months ended September 30, 2017 and 2016 were not significant. Generally, the loans identified as TDRs were previously reported as impaired loans prior to restructuring and therefore the modification did not impact our determination of the allowance for loan losses. On an ongoing basis, the performance of the TDRs is monitored for subsequent payment default. Payment default for TDRs is recognized when the borrower is 90 days or more past due. For the three and nine months ended September 30, 2017 and 2016 , the amount of TDRs in default was not significant. Payment defaults for TDRs did not significantly impact the determination of the allowance for loan loss in either period presented. At September 30, 2017 and 2016 , there were no commitments to lend additional funds to borrowers whose terms had been modified in TDRs. Purchased Credit Impaired Loans The following table presents the outstanding principal balance and carrying value for PCI loans for the periods presented (in thousands): September 30, 2017 December 31, 2016 Outstanding principal balance $ 8,878 $ 10,612 Carrying amount $ 7,971 $ 9,197 The following table presents the changes in the accretable yield during the periods for PCI loans (in thousands): Three Months Ended Nine Months Ended 2017 2016 2017 20</t>
  </si>
  <si>
    <t>Long-term Obligations</t>
  </si>
  <si>
    <t>Debt Disclosure [Abstract]</t>
  </si>
  <si>
    <t>Long-term Obligations Long-term obligations are summarized as follows (in thousands): September 30, December 31, Parent Company Subordinated notes: (1) 5.50% Subordinated Notes Due 2026, net of unamortized debt issuance costs (2) $ 98,209 $ 98,100 Total Subordinated notes 98,209 98,100 Long-term debt: (3) Southside Statutory Trust III Due 2033, net of unamortized debt issuance costs (4) 20,548 20,544 Southside Statutory Trust IV Due 2037 (5) 23,196 23,196 Southside Statutory Trust V Due 2037 (6) 12,887 12,887 Magnolia Trust Company I Due 2035 (7) 3,609 3,609 Total Long-term debt 60,240 60,236 Total Parent Company 158,449 158,336 Subsidiaries FHLB advances (8) 152,056 443,128 Total Subsidiaries 152,056 443,128 Total Long-term obligations $ 310,505 $ 601,464 (1) This long-term debt consists of subordinated notes with a remaining maturity greater than one year that qualify under the risk-based capital guidelines as Tier 2 capital, subject to certain limitations. (2) This debt carries a fixed rate of 5.50% through September 29, 2021 and thereafter, adjusts quarterly at a rate equal to three-month LIBOR plus 429.7 basis points . (3) This long-term debt consists of trust preferred securities that qualify under the risk-based capital guidelines as Tier 1 capital, subject to certain limitations. (4) This debt carries an adjustable rate of 4.275% through December 30, 2017 and adjusts quarterly at a rate equal to three-month LIBOR plus 294 basis points . (5) This debt carries an adjustable rate of 2.61111% through October 29, 2017 and adjusts quarterly at a rate equal to three-month LIBOR plus 130 basis points . (6) This debt carries an adjustable rate of 3.57% through December 14, 2017 and adjusts quarterly at a rate equal to three-month LIBOR plus 225 basis points . (7) This debt carries an adjustable rate of 3.11444% through November 23, 2017 and adjusts quarterly at a rate equal to three-month LIBOR plus 180 basis points . (8) At September 30, 2017 , the weighted average cost of these advances was 1.8% . Long-term FHLB advances have maturities ranging from October 2018 through July 2028 . On September 19, 2016 , the Company issued $100.0 million aggregate principal amount of fixed-to-floating rate subordinated notes that mature on September 30, 2026 . This debt initially bears interest at a fixed rate of 5.50% through September 29, 2021 and thereafter, adjusts quarterly at a floating rate equal to three-month LIBOR plus 429.7 basis points . The proceeds from the sale of the subordinated notes were used for general corporate purposes, which included advances to the Bank to finance its activities. The unamortized discount and debt issuance costs reflected in the carrying amount of the subordinated notes totaled approximately $1.8 million at September 30, 2017 and $1.9 million at December 31, 2016 . The unamortized debt issuance costs reflected in the carrying amount of the Southside Statutory Trust III junior subordinated debentures totaled $71,000 at September 30, 2017 and $75,000 at December 31, 2016 . From time to time, the Company may enter into various variable rate advances with the FHLB . These advances totaled $280.0 million at September 30, 2017 and $250.0 million at December 31, 2016 . Two of the variable rate advances have interest rates of three-month LIBOR minus 25 basis points. The remaining advances have interest rates ranging from one-month LIBOR plus 0.17% to one-month LIBOR plus 0.278% . In connection with obtaining these advances, the Company entered into various interest rate swap contracts that are treated as cash flow hedges under ASC Topic 815, “Derivatives and Hedging” that effectively converted the variable rate advances to fixed interest rates ranging from 0.932% to 2.345% and original terms ranging from four years to ten years. The cash flows from the swaps are expected to be effective in hedging the variability in future cash flows attributable to fluctuations in the one-month and three-month LIBOR interest rates. During the first quarter of 2017 , we terminated two interest rate swap contracts designated as cash flow hedges having a total notional value of $40.0 million . At the time of termination, we determined that the underlying hedged forecasted transactions were still probable of occurring. These transactions are reevaluated on a monthly basis thereafter, to determine if the hedged forecasted transactions are still probable of occurring. If at a subsequent evaluation, it is determined that the transactions will not occur, any related gains or losses recorded in AOCI are immediately recognized in earnings. Refer to “Note 10 - Derivative Financial Instruments and Hedging Activities” in our consolidated financial statements included in this report for a detailed description of our hedging policy and methodology related to derivative instruments.</t>
  </si>
  <si>
    <t>Employee Benefit Plans</t>
  </si>
  <si>
    <t>Defined Contribution Plan [Abstract]</t>
  </si>
  <si>
    <t xml:space="preserve"> Employee Benefit Plans The components of net periodic benefit cost (income) are as follows (in thousands): Three Months Ended September 30, Defined Benefit Defined Benefit Pension Plan Acquired Restoration 2017 2016 2017 2016 2017 2016 Service cost $ 349 $ 347 $ — $ — $ 61 $ 52 Interest cost 901 928 44 53 142 133 Expected return on assets (1,513 ) (1,306 ) (53 ) (66 ) — — Net loss amortization 328 412 — — 75 46 Prior service (credit) cost amortization (3 ) (12 ) — — 2 2 Net periodic benefit cost (income) $ 62 $ 369 $ (9 ) $ (13 ) $ 280 $ 233 Nine Months Ended September 30, Defined Benefit Defined Benefit Pension Plan Acquired Restoration 2017 2016 2017 2016 2017 2016 Service cost $ 1,048 $ 1,031 $ — $ — $ 185 $ 155 Interest cost 2,701 2,798 133 159 425 401 Expected return on assets (4,538 ) (3,917 ) (160 ) (199 ) — — Net loss amortization 984 1,232 — — 226 139 Prior service (credit) cost amortization (10 ) (11 ) — — 5 5 Special and contractual termination benefits — 1,549 — — — — Net periodic benefit cost (income) $ 185 $ 2,682 $ (27 ) $ (40 ) $ 841 $ 700</t>
  </si>
  <si>
    <t>Share-based Incentive Plans</t>
  </si>
  <si>
    <t>Disclosure of Compensation Related Costs, Share-based Payments [Abstract]</t>
  </si>
  <si>
    <t>Share-based Incentive Plans 2017 Incentive Plan On May 10, 2017, our shareholders approved the Southside Bancshares, Inc. 2017 Incentive Plan (the “2017 Incentive Plan”), which is a stock-based incentive compensation plan. A total of 2,050,000 shares of our common stock were reserved and available for issuance pursuant to awards granted under the 2017 Incentive Plan, plus a number of additional shares (not to exceed 410,000 ) underlying awards outstanding as of May 10, 2017 under the Company’s 2009 Incentive Plan that thereafter terminate or expire unexercised, or are cancelled, forfeited or lapse for any reason. Under the 2017 Incentive Plan, we are authorized to grant stock options, stock appreciation rights, restricted stock, restricted stock units, performance awards, and qualified performance-based awards or any combination thereof to selected employees, officers, directors and consultants of the Company and its Affiliates. There have been no stock option awards granted during the nine months ended September 30, 2017 . During the nine months ended September 30, 2016 , we granted 87,474 nonqualified stock options (“NQSOs”) pursuant to the 2009 Incentive Plan with an exercise price equal to the fair value of the shares at the date of grant with a weighted average exercise price of $25.97 . The NQSOs have contractual terms of 10 years and vest in equal annual installments over either a three - or four -year period. During the nine months ended September 30, 2017 and 2016 , we granted 3,707 and 18,315 restricted stock units (“RSUs”), respectively, with a total value of $125,000 and $486,000 , respectively. The RSUs vest in equal annual installments over either a three - or four -year period. Historically, shares issued in connection with stock compensation awards have been issued from available authorized shares. Beginning in the second quarter of 2017, shares were issued from available treasury shares. Shares issued in connection with stock compensation awards along with other related information were as follows (in thousands, except per share amounts): Three Months Ended Nine Months Ended 2017 2016 2017 2016 New shares issued from available authorized shares — 16,300 48,311 39,468 New shares issued from available treasury shares 77,957 — 89,724 — Total 77,957 16,300 138,035 39,468 Proceeds from stock option exercises $ 1,505 $ 224 $ 2,527 $ 418 For the three and nine months ended September 30, 2017 , we had share-based compensation expense of $480,000 and $1.4 million , respectively. Share-based compensation expense for the three and nine months ended September 30, 2016 was $397,000 and $1.2 million , respectively.</t>
  </si>
  <si>
    <t>Derivative Financial Instruments and Hedging Activities</t>
  </si>
  <si>
    <t>Derivative Instruments and Hedging Activities Disclosure [Abstract]</t>
  </si>
  <si>
    <t>Derivative Instruments and Hedging Activities Disclosure</t>
  </si>
  <si>
    <t>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or as cash flow hedges of forecasted transactions. Gains and losses on derivative instruments designated as cash flow hedges are recorded in accumulated other comprehensive income to the extent that they are effective. The amount recorded in other comprehensive income is reclassified to earnings in the same periods that the hedged cash flows impact earnings. The ineffective portion of changes in fair value is reported in current earnings. From time to time, we enter into certain interest rate swap contracts on specific variable-rate advance agreements with the FHLB. These interest rate swap contracts were designated as hedging instruments in cash flow hedges under ASC Topic 815. The objective of the interest rate swap contracts is to manage the expected future cash flows on $240.0 million of variable-rate advance agreements with the FHLB. The cash flows from the swap are expected to be effective in hedging the variability in future cash flows attributable to fluctuations in the underlying LIBOR interest rate. In accordance with ASC Topic 815, if a hedging item is terminated prior to maturity for a cash settlement, the existing gain or loss within accumulated other comprehensive income will continue to be reclassified into earnings during the period or periods in which the hedged forecasted transaction affects earnings unless it is probable that the forecasted transaction will not occur by the end of the originally specified time period. If the forecasted transaction is deemed probable to not occur, the derivative gain or loss reported in accumulated other comprehensive income shall be reclassified into earnings immediately. During the first quarter of 2017, we terminated two interest rate swap contracts designated as cash flow hedges. At the time of termination, we determined that the underlying hedged forecasted transactions were still probable of occurring. The existing gain in accumulated other comprehensive income will be reclassified into earnings in the same periods the hedged forecasted transaction affects earnings. At September 30, 2017 , net derivative assets included $5.6 million of cash collateral received from counterparties under master netting agreements and net derivative liabilities included $1.2 million of cash collateral held by a counterparty subject to a master netting agreement. At September 30, 2017 , we had $110,000 of cash collateral receivable that was not offset against derivative liabilitie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For derivative instruments not designated as hedging instruments, the gain or loss is recognized in current earnings during the period of change. We recognized swap fee income associated with these derivative contracts immediately based upon the difference in the bid/ask spread of the underlying transactions with the customer and the third-party financial institution. The swap fee income is included in other noninterest income in our consolidated statements of income.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when a right of offset exists, based on transactions with a single counterparty that are subject to a legally enforceable master netting agreement. The following tables present the notional and estimated fair value amount of derivative positions outstanding for the periods presented (in thousands): September 30, 2017 December 31, 2016 Estimated Fair Value Estimated Fair Value Notional (1) Asset Derivative Liability Derivative Notional (1) Asset Derivative Liability Derivative Derivatives designated as hedging instruments Interest rate contracts: Swaps-Cash Flow Hedge-Financial institution counterparties $ 240,000 $ 6,059 $ 328 $ 250,000 $ 7,069 $ — Derivatives designated as non-hedging instruments Interest rate contracts: Swaps-Financial institution counterparties 67,573 73 1,263 2,182 85 — Swaps-Customer counterparties 67,573 1,263 73 2,182 — 85 Gross derivatives 7,395 1,664 7,154 85 Offsetting derivative assets/liabilities (401 ) (401 ) — — Cash collateral received/posted (5,570 ) (1,190 ) (7,154 ) — Net derivatives included in the consolidated balance sheets (2) $ 1,424 $ 73 $ — $ 85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et credit exposure of $271,000 related to interest rate swaps with financial institutions and $1.3 million related to interest rate swaps with customers at September 30, 2017 . The credit risk associated with customer transactions is partially mitigated as these transactions are generally secured by the non-cash collateral securing the underlying transaction being hedged. We had no credit exposure related to interest rate swaps with financial or customer counterparties at December 31, 2016 .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pay fixed swaps are based on one-month or three-month LIBOR rates in effect at September 30, 2017 and December 31, 2016 : September 30, 2017 December 31, 2016 Weighted Average Weighted Average Notional Amount Remaining Maturity (in years) Receive Rate Pay Rate Notional Amount Remaining Maturity Receive Rate Pay Swaps-Cash Flow Hedge Financial institution counterparties $ 240,000 5.5 1.24 % 1.43 % $ 250,000 5.4 0.68 % 1.31 % Swaps-Non-Hedging Financial institution counterparties 67,573 13.0 1.23 2.37 2,182 9.7 0.62 1.57 Customer counterparties 67,573 13.0 2.37 1.23 2,182 9.7 1.57 0.62</t>
  </si>
  <si>
    <t>Fair Value Measurement</t>
  </si>
  <si>
    <t>Fair Value Disclosures [Abstract]</t>
  </si>
  <si>
    <t>Fair Value Measurement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Level 3 assets recorded at fair value on a nonrecurring basis at September 30, 2017 and December 31, 2016 , included loans for which a specific allowance was established based on the fair value of collateral and commercial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A description of the valuation methodologies used for assets and liabilities measured at fair value, as well as the general classification of such instruments pursuant to the valuation hierarchy, is set forth below. 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nine months ended September 30, 2017 or the year ended December 31, 2016 . Securities Available for Sale – U.S. Treasury securities and other equity securities are reported at fair value utilizing Level 1 inputs. Other securities classified as available for sale are reported at fair value utilizing Level 2 inputs. For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most cases, two additional third party sources. For securities where prices are outside a reasonable range, we further review those securities, based on internal ALCO approved procedures, to determine what a reasonable fair value measurement is for that security, given available data. Derivatives – Derivatives are reported at fair value utilizing Level 2 inputs. We obtain fair value measurements from three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impaired loans at September 30, 2017 and December 31, 2016 .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loan losses. Impaired Loans – Certain impaired loans may be reported at the fair value of the underlying collateral if repayment is expected solely from the collateral. Collateral values are estimated using Level 3 inputs based on customized discounting criteria or appraisals. At September 30, 2017 and December 31, 2016 , the impact of loans with specific reserves based on the fair value of the collateral was reflected in our allowance for loan losses. Certain nonfinancial assets and nonfinancial liabilities measured at fair value on a recurring basis include reporting units measured at fair value and tested for goodwill impairment. The following tables summarize assets measured at fair value on a recurring and nonrecurring basis segregated by the level of the valuation inputs within the fair value hierarchy utilized to measure fair value (in thousands): As of September 30, 2017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State and Political Subdivisions $ 337,160 $ — $ 337,160 $ — Other Stocks and Bonds 5,115 — 5,115 — Other Equity Securities 5,960 5,960 — — Mortgage-backed Securities: (1) Residential 619,695 — 619,695 — Commercial 324,142 — 324,142 — Derivative assets: Interest rate swaps 7,395 — 7,395 — Total asset recurring fair value measurements $ 1,299,467 $ 5,960 $ 1,293,507 $ — Derivative liabilities: Interest rate swaps $ 1,664 $ — $ 1,664 $ — Total liability recurring fair value measurements $ 1,664 $ — $ 1,664 $ — Nonrecurring fair value measurements Foreclosed assets $ 299 $ — $ — $ 299 Impaired loans (2) 6,737 — — 6,737 Total asset nonrecurring fair value measurements $ 7,036 $ — $ — $ 7,036 As of December 31, 2016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70,069 $ 70,069 $ — $ — State and Political Subdivisions 385,197 — 385,197 — Other Stocks and Bonds 6,651 — 6,651 — Other Equity Securities 5,920 5,920 — — Mortgage-backed Securities: (1) Residential 627,508 — 627,508 — Commercial 384,255 — 384,255 — Derivative assets: Interest rate swaps 7,154 — 7,154 — Total asset recurring fair value measurements $ 1,486,754 $ 75,989 $ 1,410,765 $ — Derivative liabilities: Interest rate swaps $ 85 $ — $ 85 $ — Total liability recurring fair value measurements $ 85 $ — $ 85 $ — Nonrecurring fair value measurements Foreclosed assets $ 388 $ — $ — $ 388 Impaired loans (2) 9,693 — — 9,693 Total asset nonrecurring fair value measurements $ 10,081 $ — $ — $ 10,081 (1) All mortgage-backed securities are issued and/or guaranteed by U.S. government agencies or U.S. government-sponsored enterprises. (2) Impaired loans represent collateral-dependent loans with a specific valuation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ortgage - backed securities held to maturity - Fair values for these securities are based on quoted market prices, where available. If quoted market prices are not available, fair values are based on quoted market prices for similar securities or estimates from independent pricing services. FHLB stock and other investments - The carrying amount of FHLB stock and other investments is a reasonable estimate of the fair value of those assets. Loans receivable - For adjustable rate loans that reprice frequently and with no significant change in credit risk, the carrying amounts are a reasonable estimate of those assets’ fair value. The fair value of fixed rate loans is estimated by discounting the future cash flows using the current rates at which similar loans would be made to borrowers with similar credit ratings and for the same remaining maturities. Nonperforming loans ar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Federal funds purchased and repurchase agreement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advances - The fair value of these advances is estimated by discounting the future cash flows using rates at which advance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Long-term debt - The fair value of the long-term debt is estimated by discounting future cash flows using estimated rates at which long-term debt would be made to borrowers with similar credit ratings and for the remaining maturities. The following tables present our financial assets, financial liabilities, and unrecognized financial instruments measured on a nonrecurring basis at both their respective carrying amounts and estimated fair value (in thousands): Estimated Fair Value September 30, 2017 Carrying Total Level 1 Level 2 Level 3 Financial Assets: Cash and cash equivalents $ 184,513 $ 184,513 $ 184,513 $ — $ — Investment Securities: Held to maturity, at carrying value 415,242 426,222 — 426,222 — Mortgage-backed Securities: Held to maturity, at carrying value 494,602 502,285 — 502,285 — FHLB stock, at cost, and other investments 67,284 67,284 — 67,284 — Loans, net of allowance for loan losses 2,662,895 2,666,081 — — 2,666,081 Loans held for sale 2,177 2,177 — 2,177 — Financial Liabilities: Deposits $ 3,564,175 $ 3,560,777 $ — $ 3,560,777 $ — Federal funds purchased and repurchase agreements 9,083 9,083 — 9,083 — FHLB advances 1,142,556 1,137,171 — 1,137,171 — Subordinated notes, net of unamortized debt issuance costs 98,209 102,569 — 102,569 — Long-term debt , net of unamortized debt issuance costs 60,240 48,422 — 48,422 — Estimated Fair Value December 31, 2016 Carrying Total Level 1 Level 2 Level 3 Financial Assets: Cash and cash equivalents $ 169,654 $ 169,654 $ 169,654 $ — $ — Investment Securities: Held to maturity, at carrying value 425,810 429,912 — 429,912 — Mortgage-backed Securities: Held to maturity, at carrying value 511,677 514,370 — 514,370 — FHLB stock, at cost, and other investments 66,592 66,592 — 66,592 — Loans, net of allowance for loan losses 2,538,626 2,630,009 — — 2,630,009 Loans held for sale 7,641 7,641 — 7,641 — Financial Liabilities: Deposits $ 3,533,076 $ 3,293,352 $ — $ 3,293,352 $ — Federal funds purchased and repurchase agreements 7,097 7,097 — 7,097 — FHLB advances 1,309,646 1,331,517 — 1,331,517 — Subordinated notes, net of unamortized debt issuance costs 98,100 101,627 — 101,627 — Long-term debt , net of unamortized debt issuance costs 60,236 45,147 — 45,147 —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above fair value table do not necessarily represent their underlying value.</t>
  </si>
  <si>
    <t>Income Taxes</t>
  </si>
  <si>
    <t>Income Tax Disclosure [Abstract]</t>
  </si>
  <si>
    <t xml:space="preserve"> Income Taxes The income tax expense included in the accompanying statements of income consists of the following (in thousands): Three Months Ended Nine Months Ended 2017 2016 2017 2016 Current income tax expense $ 3,454 $ 1,331 $ 9,798 $ 6,570 Deferred income tax (benefit) expense 436 1,410 453 1,916 Income tax expense $ 3,890 $ 2,741 $ 10,251 $ 8,486 Net deferred tax assets totaled $21.8 million at September 30, 2017 and $28.9 million at December 31, 2016 . No valuation allowance for deferred tax assets was recorded at September 30, 2017 or December 31, 2016 , as management believes it is more likely than not that all of the deferred tax assets will be realized in future years. Unrecognized tax benefits were not material at September 30, 2017 or December 31, 2016 . During the first quarter of 2017, we adopted a new accounting standard that impacted how the income tax effects associated with stock-based compensation are recognized. See “Note 1 - Summary of Significant Accounting and Reporting Policies” for additional information. We recognized income tax expense of $3.9 million and $10.3 million , for an effective tax rate (“ETR”) of 21.1% and 18.9% for the three and nine months ended September 30, 2017 , respectively, compared to income tax expense of $2.7 million and $8.5 million , for an ETR of 17.6% and 18.3% , for the three and nine months ended September 30, 2016 , respectively. The higher ETR for the three and nine months ended September 30, 2017 was mainly due to a decrease in tax-exempt income as a percentage of pre-tax income as compared to the same period in 2016, slightly offset by the effect of the adoption of the accounting standard mentioned above, reducing income tax expense by $213,000 and $423,000 and the ETR by 1.2% and 0.8% , respectively. The ETR differs from the stated rate of 35% during the comparable period primarily due to the effect of tax-exempt income from municipal loans and securities, as well as bank owned life insurance. We file federal income tax returns and certain state tax returns. We are no longer subject to U.S. federal income tax examinations by tax authorities for years before 2014.</t>
  </si>
  <si>
    <t>Off-Balance-Sheet Arrangements, Commitments and Contingencies</t>
  </si>
  <si>
    <t>Commitments and Contingencies Disclosure [Abstract]</t>
  </si>
  <si>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Commitments to extend credit are agreements to lend to a customer provided that the terms established in the contract are met. Commitments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 and similarly do not necessarily represent future cash obligations. Financial instruments with off-balance-sheet risk were as follows (in thousands): At At Unused commitments: Commitments to extend credit $ 710,359 $ 665,663 Standby letters of credit 9,746 9,075 Total $ 720,105 $ 674,738 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 Commitments . We lease certain branch facilities and office equipment under operating leases. It is expected that certain leases will be renewed, or equipment replaced with new leased equipment, as these leases expire. Securities . In the normal course of business we buy and sell securities. There were $16.7 million and $160,000 of unsettled trades to purchase securities at September 30, 2017 and December 31, 2016 , respectively. There were $11.8 million unsettled trades to sell securities as of September 30, 2017 . There were no unsettled trades to sell securities at December 31, 2016 . Deposits . There were no unsettled issuances of brokered CDs at September 30, 2017 or December 31, 2016 . Litigation . We are a party to various litigation in the normal course of business. Management, after consulting with our legal counsel, believes that any liability resulting from litigation will not have a material effect on our financial position, results of operations or liquidity.</t>
  </si>
  <si>
    <t>Summary of Significant Accounting and Reporting Policies (Policies)</t>
  </si>
  <si>
    <t>Basis of Presentation</t>
  </si>
  <si>
    <t xml:space="preserve">Basis of Presentation In this report, the words “the Company,” “we,” “us,” and “our” refer to the combined entities of Southside Bancshares, Inc. and its subsidiaries. The words “Southside” and “Southside Bancshares” refer to Southside Bancshares, Inc. The words “Southside Bank” and “the Bank” refer to Southside Bank. “Omni” refers to OmniAmerican Bancorp, Inc., a bank holding company acquired by Southside on December 17, 2014. The accompanying unaudited consolidated financial statements have been prepared in accordance with United States (“U.S.”) generally accepted accounting principle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On May 4, 2017, our board of directors declared a 2.5% stock dividend to common stock shareholders of record as of May 30, 2017, which was paid on June 27, 2017. All share data has been adjusted to give retroactive recognition to stock dividends. Interim results are not necessarily indicative of results for a full year. These financial statements should be read in conjunction with the financial statements and notes thereto in our Annual Report on Form 10-K for the year ended December 31, 2016 . Accounting Changes and Reclassifications Certain prior period amounts have been reclassified to conform to current year presentation. We adopted ASU 2016-09 “Compensation - Stock Compensation (Topic 718): Improvements to Employee Share-Based Payment Accounting,” on January 1, 2017 which requires all income tax effects related to settlements of share-based payment awards be reported in earnings as an increase (or decrease) to income tax expense. Previously, income tax benefits at settlement of an award were reported as an increase (or decrease) to additional paid-in capital to the extent that those benefits were greater than (or less than) the income tax benefits recognized in earnings during the vesting period or exercise of the award. The requirement to report those income tax effects in earnings has been applied to settlements occurring on or after January 1, 2017, and the impact of applying that guidance reduced reported income tax expense by $213,000 , or less than $0.01 on our diluted earnings per common share for the three months ended September 30, 2017 , and $423,000 , or $0.01 on our diluted earnings per common share for the nine months ended September 30, 2017 .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vesting period or exercise of the award. We have elected to apply that change in cash flow on a prospective basis and therefore, prior periods have not been adjusted. ASU 2016-09 also requires the classification of employee taxes paid when an employer withholds shares for tax withholding purposes be classified as a financing activity in the statement of cash flow and be applied retrospectively. The requirement to report the employee taxes paid is reflected in prior period presentation in our consolidated statement of cash flows. In connection with the adoption of ASU 2016-09, we have also elected to recognize forfeitures as they occur. </t>
  </si>
  <si>
    <t>Terminated Derivative Financial Instruments</t>
  </si>
  <si>
    <t>Terminated Derivative Financial Instruments In accordance with ASC Topic 815, if a hedging item is terminated prior to maturity for a cash settlement, the existing gain or loss within accumulated other comprehensive income (“AOCI”) will continue to be reclassified into earnings during the period or periods in which the hedged forecasted transaction affects earnings unless it is probable that the forecasted transaction will not occur by the end of the originally specified time period. If the forecasted transaction is deemed probable to not occur, the derivative gain or loss reported in AOCI shall be reclassified into earnings immediately. During the first quarter of 2017, we terminated two interest rate swap contracts designated as cash flow hedges of forecasted transactions. At the time of termination, we determined that the underlying hedged forecasted transactions were still probable of occurring. These transactions are reevaluated on a monthly basis thereafter, to determine if the hedged forecasted transactions are still probable of occurring. If at a subsequent evaluation, it is determined that the transactions will not occur, any related gains or losses recorded in AOCI are immediately recognized in earnings. The existing gain in AOCI related to the terminated interest rate swap contracts will be reclassified into earnings through straight-line accretion in the same periods the hedged forecasted transaction affects earnings. Further information on our derivative instruments and hedging activities is included in “Note 10 - Derivative Financial Instruments and Hedging Activities.”</t>
  </si>
  <si>
    <t>Accounting Pronouncements</t>
  </si>
  <si>
    <t>Accounting Pronouncements In May 2014, the FASB issued ASU 2014-09, “Revenue from Contracts with Customers (Topic 606).”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In August 2015, the FASB issued ASU 2015-14, “Revenue from Contracts with Customers (Topic 606): Deferral of the Effective Date,” which defers the effective date of the previously issued ASU 2014-09, Revenue from Contracts with Customers (Topic 606) until the interim and annual reporting periods beginning after December 15, 2017. Early adoption is permitted. The guidance permits companies to either apply the requirements retrospectively to all prior periods presented, or apply the requirements in the year of adoption, through cumulative adjustment. We anticipate adopting the new standard using the modified retrospective method beginning January 1, 2018. Our revenue consists of net interest income on financial assets and financial liabilities, which is explicitly excluded from the scope of ASU 2014-09, and noninterest income. We have evaluated the impact this guidance will have in relation to our noninterest income derived from contracts with our customers as it relates to deposit services, trust income, brokerage services, and merchant services (included in other noninterest income) which we have determined to be in the scope of ASU 2014-09. The adoption of ASU 2014-09 is not expected to have a material impact on our consolidated financial statements. We are continuing to evaluate the impact of the additional disclosures required by this guidance. In February 2016, the FASB issued ASU 2016-02, “Leases (Topic 842).” ASU 2016-02 requires a lessee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2016-02 will require both finance (formerly known as “capital”) and operating leases to be recognized on the balance sheet. ASU 2016-02 is effective for fiscal years, and interim periods within those fiscal years, beginning after December 15, 2018. Early adoption is permitted. The guidance requires companies to apply the requirements in the year of adoption using a modified retrospective approach. We are currently evaluating the impact this guidance will have on our consolidated financial statements, and we anticipate our assessment to be completed during the fiscal year 2018.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 for 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In January 2017, the FASB issued ASU 2017-04, “Intangibles - Goodwill and Other (Topic 350): Simplifying the Test for Goodwill Impairment.” ASU 2017-04 is intended to simplify goodwill impairment testing by eliminating the second step of the analysis which requires the calculation of the implied fair value of goodwill to measure a goodwill impairment charge. The update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is effective for annual and interim goodwill impairment tests performed in periods beginning after December 15, 2019. Early adoption is permitted for annual and interim goodwill impairment testing dates after January 1, 2017. The guidance requires companies to apply the requirements prospectively in the year of adoption. ASU 2017-04 is not expected to have a significant impact on our consolidated financial statements. In March 2017, the FASB issued ASU 2017-07, “Compensation - Retirement Benefits (Topic 715): Improving the Presentation of Net Periodic Pension Cost and Net Periodic Postretirement Benefit Cost.” ASU 2017-07 requires employers to present the service cost component of net periodic postretirement benefit cost in the same income statement line item as other employee compensation costs arising from services rendered during the period. Only the service cost component will be eligible for capitalization in assets. Employers are required to present the other components of the net periodic benefit cost separately from the line item that includes the service cost and outside of any subtotal of operating income, if one is presented. ASU 2017-07 is effective for fiscal years, and interim periods within those fiscal years, beginning after December 15, 2017. Early adoption is permitted as of the beginning of an annual period for which financial statements (interim or annual) have not been issued or made available for issuance. We did not early adopt ASU 2017-07. The guidance requires companies to apply the requirements retrospectively to all prior periods presented. ASU 2017-07 is not expected to have a significant impact on our consolidated financial statements. In March 2017, the FASB issued ASU 2017-08, “Receivables - Nonrefundable Fees and Other Costs (Subtopic 310-20): Premium Amortization on Purchased Callable Debt Securities.” Under current GAAP, premiums on callable debt securities are generally amortized over the contractual life of the security. ASU 2017-08 requires the premium on callable debt securities to be amortized to the earliest call date. If the debt security is not called at the earliest call date, the holder of the debt security would be required to reset the effective yield on the debt security based on the payment terms required by the debt security. ASU 2017-08 is effective for fiscal years, and interim periods within those fiscal years, beginning after December 15, 2018. Early adoption is permitted. The guidance requires companies to apply the requirements on a modified retrospective basis through a cumulative adjustment directly to retained earnings as of the beginning of the period of adoption. We are currently evaluating the potential impact of the pending adoption of ASU 2017-08 on our consolidated financial statements. In May 2017, the FASB issued ASU 2017-09, “Compensation - Stock Compensation (Subtopic 718): Scope of Modification Accounting.” ASU 2017-09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is effective for fiscal years, and interim periods within those fiscal years, beginning after December 15, 2017. Early adoption is permitted. We did not early adopt ASU 2017-09. The guidance requires companies to apply the requirements prospectively to awards modified on or after the adoption date. ASU 2017-09 is not expected to have a significant impact on our consolidated financial statements. In August 2017, the FASB issued ASU 2017-12, “Derivatives and Hedging (Topic 815): Targeted Improvements to Accounting for Hedging Activities.” ASU 2017-12 (i) expands hedge accounting for nonfinancial and financial risk components and amends measurement methodologies to more closely align hedge accounting with a company’s risk management activities, (ii) decreases the complexity of preparing and understanding hedge results by eliminating the separate measurement and reporting of hedge ineffectiveness, (iii) enhances transparency, comparability, and understanding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ASU 2017-12 is effective for fiscal years, and interim periods within those fiscal years, beginning after December 15, 2018. Early adoption is permitted. The guidance requires companies to apply the requirements to existing hedging relationships on the date of adoption, and the effect of the adoption should be reflected as of the beginning of the fiscal year of adoption. We are currently evaluating the potential impact of the pending adoption of ASU 2017-12 on our consolidated financial statements.</t>
  </si>
  <si>
    <t>Earnings Per Share (Tables)</t>
  </si>
  <si>
    <t>Earnings per share on a basic and diluted basis</t>
  </si>
  <si>
    <t>Earnings per share on a basic and diluted basis has been adjusted to give retroactive recognition to stock dividends and is calculated as follows (in thousands, except per share amounts): Three Months Ended Nine Months Ended 2017 2016 2017 2016 Basic and Diluted Earnings: Net income $ 14,511 $ 12,865 $ 43,981 $ 37,776 Basic weighted-average shares outstanding 29,370 26,923 29,326 26,976 Add: Stock awards 200 157 205 115 Diluted weighted-average shares outstanding 29,570 27,080 29,531 27,091 Basic Earnings Per Share: Net Income $ 0.49 $ 0.48 $ 1.50 $ 1.40 Diluted Earnings Per Share: Net Income $ 0.49 $ 0.48 $ 1.49 $ 1.39</t>
  </si>
  <si>
    <t>Accumulated Other Comprehensive Income (Loss) (Tables)</t>
  </si>
  <si>
    <t>Schedule of accumulated other comprehensive income (loss) by component</t>
  </si>
  <si>
    <t>The changes in accumulated other comprehensive income (loss) by component are as follows (in thousands): Three Months Ended September 30, 2017 Pension Plans Unrealized Gains (Losses) on Securities Unrealized Gains (Losses) on Derivatives Net Prior Service (Cost) Credit Net Gain (Loss) Total Beginning balance, net of tax $ (11,644 ) $ 3,957 $ (136 ) $ (18,722 ) $ (26,545 ) Other comprehensive income (loss): Other comprehensive income (loss) before reclassifications 344 (236 ) — — 108 Reclassified from accumulated other comprehensive (loss) income (137 ) 101 (1 ) 403 366 Income (expense) tax benefit (72 ) 47 — (141 ) (166 ) Net current-period other comprehensive income (loss), net of tax 135 (88 ) (1 ) 262 308 Ending balance, net of tax $ (11,509 ) $ 3,869 $ (137 ) $ (18,460 ) $ (26,237 ) Nine Months Ended September 30, 2017 Pension Plans Unrealized Gains (Losses) on Securities Unrealized Gains (Losses) on Derivatives Net Prior Net Gain (Loss) Total Beginning balance, net of tax $ (23,708 ) $ 4,595 $ (133 ) $ (19,247 ) $ (38,493 ) Other comprehensive income (loss): Other comprehensive income (loss) before reclassifications 18,450 (1,811 ) — — 16,639 Reclassified from accumulated other comprehensive income (loss) 317 694 (5 ) 1,210 2,216 Income tax (expense) benefit (6,568 ) 391 1 (423 ) (6,599 ) Net current-period other comprehensive income (loss), net of tax 12,199 (726 ) (4 ) 787 12,256 Ending balance, net of tax $ (11,509 ) $ 3,869 $ (137 ) $ (18,460 ) $ (26,237 ) Three Months Ended September 30, 2016 Pension Plans Unrealized Gains (Losses) on Securities Unrealized Gains (Losses) on Derivatives Net Prior Service (Cost) Credit Net Gain (Loss) Total Beginning balance, net of tax $ 26,389 $ (3,496 ) $ (42 ) $ (17,806 ) $ 5,045 Other comprehensive income (loss): Other comprehensive (loss) income before reclassifications (10,960 ) 1,070 — — (9,890 ) Reclassified from accumulated other comprehensive (loss) income (2,327 ) 521 (10 ) 458 (1,358 ) Income tax benefit (expense) 4,650 (557 ) 4 (160 ) 3,937 Net current-period other comprehensive (loss) income, net of tax (8,637 ) 1,034 (6 ) 298 (7,311 ) Ending balance, net of tax $ 17,752 $ (2,462 ) $ (48 ) $ (17,508 ) $ (2,266 ) Nine Months Ended September 30, 2016 Pension Plans Unrealized Gains (Losses) on Securities Unrealized Gains (Losses) on Derivatives Net Prior Service (Cost) Credit Net Gain (Loss) Total Beginning balance, net of tax $ (239 ) $ — $ (44 ) $ (18,400 ) $ (18,683 ) Other comprehensive income (loss): Other comprehensive income (loss) before reclassifications 33,031 (5,125 ) — — 27,906 Reclassified from accumulated other comprehensive (loss) income (5,352 ) 1,338 (6 ) 1,371 (2,649 ) Income tax (expense) benefit (9,688 ) 1,325 2 (479 ) (8,840 ) Net current-period other comprehensive income (loss), net of tax 17,991 (2,462 ) (4 ) 892 16,417 Ending balance, net of tax $ 17,752 $ (2,462 ) $ (48 ) $ (17,508 ) $ (2,266 )</t>
  </si>
  <si>
    <t>Reclassifications out of accumulated other comprehensive income</t>
  </si>
  <si>
    <t>The reclassifications out of accumulated other comprehensive income (loss) into net income are presented below (in thousands): Three Months Ended Nine Months Ended 2017 2016 2017 2016 Unrealized losses on securities transferred to held to maturity: Amortization of unrealized losses (1) $ (490 ) $ (16 ) $ (1,191 ) $ (160 ) Tax benefit 172 6 417 56 Net of tax $ (318 ) $ (10 ) $ (774 ) $ (104 ) Unrealized gains and losses on available for sale securities: Realized net gain on sale of securities (2) $ 627 $ 2,343 $ 874 $ 5,512 Tax expense (220 ) (820 ) (306 ) (1,929 ) Net of tax $ 407 $ 1,523 $ 568 $ 3,583 Derivatives: Realized net loss on interest rate swap derivatives (3) $ (122 ) $ (521 ) $ (746 ) $ (1,338 ) Tax benefit 43 182 261 468 Net of tax $ (79 ) $ (339 ) $ (485 ) $ (870 ) Amortization of unrealized gains on terminated interest rate swap derivatives (3) $ 21 $ — $ 52 $ — Tax expense (7 ) — (18 ) — Net of tax $ 14 $ — $ 34 $ — Amortization of pension plan: Net actuarial loss (4) $ (403 ) $ (458 ) $ (1,210 ) $ (1,371 ) Prior service credit (4) 1 10 5 6 Total before tax (402 ) (448 ) (1,205 ) (1,365 ) Tax benefit 141 156 422 477 Net of tax (261 ) (292 ) (783 ) (888 ) Total reclassifications for the period, net of tax $ (237 ) $ 882 $ (1,440 ) $ 1,721 (1) Included in interest income on the consolidated statements of income. (2) Listed as net gain on sale of securities available for sale on the consolidated statements of income. (3) Included in interest expense for long-term obligations on the consolidated statements of income. (4) These accumulated other comprehensive income components are included in the computation of net periodic pension cost (income) presented in “Note 8 - Employee Benefit Plans.”</t>
  </si>
  <si>
    <t>Securities (Tables)</t>
  </si>
  <si>
    <t>Amortized cost and estimated fair value of investment and mortgage-backed securities</t>
  </si>
  <si>
    <t>The amortized cost, gross unrealized gains and losses, carrying value, and estimated fair value of investment and mortgage-backed securities available for sale and held to maturity as of September 30, 2017 and December 31, 2016 are reflected in the tables below (in thousands): September 30, 2017 Recognized in OCI Not recognized in OCI Amortized Gross Unrealized Gross Unrealized Carrying Gross Gross Unrealized Estimated AVAILABLE FOR SALE Cost Gains Losses Value Gains Losses Fair Value Investment Securities: State and Political Subdivisions $ 340,790 $ 2,757 $ 6,387 $ 337,160 $ — $ — $ 337,160 Other Stocks and Bonds 5,042 73 — 5,115 — — 5,115 Other Equity Securities 6,031 — 71 5,960 — — 5,960 Mortgage-backed Securities: (1) Residential 617,860 6,319 4,484 619,695 — — 619,695 Commercial 322,577 2,320 755 324,142 — — 324,142 Total $ 1,292,300 $ 11,469 $ 11,697 $ 1,292,072 $ — $ — $ 1,292,072 HELD TO MATURITY Investment Securities: State and Political Subdivisions $ 424,729 $ 2,812 $ 12,299 $ 415,242 $ 13,019 $ 2,039 $ 426,222 Mortgage-backed Securities: (1) Residential 132,426 — 5,143 127,283 2,513 181 129,615 Commercial 370,167 941 3,789 367,319 5,925 574 372,670 Total $ 927,322 $ 3,753 $ 21,231 $ 909,844 $ 21,457 $ 2,794 $ 928,507 December 31, 2016 Recognized in OCI Not recognized in OCI Amortized Gross Unrealized Gross Unrealized Carrying Gross Gross Unrealized Estimated AVAILABLE FOR SALE Cost Gains Losses Value Gains Losses Fair Value Investment Securities: U.S. Treasury $ 74,016 $ — $ 3,947 $ 70,069 $ — $ — $ 70,069 State and Political Subdivisions 394,050 3,217 12,070 385,197 — — 385,197 Other Stocks and Bonds 6,587 64 — 6,651 — — 6,651 Other Equity Securities 6,039 — 119 5,920 — — 5,920 Mortgage-backed Securities: (1) Residential 630,603 6,434 9,529 627,508 — — 627,508 Commercial 386,109 1,201 3,055 384,255 — — 384,255 Total $ 1,497,404 $ 10,916 $ 28,720 $ 1,479,600 $ — $ — $ 1,479,600 HELD TO MATURITY Investment Securities: State and Political Subdivisions $ 435,080 $ 3,987 $ 13,257 $ 425,810 $ 7,595 $ 3,493 $ 429,912 Mortgage-backed Securities: (1) Residential 142,060 — 5,748 136,312 1,534 950 136,896 Commercial 379,016 1,067 4,718 375,365 4,372 2,263 377,474 Total $ 956,156 $ 5,054 $ 23,723 $ 937,487 $ 13,501 $ 6,706 $ 944,282 (1) All mortgage-backed securities issued and/or guaranteed by U.S. government agencies or U.S. government-sponsored enterprises.</t>
  </si>
  <si>
    <t>Unrealized loss on securities</t>
  </si>
  <si>
    <t>The following tables represent the estimated fair value and unrealized loss on securities AFS and HTM as of September 30, 2017 and December 31, 2016 (in thousands): As of September 30, 2017 Less Than 12 Months More Than 12 Months Total Fair Value Unrealized Loss Fair Value Unrealized Loss Fair Value Unrealized Loss AVAILABLE FOR SALE Investment Securities: State and Political Subdivisions $ 67,886 $ 991 $ 153,073 $ 5,396 $ 220,959 $ 6,387 Other Equity Securities 5,960 71 — — 5,960 71 Mortgage-backed Securities: Residential 161,949 710 110,503 3,774 272,452 4,484 Commercial 36,549 258 13,122 497 49,671 755 Total $ 272,344 $ 2,030 $ 276,698 $ 9,667 $ 549,042 $ 11,697 HELD TO MATURITY Investment Securities: State and Political Subdivisions $ 52,088 $ 643 $ 41,006 $ 1,396 $ 93,094 $ 2,039 Mortgage-backed Securities: Residential 3,795 57 2,922 124 6,717 181 Commercial 36,340 561 895 13 37,235 574 Total $ 92,223 $ 1,261 $ 44,823 $ 1,533 $ 137,046 $ 2,794 As of December 31, 2016 Less Than 12 Months More Than 12 Months Total Fair Value Unrealized Fair Value Unrealized Fair Value Unrealized AVAILABLE FOR SALE Investment Securities: U.S. Treasury $ 70,069 $ 3,947 $ — $ — $ 70,069 $ 3,947 State and Political Subdivisions 264,485 12,069 887 1 265,372 12,070 Other Equity Securities 5,920 119 — — 5,920 119 Mortgage-backed Securities: Residential 369,903 9,491 6,199 38 376,102 9,529 Commercial 245,422 3,055 — — 245,422 3,055 Total $ 955,799 $ 28,681 $ 7,086 $ 39 $ 962,885 $ 28,720 HELD TO MATURITY Investment Securities: State and Political Subdivisions $ 179,939 $ 2,190 $ 29,427 $ 1,303 $ 209,366 $ 3,493 Mortgage-backed Securities: Residential 107,024 950 — — 107,024 950 Commercial 186,854 2,263 — — 186,854 2,263 Total $ 473,817 $ 5,403 $ 29,427 $ 1,303 $ 503,244 $ 6,706</t>
  </si>
  <si>
    <t>Interest income recognized on securities</t>
  </si>
  <si>
    <t>nterest income recognized on securities for the periods presented (in thousands): Three Months Ended 2017 2016 U.S. Treasury $ — $ 182 State and Political Subdivisions 5,670 5,467 Other Stocks and Bonds 27 39 Other Equity Securities 31 30 Mortgage-backed Securities 10,567 9,399 Total interest income on securities $ 16,295 $ 15,117 Nine Months Ended 2017 2016 U.S. Treasury $ 519 $ 330 State and Political Subdivisions 18,381 15,959 Other Stocks and Bonds 96 154 Other Equity Securities 87 88 Mortgage-backed Securities 31,430 28,156 Total interest income on securities $ 50,513 $ 44,687</t>
  </si>
  <si>
    <t>Amortized cost, carrying value and fair value of securities presented by contractual maturity</t>
  </si>
  <si>
    <t>The amortized cost and estimated fair value of AFS securities and the carrying value and estimated fair values of HTM securities at September 30, 2017 , are presented below by contractual maturity (in thousands).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September 30, 2017 Amortized Cost Fair Value AVAILABLE FOR SALE Investment Securities: Due in one year or less $ 9,844 $ 9,965 Due after one year through five years 15,651 16,066 Due after five years through ten years 34,121 34,655 Due after ten years 286,216 281,589 345,832 342,275 Mortgage-backed Securities and Other Equity Securities: 946,468 949,797 Total $ 1,292,300 $ 1,292,072 September 30, 2017 Carrying Value Fair Value HELD TO MATURITY Investment Securities: Due in one year or less $ 23,631 $ 23,372 Due after one year through five years 57,827 58,663 Due after five years through ten years 110,903 113,443 Due after ten years 222,881 230,744 415,242 426,222 Mortgage-backed Securities: 494,602 502,285 Total $ 909,844 $ 928,507</t>
  </si>
  <si>
    <t>Loans and Allowance for Probable Loan Losses (Tables)</t>
  </si>
  <si>
    <t>Classification of loans in the consolidated balance sheets</t>
  </si>
  <si>
    <t>Loans in the accompanying consolidated balance sheets are classified as follows (in thousands): September 30, 2017 December 31, 2016 Real Estate Loans: Construction $ 420,497 $ 380,175 1-4 Family Residential 609,159 637,239 Commercial 1,073,646 945,978 Commercial Loans 166,919 177,265 Municipal Loans 322,286 298,583 Loans to Individuals 90,259 117,297 Total Loans (1) 2,682,766 2,556,537 Less: Allowance for Loan Losses (2) 19,871 17,911 Net Loans $ 2,662,895 $ 2,538,626 (1) Includes approximately $278.7 million and $372.4 million of loans acquired with the Omni acquisition as of September 30, 2017 and December 31, 2016 , respectively. (2) The allowance for loan loss recorded on purchase credit impaired (“PCI”) loans totaled $53,000 and $3,000 as of September 30, 2017 and December 31, 2016 , respectively.</t>
  </si>
  <si>
    <t>Activity in the allowance for loan losses by portfolio segment</t>
  </si>
  <si>
    <t>The following tables detail activity in the allowance for loan losses by portfolio segment for the periods presented (in thousands): Three Months Ended September 30, 2017 Real Estate Construction 1-4 Family Residential Commercial Commercial Loans Municipal Loans Loans to Individuals Total Balance at beginning of period $ 3,573 $ 2,392 $ 9,970 $ 1,624 $ 765 $ 917 $ 19,241 Provision (reversal) for loan losses (1) (20 ) 34 383 189 41 333 960 Loans charged off — (11 ) — (73 ) — (593 ) (677 ) Recoveries of loans charged off — 10 2 89 — 246 347 Balance at end of period $ 3,553 $ 2,425 $ 10,355 $ 1,829 $ 806 $ 903 $ 19,871 Nine Months Ended September 30, 2017 Real Estate Construction 1-4 Family Residential Commercial Commercial Loans Municipal Loans Loans to Individuals Total Balance at beginning of period $ 4,147 $ 2,665 $ 7,204 $ 2,263 $ 750 $ 882 $ 17,911 Provision (reversal) for loan losses (1) (560 ) 46 3,140 (84 ) 56 806 3,404 Loans charged off (35 ) (299 ) — (650 ) — (1,835 ) (2,819 ) Recoveries of loans charged off 1 13 11 300 — 1,050 1,375 Balance at end of period $ 3,553 $ 2,425 $ 10,355 $ 1,829 $ 806 $ 903 $ 19,871 Three Months Ended September 30, 2016 Real Estate Construction 1-4 Family Residential Commercial Commercial Loans Municipal Loans Loans to Individuals Total Balance at beginning of period $ 4,423 $ 1,686 $ 4,680 $ 2,474 $ 737 $ 908 $ 14,908 Provision (reversal) for loan losses (1) 734 574 556 (682 ) 1 448 1,631 Loans charged off — (24 ) — (452 ) — (781 ) (1,257 ) Recoveries of loans charged off — 7 6 344 — 354 711 Balance at end of period $ 5,157 $ 2,243 $ 5,242 $ 1,684 $ 738 $ 929 $ 15,993 Nine Months Ended September 30, 2016 Real Estate Construction 1-4 Family Residential Commercial Commercial Loans (2) Municipal Loans Loans to Individuals Total Balance at beginning of period $ 4,350 $ 2,595 $ 4,577 $ 6,596 $ 725 $ 893 $ 19,736 Provision (reversal) for loan losses (1) 538 (449 ) 648 6,032 (236 ) 1,182 7,715 Loans charged off — (43 ) — (11,375 ) — (2,283 ) (13,701 ) Recoveries of loans charged off 269 140 17 431 249 1,137 2,243 Balance at end of period $ 5,157 $ 2,243 $ 5,242 $ 1,684 $ 738 $ 929 $ 15,993 (1) Of the $960,000 and $3.4 million recorded in provision for loan losses for the three and nine months ended September 30, 2017 , $50,000 related to provision expense on PCI loans. Of the $1.6 million recorded in provision for loan losses for the three months ended September 30, 2016 , none related to provision expense on PCI loans. Of the $7.7 million recorded in provision for loan losses for the nine months ended September 30, 2016 , approximately $1.4 million related to provision expense on PCI loans. (2) Of the $11.4 million in commercial charge-offs recorded for the nine months ended September 30, 2016 , $10.9 million includes the partial charge-off of two large commercial borrowing relationships.</t>
  </si>
  <si>
    <t>Balance in the allowance for loan losses by portfolio segment based on impairment method</t>
  </si>
  <si>
    <t>The following tables present the balance in the allowance for loan losses by portfolio segment based on impairment method (in thousands): As of September 30, 2017 Real Estate Construction 1-4 Family Residential Commercial Commercial Loans Municipal Loans Loans to Individuals Total Ending balance – individually evaluated for impairment (1) $ 7 $ 12 $ 15 $ 175 $ 10 $ 100 $ 319 Ending balance – collectively evaluated for impairment 3,546 2,413 10,340 1,654 796 803 19,552 Balance at end of period $ 3,553 $ 2,425 $ 10,355 $ 1,829 $ 806 $ 903 $ 19,871 As of December 31, 2016 Real Estate Construction 1-4 Family Residential Commercial Commercial Loans Municipal Loans Loans to Individuals Total Ending balance – individually evaluated for impairment (1) $ 13 $ 16 $ 17 $ 923 $ 11 $ 106 $ 1,086 Ending balance – collectively evaluated for impairment 4,134 2,649 7,187 1,340 739 776 16,825 Balance at end of period $ 4,147 $ 2,665 $ 7,204 $ 2,263 $ 750 $ 882 $ 17,911 (1) There was approximately $53,000 and $3,000 of allowance for loan losses associated with PCI loans as of September 30, 2017 and December 31, 2016 , respectively.</t>
  </si>
  <si>
    <t>Balance in recorded investments in loans by portfolio segment based on impairment method</t>
  </si>
  <si>
    <t>The following tables present the recorded investment in loans by portfolio segment based on impairment method (in thousands): September 30, 2017 Real Estate Construction 1-4 Family Residential Commercial Commercial Loans Municipal Loans Loans to Individuals Total Loans individually evaluated for impairment $ 90 $ 1,629 $ 1,078 $ 941 $ 502 $ 243 $ 4,483 Loans collectively evaluated for impairment 420,286 602,102 1,071,148 165,027 321,784 89,965 2,670,312 Purchased credit impaired loans 121 5,428 1,420 951 — 51 7,971 Total ending loan balance $ 420,497 $ 609,159 $ 1,073,646 $ 166,919 $ 322,286 $ 90,259 $ 2,682,766 December 31, 2016 Real Estate Construction 1-4 Family Residential Commercial Commercial Loans Municipal Loans Loans to Individuals Total Loans individually evaluated for impairment $ 480 $ 1,693 $ 1,184 $ 5,840 $ 571 $ 241 $ 10,009 Loans collectively evaluated for impairment 379,526 629,893 942,818 170,159 298,012 116,923 2,537,331 Purchased credit impaired loans 169 5,653 1,976 1,266 — 133 9,197 Total ending loan balance $ 380,175 $ 637,239 $ 945,978 $ 177,265 $ 298,583 $ 117,297 $ 2,556,537</t>
  </si>
  <si>
    <t>Summary of loans by credit quality indicators</t>
  </si>
  <si>
    <t xml:space="preserve">The following tables set forth credit quality indicators by class of loans for the periods presented (in thousands): September 30, 2017 Pass Pass Watch (1) Special Mention (1) Substandard (1) Doubtful (1) Total Real Estate Loans: Construction $ 420,118 $ — $ — $ 365 $ 14 $ 420,497 1-4 Family Residential 603,761 35 — 4,996 367 609,159 Commercial 961,054 16,189 43,423 52,826 154 1,073,646 Commercial Loans 157,449 955 4,760 3,480 275 166,919 Municipal Loans 320,854 — 930 502 — 322,286 Loans to Individuals 89,419 — 31 466 343 90,259 Total $ 2,552,655 $ 17,179 $ 49,144 $ 62,635 $ 1,153 $ 2,682,766 December 31, 2016 Pass Pass Watch (1) Special Mention (1) Substandard (1) Doubtful (1) Total Real Estate Loans: Construction $ 374,443 $ 34 $ 571 $ 5,108 $ 19 $ 380,175 1-4 Family Residential 632,937 68 — 3,380 854 637,239 Commercial 885,049 17,739 10,587 32,603 — 945,978 Commercial Loans 158,943 1,187 8,086 9,012 37 177,265 Municipal Loans 297,014 — 998 571 — 298,583 Loans to Individuals 115,952 — 9 629 707 117,297 Total $ 2,464,338 $ 19,028 $ 20,251 $ 51,303 $ 1,617 $ 2,556,537 (1) Includes PCI loans comprised of $6,000 pass watch, $482,000 special mention, $2.0 million substandard and $315,000 doubtful as of September 30, 2017 . Includes PCI loans comprised of $5,000 pass watch, $511,000 special mention, $1.5 million substandard and $28,000 doubtful as of December 31, 2016 . </t>
  </si>
  <si>
    <t>Summary of nonperforming assets for the period</t>
  </si>
  <si>
    <t>The following table sets forth nonperforming assets for the periods presented (in thousands): At At Nonaccrual loans (1) $ 3,095 $ 8,280 Accruing loans past due more than 90 days (1) — 6 Restructured loans (2) 5,725 6,431 Other real estate owned 298 339 Repossessed assets 1 49 Total Nonperforming Assets $ 9,119 $ 15,105 (1) Excludes PCI loans measured at fair value at acquisition. (2) Includes $3.0 million and $3.1 million in PCI loans restructured as of September 30, 2017 and December 31, 2016 , respectively.</t>
  </si>
  <si>
    <t>Recorded investment in nonaccrual by class of loans</t>
  </si>
  <si>
    <t>The following table sets forth the recorded investment in nonaccrual loans by class of loans for the periods presented (in thousands). The table excludes PCI loans measured at fair value at acquisition: Nonaccrual Loans September 30, 2017 December 31, 2016 Real Estate Loans: Construction $ 90 $ 105 1-4 Family Residential 1,127 1,067 Commercial 765 808 Commercial Loans 641 5,477 Loans to Individuals 472 823 Total $ 3,095 $ 8,280</t>
  </si>
  <si>
    <t>Summary of impaired loans by class of loans for the period</t>
  </si>
  <si>
    <t>The following tables set forth impaired loans by class of loans for the periods presented (in thousands). Impaired loans include restructured and nonaccrual loans for which the allowance was measured in accordance with section 310-10 of ASC Topic 310, “Receivables.” There were no impaired loans recorded without an allowance as of September 30, 2017 or December 31, 2016 . September 30, 2017 Unpaid Contractual Principal Balance Recorded Investment Related Allowance for Loan Losses Real Estate Loans: Construction $ 94 $ 90 $ 7 1-4 Family Residential 4,351 4,149 12 Commercial 1,531 1,433 15 Commercial Loans 1,442 1,304 175 Municipal Loans 502 502 10 Loans to Individuals 276 243 100 Total (1) $ 8,196 $ 7,721 $ 319 December 31, 2016 Unpaid Contractual Principal Balance Recorded Investment Related Allowance for Loan Losses Real Estate Loans: Construction $ 486 $ 480 $ 13 1-4 Family Residential 4,487 4,264 16 Commercial 1,631 1,574 17 Commercial Loans 6,108 5,941 923 Municipal Loans 571 571 11 Loans to Individuals 277 241 106 Total (1) $ 13,560 $ 13,071 $ 1,086 (1) Includes $3.2 million and $3.1 million of PCI loans that experienced deterioration in credit quality subsequent to the acquisition date as of September 30, 2017 and December 31, 2016 , respectively.</t>
  </si>
  <si>
    <t>Aging of recorded investment in past due loans by class of loans</t>
  </si>
  <si>
    <t xml:space="preserve">The following tables present the aging of the recorded investment in past due loans by class of loans (in thousands): September 30, 2017 30-59 Days Past Due 60-89 Days Past Due Greater than 90 Days Past Due Total Past Due Current (1) Total Real Estate Loans: Construction $ 5,471 $ — $ 75 $ 5,546 $ 414,951 $ 420,497 1-4 Family Residential 98 340 817 1,255 607,904 609,159 Commercial 577 — 154 731 1,072,915 1,073,646 Commercial Loans 91 177 14 282 166,637 166,919 Municipal Loans — — — — 322,286 322,286 Loans to Individuals 411 157 192 760 89,499 90,259 Total $ 6,648 $ 674 $ 1,252 $ 8,574 $ 2,674,192 $ 2,682,766 December 31, 2016 30-59 Days Past Due 60-89 Days Past Due Greater than 90 Days Past Due Total Past Due Current (1) Total Real Estate Loans: Construction $ 917 $ 64 $ 86 $ 1,067 $ 379,108 $ 380,175 1-4 Family Residential 6,225 755 600 7,580 629,659 637,239 Commercial 70 154 154 378 945,600 945,978 Commercial Loans 783 300 3,459 4,542 172,723 177,265 Municipal Loans 113 — — 113 298,470 298,583 Loans to Individuals 1,550 320 185 2,055 115,242 117,297 Total $ 9,658 $ 1,593 $ 4,484 $ 15,735 $ 2,540,802 $ 2,556,537 (1) Includes PCI loans measured at fair value at acquisition. </t>
  </si>
  <si>
    <t>Average recorded investment and interest income on impaired loans</t>
  </si>
  <si>
    <t>The following table sets forth average recorded investment and interest income recognized on impaired loans by class of loans for the periods presented (in thousands). The table excludes PCI loans measured at fair value at acquisition that have not experienced further deterioration in credit quality subsequent to the acquisition date: Three Months Ended September 30, 2017 September 30, 2016 Average Recorded Investment Interest Income Recognized Average Recorded Investment Interest Income Recognized Real Estate Loans: Construction $ 62 $ — $ 564 $ 5 1-4 Family residential 4,170 26 4,559 42 Commercial 1,459 2 4,281 21 Commercial loans 1,148 28 7,457 13 Municipal loans 537 7 604 8 Loans to individuals 250 1 275 2 Total $ 7,626 $ 64 $ 17,740 $ 91 Nine Months Ended September 30, 2017 September 30, 2016 Average Recorded Investment Interest Income Recognized Average Recorded Interest Income Recognized Real Estate Loans: Construction $ 301 $ — $ 519 $ 17 1-4 Family Residential 4,322 134 2,915 124 Commercial 1,368 27 4,952 64 Commercial Loans 3,320 118 15,990 30 Municipal Loans 558 23 624 26 Loans to Individuals 248 4 262 6 Total $ 10,117 $ 306 $ 25,262 $ 267</t>
  </si>
  <si>
    <t>Schedule of recorded investment in loans modified</t>
  </si>
  <si>
    <t>The following tables set forth the recorded balance of loans considered to be TDRs that were restructured and the type of concession during the periods presented (dollars in thousands): Three Months Ended September 30, 2017 Extend Amortization Period Interest Rate Reductions Combination Total Modifications Number of Loans Loans to Individuals $ — $ — $ 8 $ 8 1 Total $ — $ — $ 8 $ 8 1 Nine Months Ended September 30, 2017 Extend Amortization Period Interest Rate Reductions Combination Total Modifications Number of Loans Commercial Loans $ 810 $ — $ — $ 810 3 Loans to Individuals 27 — 56 83 6 Total $ 837 $ — $ 56 $ 893 9 Three Months Ended September 30, 2016 Extend Amortization Period Interest Rate Reductions Combination Total Modifications Number of Loans Real Estate Loans: 1-4 Family Residential $ — $ — $ 30 $ 30 2 Total $ — $ — $ 30 $ 30 2 Nine Months Ended September 30, 2016 Extend Amortization Period Interest Rate Reductions Combination Total Modifications Number of Loans Real Estate Loans: Construction $ 375 $ — $ 23 $ 398 2 1-4 Family Residential — 73 2,737 2,810 5 Commercial 2,068 — — 2,068 1 Commercial Loans 1,082 — — 1,082 4 Loans to Individuals 19 — 72 91 6 Total $ 3,544 $ 73 $ 2,832 $ 6,449 18</t>
  </si>
  <si>
    <t>Schedule of acquired PCI Loans</t>
  </si>
  <si>
    <t>The following table presents the outstanding principal balance and carrying value for PCI loans for the periods presented (in thousands): September 30, 2017 December 31, 2016 Outstanding principal balance $ 8,878 $ 10,612 Carrying amount $ 7,971 $ 9,197</t>
  </si>
  <si>
    <t>Schedule of changes in accretable yield for pci loans</t>
  </si>
  <si>
    <t>The following table presents the changes in the accretable yield during the periods for PCI loans (in thousands): Three Months Ended Nine Months Ended 2017 2016 2017 2016 Balance at beginning of period $ 3,758 $ 1,598 $ 2,480 $ 2,493 Reclassifications (to) from nonaccretable discount (79 ) 1,558 1,735 1,731 Accretion (156 ) (336 ) (692 ) (1,404 ) Balance at end of period $ 3,523 $ 2,820 $ 3,523 $ 2,820</t>
  </si>
  <si>
    <t>Long-term Obligations (Tables)</t>
  </si>
  <si>
    <t>Summary of long-term obligation</t>
  </si>
  <si>
    <t>Long-term obligations are summarized as follows (in thousands): September 30, December 31, Parent Company Subordinated notes: (1) 5.50% Subordinated Notes Due 2026, net of unamortized debt issuance costs (2) $ 98,209 $ 98,100 Total Subordinated notes 98,209 98,100 Long-term debt: (3) Southside Statutory Trust III Due 2033, net of unamortized debt issuance costs (4) 20,548 20,544 Southside Statutory Trust IV Due 2037 (5) 23,196 23,196 Southside Statutory Trust V Due 2037 (6) 12,887 12,887 Magnolia Trust Company I Due 2035 (7) 3,609 3,609 Total Long-term debt 60,240 60,236 Total Parent Company 158,449 158,336 Subsidiaries FHLB advances (8) 152,056 443,128 Total Subsidiaries 152,056 443,128 Total Long-term obligations $ 310,505 $ 601,464 (1) This long-term debt consists of subordinated notes with a remaining maturity greater than one year that qualify under the risk-based capital guidelines as Tier 2 capital, subject to certain limitations. (2) This debt carries a fixed rate of 5.50% through September 29, 2021 and thereafter, adjusts quarterly at a rate equal to three-month LIBOR plus 429.7 basis points . (3) This long-term debt consists of trust preferred securities that qualify under the risk-based capital guidelines as Tier 1 capital, subject to certain limitations. (4) This debt carries an adjustable rate of 4.275% through December 30, 2017 and adjusts quarterly at a rate equal to three-month LIBOR plus 294 basis points . (5) This debt carries an adjustable rate of 2.61111% through October 29, 2017 and adjusts quarterly at a rate equal to three-month LIBOR plus 130 basis points . (6) This debt carries an adjustable rate of 3.57% through December 14, 2017 and adjusts quarterly at a rate equal to three-month LIBOR plus 225 basis points . (7) This debt carries an adjustable rate of 3.11444% through November 23, 2017 and adjusts quarterly at a rate equal to three-month LIBOR plus 180 basis points . (8) At September 30, 2017 , the weighted average cost of these advances was 1.8% . Long-term FHLB advances have maturities ranging from October 2018 through July 2028 .</t>
  </si>
  <si>
    <t>Employee Benefit Plans (Tables)</t>
  </si>
  <si>
    <t>The components of net periodic benefit cost</t>
  </si>
  <si>
    <t>The components of net periodic benefit cost (income) are as follows (in thousands): Three Months Ended September 30, Defined Benefit Defined Benefit Pension Plan Acquired Restoration 2017 2016 2017 2016 2017 2016 Service cost $ 349 $ 347 $ — $ — $ 61 $ 52 Interest cost 901 928 44 53 142 133 Expected return on assets (1,513 ) (1,306 ) (53 ) (66 ) — — Net loss amortization 328 412 — — 75 46 Prior service (credit) cost amortization (3 ) (12 ) — — 2 2 Net periodic benefit cost (income) $ 62 $ 369 $ (9 ) $ (13 ) $ 280 $ 233 Nine Months Ended September 30, Defined Benefit Defined Benefit Pension Plan Acquired Restoration 2017 2016 2017 2016 2017 2016 Service cost $ 1,048 $ 1,031 $ — $ — $ 185 $ 155 Interest cost 2,701 2,798 133 159 425 401 Expected return on assets (4,538 ) (3,917 ) (160 ) (199 ) — — Net loss amortization 984 1,232 — — 226 139 Prior service (credit) cost amortization (10 ) (11 ) — — 5 5 Special and contractual termination benefits — 1,549 — — — — Net periodic benefit cost (income) $ 185 $ 2,682 $ (27 ) $ (40 ) $ 841 $ 700</t>
  </si>
  <si>
    <t>Share-based Incentive Plans (Tables)</t>
  </si>
  <si>
    <t>Schedule of Shares Issued in Connection With Stock Compensation Awards</t>
  </si>
  <si>
    <t>Shares issued in connection with stock compensation awards along with other related information were as follows (in thousands, except per share amounts): Three Months Ended Nine Months Ended 2017 2016 2017 2016 New shares issued from available authorized shares — 16,300 48,311 39,468 New shares issued from available treasury shares 77,957 — 89,724 — Total 77,957 16,300 138,035 39,468 Proceeds from stock option exercises $ 1,505 $ 224 $ 2,527 $ 418</t>
  </si>
  <si>
    <t>Derivative Financial Instruments and Hedging Activities (Tables)</t>
  </si>
  <si>
    <t>Schedule of Derivative Instruments in Statement of Financial Position, Fair Value [Table Text Block]</t>
  </si>
  <si>
    <t>The following tables present the notional and estimated fair value amount of derivative positions outstanding for the periods presented (in thousands): September 30, 2017 December 31, 2016 Estimated Fair Value Estimated Fair Value Notional (1) Asset Derivative Liability Derivative Notional (1) Asset Derivative Liability Derivative Derivatives designated as hedging instruments Interest rate contracts: Swaps-Cash Flow Hedge-Financial institution counterparties $ 240,000 $ 6,059 $ 328 $ 250,000 $ 7,069 $ — Derivatives designated as non-hedging instruments Interest rate contracts: Swaps-Financial institution counterparties 67,573 73 1,263 2,182 85 — Swaps-Customer counterparties 67,573 1,263 73 2,182 — 85 Gross derivatives 7,395 1,664 7,154 85 Offsetting derivative assets/liabilities (401 ) (401 ) — — Cash collateral received/posted (5,570 ) (1,190 ) (7,154 ) — Net derivatives included in the consolidated balance sheets (2) $ 1,424 $ 73 $ — $ 85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et credit exposure of $271,000 related to interest rate swaps with financial institutions and $1.3 million related to interest rate swaps with customers at September 30, 2017 . The credit risk associated with customer transactions is partially mitigated as these transactions are generally secured by the non-cash collateral securing the underlying transaction being hedged. We had no credit exposure related to interest rate swaps with financial or customer counterparties at December 31, 2016 .</t>
  </si>
  <si>
    <t>Weighted Average Maturity And Interest Rates On Risk Management Interest Rate Swaps [Table Text Block]</t>
  </si>
  <si>
    <t>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pay fixed swaps are based on one-month or three-month LIBOR rates in effect at September 30, 2017 and December 31, 2016 : September 30, 2017 December 31, 2016 Weighted Average Weighted Average Notional Amount Remaining Maturity (in years) Receive Rate Pay Rate Notional Amount Remaining Maturity Receive Rate Pay Swaps-Cash Flow Hedge Financial institution counterparties $ 240,000 5.5 1.24 % 1.43 % $ 250,000 5.4 0.68 % 1.31 % Swaps-Non-Hedging Financial institution counterparties 67,573 13.0 1.23 2.37 2,182 9.7 0.62 1.57 Customer counterparties 67,573 13.0 2.37 1.23 2,182 9.7 1.57 0.62</t>
  </si>
  <si>
    <t>Fair Value Measurement (Tables)</t>
  </si>
  <si>
    <t>Summary of fair value measurement on recurring and nonrecurring basis segregated by level of valuation inputs within fair value hierarchy utilized to measure fair value</t>
  </si>
  <si>
    <t>The following tables summarize assets measured at fair value on a recurring and nonrecurring basis segregated by the level of the valuation inputs within the fair value hierarchy utilized to measure fair value (in thousands): As of September 30, 2017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State and Political Subdivisions $ 337,160 $ — $ 337,160 $ — Other Stocks and Bonds 5,115 — 5,115 — Other Equity Securities 5,960 5,960 — — Mortgage-backed Securities: (1) Residential 619,695 — 619,695 — Commercial 324,142 — 324,142 — Derivative assets: Interest rate swaps 7,395 — 7,395 — Total asset recurring fair value measurements $ 1,299,467 $ 5,960 $ 1,293,507 $ — Derivative liabilities: Interest rate swaps $ 1,664 $ — $ 1,664 $ — Total liability recurring fair value measurements $ 1,664 $ — $ 1,664 $ — Nonrecurring fair value measurements Foreclosed assets $ 299 $ — $ — $ 299 Impaired loans (2) 6,737 — — 6,737 Total asset nonrecurring fair value measurements $ 7,036 $ — $ — $ 7,036 As of December 31, 2016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70,069 $ 70,069 $ — $ — State and Political Subdivisions 385,197 — 385,197 — Other Stocks and Bonds 6,651 — 6,651 — Other Equity Securities 5,920 5,920 — — Mortgage-backed Securities: (1) Residential 627,508 — 627,508 — Commercial 384,255 — 384,255 — Derivative assets: Interest rate swaps 7,154 — 7,154 — Total asset recurring fair value measurements $ 1,486,754 $ 75,989 $ 1,410,765 $ — Derivative liabilities: Interest rate swaps $ 85 $ — $ 85 $ — Total liability recurring fair value measurements $ 85 $ — $ 85 $ — Nonrecurring fair value measurements Foreclosed assets $ 388 $ — $ — $ 388 Impaired loans (2) 9,693 — — 9,693 Total asset nonrecurring fair value measurements $ 10,081 $ — $ — $ 10,081 (1) All mortgage-backed securities are issued and/or guaranteed by U.S. government agencies or U.S. government-sponsored enterprises. (2) Impaired loans represent collateral-dependent loans with a specific valuation allowance. Losses on these loans represent charge-offs which are netted against the allowance for loan losses.</t>
  </si>
  <si>
    <t>Financial assets, financial liabilities, and unrecognized financial instruments at carrying amount and fair value</t>
  </si>
  <si>
    <t>The following tables present our financial assets, financial liabilities, and unrecognized financial instruments measured on a nonrecurring basis at both their respective carrying amounts and estimated fair value (in thousands): Estimated Fair Value September 30, 2017 Carrying Total Level 1 Level 2 Level 3 Financial Assets: Cash and cash equivalents $ 184,513 $ 184,513 $ 184,513 $ — $ — Investment Securities: Held to maturity, at carrying value 415,242 426,222 — 426,222 — Mortgage-backed Securities: Held to maturity, at carrying value 494,602 502,285 — 502,285 — FHLB stock, at cost, and other investments 67,284 67,284 — 67,284 — Loans, net of allowance for loan losses 2,662,895 2,666,081 — — 2,666,081 Loans held for sale 2,177 2,177 — 2,177 — Financial Liabilities: Deposits $ 3,564,175 $ 3,560,777 $ — $ 3,560,777 $ — Federal funds purchased and repurchase agreements 9,083 9,083 — 9,083 — FHLB advances 1,142,556 1,137,171 — 1,137,171 — Subordinated notes, net of unamortized debt issuance costs 98,209 102,569 — 102,569 — Long-term debt , net of unamortized debt issuance costs 60,240 48,422 — 48,422 — Estimated Fair Value December 31, 2016 Carrying Total Level 1 Level 2 Level 3 Financial Assets: Cash and cash equivalents $ 169,654 $ 169,654 $ 169,654 $ — $ — Investment Securities: Held to maturity, at carrying value 425,810 429,912 — 429,912 — Mortgage-backed Securities: Held to maturity, at carrying value 511,677 514,370 — 514,370 — FHLB stock, at cost, and other investments 66,592 66,592 — 66,592 — Loans, net of allowance for loan losses 2,538,626 2,630,009 — — 2,630,009 Loans held for sale 7,641 7,641 — 7,641 — Financial Liabilities: Deposits $ 3,533,076 $ 3,293,352 $ — $ 3,293,352 $ — Federal funds purchased and repurchase agreements 7,097 7,097 — 7,097 — FHLB advances 1,309,646 1,331,517 — 1,331,517 — Subordinated notes, net of unamortized debt issuance costs 98,100 101,627 — 101,627 — Long-term debt , net of unamortized debt issuance costs 60,236 45,147 — 45,147 —</t>
  </si>
  <si>
    <t>Income Taxes (Tables)</t>
  </si>
  <si>
    <t>The income tax expense included in the accompanying statements of income consists of the following (in thousands): Three Months Ended Nine Months Ended 2017 2016 2017 2016 Current income tax expense $ 3,454 $ 1,331 $ 9,798 $ 6,570 Deferred income tax (benefit) expense 436 1,410 453 1,916 Income tax expense $ 3,890 $ 2,741 $ 10,251 $ 8,486</t>
  </si>
  <si>
    <t>Off-Balance-Sheet Arrangements, Commitments and Contingencies (Tables)</t>
  </si>
  <si>
    <t>Schedule of unused commitments</t>
  </si>
  <si>
    <t>Financial instruments with off-balance-sheet risk were as follows (in thousands): At At Unused commitments: Commitments to extend credit $ 710,359 $ 665,663 Standby letters of credit 9,746 9,075 Total $ 720,105 $ 674,738</t>
  </si>
  <si>
    <t>Summary of Significant Accounting and Reporting Policies - Stock Dividend (Details)</t>
  </si>
  <si>
    <t>Dividends, Common Stock [Abstract]</t>
  </si>
  <si>
    <t>Stock dividend declared (as a percent)</t>
  </si>
  <si>
    <t>Summary of Significant Accounting and Reporting Policies  - Reclassifications (Details) - Adjustments for New Accounting Pronouncement [Member] - USD ($) $ / shares in Units, $ in Thousands</t>
  </si>
  <si>
    <t>New Accounting Pronouncements or Change in Accounting Principle [Line Items]</t>
  </si>
  <si>
    <t>Income tax effects related to settlements of share-based payment awards reported in earnings as reduction of income tax expense</t>
  </si>
  <si>
    <t>Impact on diluted earnings per common share (in dollars per share)</t>
  </si>
  <si>
    <t>Pending Acquisitions (Details) - USD ($) $ in Thousands</t>
  </si>
  <si>
    <t>Jun. 12, 2017</t>
  </si>
  <si>
    <t>Business Acquisition [Line Items]</t>
  </si>
  <si>
    <t>Assets</t>
  </si>
  <si>
    <t>Diboll State Bancshares, Inc.</t>
  </si>
  <si>
    <t>Common stock shares to be issued for acquisition</t>
  </si>
  <si>
    <t>Cash to be paid for acquisition (up to)</t>
  </si>
  <si>
    <t>Earnings Per Share (Details) - USD ($) $ / shares in Units, shares in Thousands, $ in Thousands</t>
  </si>
  <si>
    <t>Basic and Diluted Earnings:</t>
  </si>
  <si>
    <t>Basic weighted-average shares outstanding</t>
  </si>
  <si>
    <t>Add: Stock awards (in shares)</t>
  </si>
  <si>
    <t>Diluted weighted-average shares outstanding</t>
  </si>
  <si>
    <t>Basic Earnings Per Share:</t>
  </si>
  <si>
    <t>Diluted Earnings Per Share:</t>
  </si>
  <si>
    <t>Antidilutive securities from non-qualified stock options excluded from calculating earnings</t>
  </si>
  <si>
    <t>Number of antidilutive options (in shares)</t>
  </si>
  <si>
    <t>Accumulated Other Comprehensive Income (Loss)  - Accumulated Other Comprehensive Income, Changes In (Details) - USD ($) $ in Thousands</t>
  </si>
  <si>
    <t>AOCI Attributable to Parent, Net of Tax</t>
  </si>
  <si>
    <t>Beginning Balance</t>
  </si>
  <si>
    <t>Income (expense) tax benefit</t>
  </si>
  <si>
    <t>Ending Balance</t>
  </si>
  <si>
    <t>Unrealized Gains (Losses) on Securities</t>
  </si>
  <si>
    <t>Other comprehensive income (loss) before reclassifications</t>
  </si>
  <si>
    <t>Reclassified from accumulated other comprehensive income (loss)</t>
  </si>
  <si>
    <t>Net current-period other comprehensive income (loss), net of tax</t>
  </si>
  <si>
    <t>Unrealized Gains (Losses) on Derivatives</t>
  </si>
  <si>
    <t>Net Prior Service (Cost) Credit</t>
  </si>
  <si>
    <t>Net Gain (Loss)</t>
  </si>
  <si>
    <t>These accumulated other comprehensive income components are included in the computation of net periodic pension cost (income) presented in “Note 8 - Employee Benefit Plans.”</t>
  </si>
  <si>
    <t>Accumulated Other Comprehensive Income (Loss)  - Reclassifications out of Accumulated Other Comprehensive Income (Details) - USD ($) $ in Thousands</t>
  </si>
  <si>
    <t>Reclassification Adjustment out of Accumulated Other Comprehensive Income [Line Items]</t>
  </si>
  <si>
    <t>Amortization of unrealized losses</t>
  </si>
  <si>
    <t>Tax benefit (expense)</t>
  </si>
  <si>
    <t>Amortization of unrealized gains on terminated interest rate swap derivatives</t>
  </si>
  <si>
    <t>Total reclassifications for the period, net of tax</t>
  </si>
  <si>
    <t>Unrealized gains (losses)</t>
  </si>
  <si>
    <t>Total before tax</t>
  </si>
  <si>
    <t>Realized net loss on interest rate swap derivatives</t>
  </si>
  <si>
    <t>Net actuarial loss</t>
  </si>
  <si>
    <t>Prior service credit</t>
  </si>
  <si>
    <t>Amortization of pension plan</t>
  </si>
  <si>
    <t>Tax benefit</t>
  </si>
  <si>
    <t>Unrealized losses on securities transferred to held to maturity | Reclassification out of accumulated other comprehensive income | Unrealized gains (losses)</t>
  </si>
  <si>
    <t>Net of tax</t>
  </si>
  <si>
    <t>Unrealized gains and losses on available for sale securities | Reclassification out of accumulated other comprehensive income | Unrealized gains (losses)</t>
  </si>
  <si>
    <t>Realized net gain on sale of securities</t>
  </si>
  <si>
    <t>[3]</t>
  </si>
  <si>
    <t>Interest rate swap derivatives | Reclassification out of accumulated other comprehensive income | Realized net loss on interest rate swap derivatives</t>
  </si>
  <si>
    <t>[4]</t>
  </si>
  <si>
    <t>Interest rate swap derivatives | Reclassification out of accumulated other comprehensive income | Amortization of unrealized gains on terminated interest rate swap derivatives</t>
  </si>
  <si>
    <t>Included in interest income on the consolidated statements of income.</t>
  </si>
  <si>
    <t>Listed as net gain on sale of securities available for sale on the consolidated statements of income.</t>
  </si>
  <si>
    <t>Included in interest expense for long-term obligations on the consolidated statements of income.</t>
  </si>
  <si>
    <t>Securities  - Schedule of Debt and Equity Securities Components (Details) - USD ($) $ in Thousands</t>
  </si>
  <si>
    <t>AVAILABLE FOR SALE</t>
  </si>
  <si>
    <t>Amortized cost</t>
  </si>
  <si>
    <t>Gross unrealized gains, in OCI</t>
  </si>
  <si>
    <t>Gross unrealized losses, in OCI</t>
  </si>
  <si>
    <t>Estimated fair value</t>
  </si>
  <si>
    <t>HELD TO MATURITY</t>
  </si>
  <si>
    <t>Carrying value</t>
  </si>
  <si>
    <t>Gross unrealized gains, not in OCI</t>
  </si>
  <si>
    <t>Gross unrealized losses, not in OCI</t>
  </si>
  <si>
    <t>U.S. Treasury</t>
  </si>
  <si>
    <t>State and Political Subdivisions</t>
  </si>
  <si>
    <t>Other Stocks and Bonds</t>
  </si>
  <si>
    <t>Other Equity Securities</t>
  </si>
  <si>
    <t>Residential</t>
  </si>
  <si>
    <t>Commercial</t>
  </si>
  <si>
    <t>All mortgage-backed securities issued and/or guaranteed by U.S. government agencies or U.S. government-sponsored enterprises.</t>
  </si>
  <si>
    <t>Securities  - Unrealized Loss on Securities (Details) - USD ($) $ in Thousands</t>
  </si>
  <si>
    <t>Available-for-sale Securities, Continuous Unrealized Loss Position, Fair Value [Abstract]</t>
  </si>
  <si>
    <t>Less than 12 months, fair value</t>
  </si>
  <si>
    <t>More than 12 months, fair value</t>
  </si>
  <si>
    <t>Total fair value</t>
  </si>
  <si>
    <t>Available-for-sale Securities, Continuous Unrealized Loss Position, Accumulated Loss [Abstract]</t>
  </si>
  <si>
    <t>Less than 12 months, unrealized loss</t>
  </si>
  <si>
    <t>More than 12 months, unrealized loss</t>
  </si>
  <si>
    <t>Total unrealized loss</t>
  </si>
  <si>
    <t>Held-to-maturity Securities, Continuous Unrealized Loss Position, Fair Value [Abstract]</t>
  </si>
  <si>
    <t>Held-to-maturity Securities, Continuous Unrealized Loss Position, Accumulated Losses [Abstract]</t>
  </si>
  <si>
    <t>Securities  - Interest Income on Securities (Details) - USD ($) $ in Thousands</t>
  </si>
  <si>
    <t>Mortgage-backed Securities</t>
  </si>
  <si>
    <t>Total interest income on securities</t>
  </si>
  <si>
    <t>Securities  - Amortized Cost and Estimated Fair Value of Investments in Debt Securities by Contractual Maturity (Details) - USD ($) $ in Thousands</t>
  </si>
  <si>
    <t>Amortized Cost</t>
  </si>
  <si>
    <t>Due in one year or less</t>
  </si>
  <si>
    <t>Due after one year through five years</t>
  </si>
  <si>
    <t>Due after five years through ten years</t>
  </si>
  <si>
    <t>Due after ten years</t>
  </si>
  <si>
    <t>Total available-for-sale investment securities</t>
  </si>
  <si>
    <t>Mortgage-backed Securities and Other Equity Securities:</t>
  </si>
  <si>
    <t>Fair Value</t>
  </si>
  <si>
    <t>Carrying Value</t>
  </si>
  <si>
    <t>Total held-to-maturity investment securities</t>
  </si>
  <si>
    <t>Securities  - Narrative (Details) - USD ($)</t>
  </si>
  <si>
    <t>12 Months Ended</t>
  </si>
  <si>
    <t>Fair value of securities transferred from AFS to HTM</t>
  </si>
  <si>
    <t>Unrealized gain (loss) on securities transferred from AFS to HTM</t>
  </si>
  <si>
    <t>Unrealized gain (loss) on securities transferred from AFS to HTM, net of tax</t>
  </si>
  <si>
    <t>Carrying value of investment securities pledged as collateral</t>
  </si>
  <si>
    <t>Available-for-sale Securities, Gross Realized Gain (Loss) [Abstract]</t>
  </si>
  <si>
    <t>Net realized gain on AFS securities</t>
  </si>
  <si>
    <t>Realized gains</t>
  </si>
  <si>
    <t>Realized losses</t>
  </si>
  <si>
    <t>Sales from HTM portfolio</t>
  </si>
  <si>
    <t>Loans and Allowance for Probable Loan Losses  - Loans by Portfolio Segment (Details) - USD ($) $ in Thousands</t>
  </si>
  <si>
    <t>Loans and Leases Receivable Disclosure [Abstract]</t>
  </si>
  <si>
    <t>Total ending loan balance</t>
  </si>
  <si>
    <t>Construction Real Estate Loans</t>
  </si>
  <si>
    <t>1-4 Family Residential Real Estate Loans</t>
  </si>
  <si>
    <t>Commercial Real Estate Loans</t>
  </si>
  <si>
    <t>Commercial Loans</t>
  </si>
  <si>
    <t>Municipal Loans</t>
  </si>
  <si>
    <t>Loans to Individuals</t>
  </si>
  <si>
    <t>OmniAmerican Bancorp, Inc.</t>
  </si>
  <si>
    <t>Loans and Financing Receivable [Line Items]</t>
  </si>
  <si>
    <t>Loans acquired carrying amount</t>
  </si>
  <si>
    <t>Allowance for loan loss recorded on purchase credit impaired loans</t>
  </si>
  <si>
    <t>Loans and Allowance for Probable Loan Losses  - Allowance for Loan Losses Activity by Portfolio Segment (Details) - USD ($)</t>
  </si>
  <si>
    <t>Allowances for Loan Losses [Roll Forward]</t>
  </si>
  <si>
    <t>Balance at beginning of period</t>
  </si>
  <si>
    <t>Provision (reversal) for loan losses</t>
  </si>
  <si>
    <t>Loans charged off</t>
  </si>
  <si>
    <t>Recoveries of loans charged off</t>
  </si>
  <si>
    <t>Balance at end of period</t>
  </si>
  <si>
    <t>Financing Receivable, Allowance for Credit Loss, Additional Information [Abstract]</t>
  </si>
  <si>
    <t>Provision for PCI Loans</t>
  </si>
  <si>
    <t>Partial charge-off of two large commercial borrowing relationships</t>
  </si>
  <si>
    <t>Of the $960,000 and $3.4 million recorded in provision for loan losses for the three and nine months ended September 30, 2017, $50,000 related to provision expense on PCI loans. Of the $1.6 million recorded in provision for loan losses for the three months ended September 30, 2016, none related to provision expense on PCI loans. Of the $7.7 million recorded in provision for loan losses for the nine months ended September 30, 2016, approximately $1.4 million related to provision expense on PCI loans.</t>
  </si>
  <si>
    <t>Of the $11.4 million in commercial charge-offs recorded for the nine months ended September 30, 2016, $10.9 million includes the partial charge-off of two large commercial borrowing relationships.</t>
  </si>
  <si>
    <t>Loans and Allowance for Probable Loan Losses  - Allowance Balance, by Impairment Method (Details) - USD ($) $ in Thousands</t>
  </si>
  <si>
    <t>Jun. 30, 2017</t>
  </si>
  <si>
    <t>Jun. 30, 2016</t>
  </si>
  <si>
    <t>Dec. 31, 2015</t>
  </si>
  <si>
    <t>Schedule of Allowance For Loan Losses, Allowance Balance, by Impairment Method [Line Items]</t>
  </si>
  <si>
    <t>Ending balance - individually evaluated for impairment</t>
  </si>
  <si>
    <t>Ending balance - collectively evaluated for impairment</t>
  </si>
  <si>
    <t>Allowance for credit losses, individually evaluated for impairment, PCI loans</t>
  </si>
  <si>
    <t>There was approximately $53,000 and $3,000 of allowance for loan losses associated with PCI loans as of September 30, 2017 and December 31, 2016, respectively.</t>
  </si>
  <si>
    <t>Loans and Allowance for Probable Loan Losses  - Allowance for Loan Losses, Loan Portfolio, by Impairment Method (Details) - USD ($) $ in Thousands</t>
  </si>
  <si>
    <t>Schedule of Allowance For Loan Losses, Loan Balance, by Impairment Method [Line Items]</t>
  </si>
  <si>
    <t>Loans individually evaluated for impairment</t>
  </si>
  <si>
    <t>Loans collectively evaluated for impairment</t>
  </si>
  <si>
    <t>Purchased credit impaired loans</t>
  </si>
  <si>
    <t>Loans and Allowance for Probable Loan Losses  - Loans by Credit Quality Indicator (Details) - USD ($) $ in Thousands</t>
  </si>
  <si>
    <t>Financing Receivable, Recorded Investment, Credit Quality Indicator [Abstract]</t>
  </si>
  <si>
    <t>Pass</t>
  </si>
  <si>
    <t>Pass Watch</t>
  </si>
  <si>
    <t>Special Mention</t>
  </si>
  <si>
    <t>Substandard</t>
  </si>
  <si>
    <t>Doubtful</t>
  </si>
  <si>
    <t>Construction Real Estate Loans | Pass</t>
  </si>
  <si>
    <t>Construction Real Estate Loans | Pass Watch</t>
  </si>
  <si>
    <t>Construction Real Estate Loans | Special Mention</t>
  </si>
  <si>
    <t>Construction Real Estate Loans | Substandard</t>
  </si>
  <si>
    <t>Construction Real Estate Loans | Doubtful</t>
  </si>
  <si>
    <t>1-4 Family Residential Real Estate Loans | Pass</t>
  </si>
  <si>
    <t>1-4 Family Residential Real Estate Loans | Pass Watch</t>
  </si>
  <si>
    <t>1-4 Family Residential Real Estate Loans | Special Mention</t>
  </si>
  <si>
    <t>1-4 Family Residential Real Estate Loans | Substandard</t>
  </si>
  <si>
    <t>1-4 Family Residential Real Estate Loans | Doubtful</t>
  </si>
  <si>
    <t>Commercial Real Estate Loans | Pass</t>
  </si>
  <si>
    <t>Commercial Real Estate Loans | Pass Watch</t>
  </si>
  <si>
    <t>Commercial Real Estate Loans | Special Mention</t>
  </si>
  <si>
    <t>Commercial Real Estate Loans | Substandard</t>
  </si>
  <si>
    <t>Commercial Real Estate Loans | Doubtful</t>
  </si>
  <si>
    <t>Commercial Loans | Pass</t>
  </si>
  <si>
    <t>Commercial Loans | Pass Watch</t>
  </si>
  <si>
    <t>Commercial Loans | Special Mention</t>
  </si>
  <si>
    <t>Commercial Loans | Substandard</t>
  </si>
  <si>
    <t>Commercial Loans | Doubtful</t>
  </si>
  <si>
    <t>Municipal Loans | Pass</t>
  </si>
  <si>
    <t>Municipal Loans | Pass Watch</t>
  </si>
  <si>
    <t>Municipal Loans | Special Mention</t>
  </si>
  <si>
    <t>Municipal Loans | Substandard</t>
  </si>
  <si>
    <t>Municipal Loans | Doubtful</t>
  </si>
  <si>
    <t>Loans to Individuals | Pass</t>
  </si>
  <si>
    <t>Loans to Individuals | Pass Watch</t>
  </si>
  <si>
    <t>Loans to Individuals | Special Mention</t>
  </si>
  <si>
    <t>Loans to Individuals | Substandard</t>
  </si>
  <si>
    <t>Loans to Individuals | Doubtful</t>
  </si>
  <si>
    <t>Includes PCI loans comprised of $6,000 pass watch, $482,000 special mention, $2.0 million substandard and $315,000 doubtful as of September 30, 2017. Includes PCI loans comprised of $5,000 pass watch, $511,000 special mention, $1.5 million substandard and $28,000 doubtful as of December 31, 2016</t>
  </si>
  <si>
    <t>Loans and Allowance for Probable Loan Losses  - Nonperforming Assets by Asset Class (Details) - USD ($) $ in Thousands</t>
  </si>
  <si>
    <t>Nonperforming Assets by Asset Class [Abstract]</t>
  </si>
  <si>
    <t>Nonaccrual loans</t>
  </si>
  <si>
    <t>Accruing loans past due more than 90 days</t>
  </si>
  <si>
    <t>Restructured loans</t>
  </si>
  <si>
    <t>Other real estate owned</t>
  </si>
  <si>
    <t>Repossessed assets</t>
  </si>
  <si>
    <t>Total Nonperforming Assets</t>
  </si>
  <si>
    <t>PCI loans restructured</t>
  </si>
  <si>
    <t>Excludes PCI loans measured at fair value at acquisition.</t>
  </si>
  <si>
    <t>Includes $3.0 million and $3.1 million in PCI loans restructured as of September 30, 2017 and December 31, 2016, respectively.</t>
  </si>
  <si>
    <t>Loans and Allowance for Probable Loan Losses  - Nonaccrual by Class of Loans (Details) - USD ($) $ in Thousands</t>
  </si>
  <si>
    <t>Financing Receivable, Recorded Investment, Past Due [Line Items]</t>
  </si>
  <si>
    <t>Loans and Allowance for Probable Loan Losses  - Impaired Loans by Class of Loan (Details) - USD ($) $ in Thousands</t>
  </si>
  <si>
    <t>Financing Receivable, Impaired [Line Items]</t>
  </si>
  <si>
    <t>Unpaid Contractual Principal Balance</t>
  </si>
  <si>
    <t>Recorded Investment</t>
  </si>
  <si>
    <t>Related Allowance for Loan Losses</t>
  </si>
  <si>
    <t>PCI loans that experienced deterioration in credit quality subsequent to acquisition</t>
  </si>
  <si>
    <t>Includes $3.2 million and $3.1 million of PCI loans that experienced deterioration in credit quality subsequent to the acquisition date as of September 30, 2017 and December 31, 2016, respectively.</t>
  </si>
  <si>
    <t>Loans and Allowance for Probable Loan Losses  - Aging of Past Due Loans by Class of Loan (Details) - USD ($) $ in Thousands</t>
  </si>
  <si>
    <t>Total Past Due</t>
  </si>
  <si>
    <t>Current</t>
  </si>
  <si>
    <t>30-59 Days Past Due</t>
  </si>
  <si>
    <t>60-89 Days Past Due</t>
  </si>
  <si>
    <t>Greater than 90 Days Past Due</t>
  </si>
  <si>
    <t>Construction Real Estate Loans | 30-59 Days Past Due</t>
  </si>
  <si>
    <t>Construction Real Estate Loans | 60-89 Days Past Due</t>
  </si>
  <si>
    <t>Construction Real Estate Loans | Greater than 90 Days Past Due</t>
  </si>
  <si>
    <t>1-4 Family Residential Real Estate Loans | 30-59 Days Past Due</t>
  </si>
  <si>
    <t>1-4 Family Residential Real Estate Loans | 60-89 Days Past Due</t>
  </si>
  <si>
    <t>1-4 Family Residential Real Estate Loans | Greater than 90 Days Past Due</t>
  </si>
  <si>
    <t>Commercial Real Estate Loans | 30-59 Days Past Due</t>
  </si>
  <si>
    <t>Commercial Real Estate Loans | 60-89 Days Past Due</t>
  </si>
  <si>
    <t>Commercial Real Estate Loans | Greater than 90 Days Past Due</t>
  </si>
  <si>
    <t>Commercial Loans | 30-59 Days Past Due</t>
  </si>
  <si>
    <t>Commercial Loans | 60-89 Days Past Due</t>
  </si>
  <si>
    <t>Commercial Loans | Greater than 90 Days Past Due</t>
  </si>
  <si>
    <t>Municipal Loans | 30-59 Days Past Due</t>
  </si>
  <si>
    <t>Municipal Loans | 60-89 Days Past Due</t>
  </si>
  <si>
    <t>Municipal Loans | Greater than 90 Days Past Due</t>
  </si>
  <si>
    <t>Loans to Individuals | 30-59 Days Past Due</t>
  </si>
  <si>
    <t>Loans to Individuals | 60-89 Days Past Due</t>
  </si>
  <si>
    <t>Loans to Individuals | Greater than 90 Days Past Due</t>
  </si>
  <si>
    <t>Includes PCI loans measured at fair value at acquisition.</t>
  </si>
  <si>
    <t>Loans and Allowance for Probable Loan Losses  - Interest Income on Impaired Loans (Details) - USD ($) $ in Thousands</t>
  </si>
  <si>
    <t>Average recorded investment</t>
  </si>
  <si>
    <t>Interest income recognized</t>
  </si>
  <si>
    <t>Loans and Allowance for Probable Loan Losses  - Troubled Debt Restructurings (Details) $ in Thousands</t>
  </si>
  <si>
    <t>Sep. 30, 2017USD ($)contract</t>
  </si>
  <si>
    <t>Sep. 30, 2016USD ($)contract</t>
  </si>
  <si>
    <t>Financing Receivable, Modifications [Line Items]</t>
  </si>
  <si>
    <t>Extend Amortization Period</t>
  </si>
  <si>
    <t>Interest Rate Reductions</t>
  </si>
  <si>
    <t>Combination</t>
  </si>
  <si>
    <t>Total Modifications</t>
  </si>
  <si>
    <t>Number of Loans | contract</t>
  </si>
  <si>
    <t>Loans and Allowance for Probable Loan Losses  - Purchased Credit Impaired (Details) - USD ($) $ in Thousands</t>
  </si>
  <si>
    <t>Purchased Credit Impaired [Abstract]</t>
  </si>
  <si>
    <t>Outstanding principal balance</t>
  </si>
  <si>
    <t>Carrying amount</t>
  </si>
  <si>
    <t>Certain Loans Acquired in Transfer Not Accounted for as Debt Securities, Accretable Yield Movement Schedule [Roll Forward]</t>
  </si>
  <si>
    <t>Reclassifications (to) from nonaccretable discount</t>
  </si>
  <si>
    <t>Accretion</t>
  </si>
  <si>
    <t>Loans and Allowance for Probable Loan Losses  - Narrative (Details) - USD ($)</t>
  </si>
  <si>
    <t>Accounts, Notes, Loans and Financing Receivable, Gross, Allowance, and Net [Abstract]</t>
  </si>
  <si>
    <t>Owner and nonowner-occupied real estate</t>
  </si>
  <si>
    <t>Loans secured by multi-family properties</t>
  </si>
  <si>
    <t>Loans secured by farmland</t>
  </si>
  <si>
    <t>Financing Receivable, Allowance for Credit Losses [Line Items]</t>
  </si>
  <si>
    <t>Loans in process of foreclosure</t>
  </si>
  <si>
    <t>Loans and leases receivable, impaired, commitment to lend</t>
  </si>
  <si>
    <t>Minimum</t>
  </si>
  <si>
    <t>Loan review larger dollar loan relationship scope, aggregate debt</t>
  </si>
  <si>
    <t>Specifically reserved loans or loan relationships threshold</t>
  </si>
  <si>
    <t>Long-term Obligations  - Long-term Obligations (Details) - USD ($)</t>
  </si>
  <si>
    <t>Sep. 19, 2016</t>
  </si>
  <si>
    <t>Debt Instruments [Abstract]</t>
  </si>
  <si>
    <t>Subordinated Debt</t>
  </si>
  <si>
    <t>Long-term debt</t>
  </si>
  <si>
    <t>Parent Company</t>
  </si>
  <si>
    <t>Parent Company | 5.50% Subordinated Notes Due 2026, net of unamortized debt issuance costs</t>
  </si>
  <si>
    <t>Debt Instrument [Line Items]</t>
  </si>
  <si>
    <t>Maturity date</t>
  </si>
  <si>
    <t>Aggregate principal amount of subordinated notes</t>
  </si>
  <si>
    <t>Unamortized debt issuance costs</t>
  </si>
  <si>
    <t>[1],[3]</t>
  </si>
  <si>
    <t>Long-term Debt, Other Disclosures [Abstract]</t>
  </si>
  <si>
    <t>Subordinated notes, interest rate</t>
  </si>
  <si>
    <t>5.50%</t>
  </si>
  <si>
    <t>Debt instrument, description of variable rate basis</t>
  </si>
  <si>
    <t>three-month LIBOR plus 429.7 basis points</t>
  </si>
  <si>
    <t>Parent Company | Southside Statutory Trust III Due 2033, net of unamortized debt issuance costs</t>
  </si>
  <si>
    <t>[2],[4]</t>
  </si>
  <si>
    <t xml:space="preserve"> three-month LIBOR plus 294 basis points</t>
  </si>
  <si>
    <t>Adjusted rate of debt</t>
  </si>
  <si>
    <t>4.275%</t>
  </si>
  <si>
    <t>Parent Company | Southside Statutory Trust IV Due 2037</t>
  </si>
  <si>
    <t>[2],[5]</t>
  </si>
  <si>
    <t xml:space="preserve"> three-month LIBOR plus 130 basis points</t>
  </si>
  <si>
    <t>2.61111%</t>
  </si>
  <si>
    <t>Parent Company | Southside Statutory Trust V Due 2037</t>
  </si>
  <si>
    <t>[2],[6]</t>
  </si>
  <si>
    <t xml:space="preserve"> three-month LIBOR plus 225 basis points</t>
  </si>
  <si>
    <t>3.57%</t>
  </si>
  <si>
    <t>Parent Company | Magnolia Trust Company I Due 2035</t>
  </si>
  <si>
    <t>[2],[7]</t>
  </si>
  <si>
    <t xml:space="preserve"> three-month LIBOR plus 180 basis points</t>
  </si>
  <si>
    <t>3.11444%</t>
  </si>
  <si>
    <t>Parent Company | London Interbank Offered Rate (LIBOR) | 5.50% Subordinated Notes Due 2026, net of unamortized debt issuance costs</t>
  </si>
  <si>
    <t>Basis spread on variable rate</t>
  </si>
  <si>
    <t>4.297%</t>
  </si>
  <si>
    <t>Parent Company | London Interbank Offered Rate (LIBOR) | Southside Statutory Trust III Due 2033, net of unamortized debt issuance costs</t>
  </si>
  <si>
    <t>2.94%</t>
  </si>
  <si>
    <t>Parent Company | London Interbank Offered Rate (LIBOR) | Southside Statutory Trust IV Due 2037</t>
  </si>
  <si>
    <t>1.30%</t>
  </si>
  <si>
    <t>Parent Company | London Interbank Offered Rate (LIBOR) | Southside Statutory Trust V Due 2037</t>
  </si>
  <si>
    <t>2.25%</t>
  </si>
  <si>
    <t>Parent Company | London Interbank Offered Rate (LIBOR) | Magnolia Trust Company I Due 2035</t>
  </si>
  <si>
    <t>1.80%</t>
  </si>
  <si>
    <t>Subsidiaries</t>
  </si>
  <si>
    <t>Subsidiaries | Federal Home Loan Bank Advances</t>
  </si>
  <si>
    <t>[8]</t>
  </si>
  <si>
    <t>Weighted average cost (as a percent)</t>
  </si>
  <si>
    <t>Minimum | Parent Company | Subordinated Notes</t>
  </si>
  <si>
    <t>Long-term debt, remaining maturity</t>
  </si>
  <si>
    <t>1 year</t>
  </si>
  <si>
    <t>Variable rate advance agreements | Three-month LIBOR</t>
  </si>
  <si>
    <t>0.25%</t>
  </si>
  <si>
    <t>three-month LIBOR</t>
  </si>
  <si>
    <t>This long-term debt consists of subordinated notes with a remaining maturity greater than one year that qualify under the risk-based capital guidelines as Tier 2 capital, subject to certain limitations.</t>
  </si>
  <si>
    <t>This long-term debt consists of trust preferred securities that qualify under the risk-based capital guidelines as Tier 1 capital, subject to certain limitations.</t>
  </si>
  <si>
    <t>This debt carries a fixed rate of 5.50% through September 29, 2021 and thereafter, adjusts quarterly at a rate equal to three-month LIBOR plus 429.7 basis points.</t>
  </si>
  <si>
    <t>This debt carries an adjustable rate of 4.275% through December 30, 2017 and adjusts quarterly at a rate equal to three-month LIBOR plus 294 basis points.</t>
  </si>
  <si>
    <t>[5]</t>
  </si>
  <si>
    <t>This debt carries an adjustable rate of 2.61111% through October 29, 2017 and adjusts quarterly at a rate equal to three-month LIBOR plus 130 basis points.</t>
  </si>
  <si>
    <t>[6]</t>
  </si>
  <si>
    <t>This debt carries an adjustable rate of 3.57% through December 14, 2017 and adjusts quarterly at a rate equal to three-month LIBOR plus 225 basis points.</t>
  </si>
  <si>
    <t>[7]</t>
  </si>
  <si>
    <t>This debt carries an adjustable rate of 3.11444% through November 23, 2017 and adjusts quarterly at a rate equal to three-month LIBOR plus 180 basis points.</t>
  </si>
  <si>
    <t>At September 30, 2017, the weighted average cost of these advances was 1.8%. Long-term FHLB advances have maturities ranging from October 2018 through July 2028.</t>
  </si>
  <si>
    <t>Long-term Obligations  - Subordinated Debt and Long-term Debt Narrative (Details) - Parent Company - USD ($)</t>
  </si>
  <si>
    <t>5.50% Subordinated Notes Due 2026, net of unamortized debt issuance costs</t>
  </si>
  <si>
    <t>Debt instrument, fixed interest rate</t>
  </si>
  <si>
    <t>[1],[2]</t>
  </si>
  <si>
    <t>Southside Statutory Trust III Due 2033, net of unamortized debt issuance costs</t>
  </si>
  <si>
    <t>Long-term Obligations  - Interest Rate Swaps (Details)</t>
  </si>
  <si>
    <t>Sep. 30, 2017USD ($)contractagreementRate</t>
  </si>
  <si>
    <t>Dec. 31, 2016USD ($)</t>
  </si>
  <si>
    <t>Derivative [Line Items]</t>
  </si>
  <si>
    <t>Debt instrument, face amount | $</t>
  </si>
  <si>
    <t>Variable rate advance agreements</t>
  </si>
  <si>
    <t>Three-month LIBOR | Variable rate advance agreements</t>
  </si>
  <si>
    <t>Number of variable rate advance agreements | agreement</t>
  </si>
  <si>
    <t>Basis spread on variable rate | Rate</t>
  </si>
  <si>
    <t>One-month LIBOR | Variable rate advance agreements</t>
  </si>
  <si>
    <t>one-month LIBOR</t>
  </si>
  <si>
    <t>One-month LIBOR | Variable rate advance agreements | Minimum</t>
  </si>
  <si>
    <t>0.17%</t>
  </si>
  <si>
    <t>One-month LIBOR | Variable rate advance agreements | Maximum</t>
  </si>
  <si>
    <t>0.278%</t>
  </si>
  <si>
    <t>Interest rate swaps</t>
  </si>
  <si>
    <t>Derivative, instruments terminated | contract</t>
  </si>
  <si>
    <t>Notional value of instruments terminated | $</t>
  </si>
  <si>
    <t>Interest rate swaps | Minimum</t>
  </si>
  <si>
    <t>Fixed interest rate</t>
  </si>
  <si>
    <t>0.932%</t>
  </si>
  <si>
    <t>Original term</t>
  </si>
  <si>
    <t>4 years</t>
  </si>
  <si>
    <t>Interest rate swaps | Maximum</t>
  </si>
  <si>
    <t>2.345%</t>
  </si>
  <si>
    <t>10 years</t>
  </si>
  <si>
    <t>Employee Benefit Plans (Details) - USD ($) $ in Thousands</t>
  </si>
  <si>
    <t>Defined Benefit Pension Plan</t>
  </si>
  <si>
    <t>Defined Benefit Plan Disclosure [Line Items]</t>
  </si>
  <si>
    <t>Service cost</t>
  </si>
  <si>
    <t>Interest cost</t>
  </si>
  <si>
    <t>Expected return on assets</t>
  </si>
  <si>
    <t>Net loss amortization</t>
  </si>
  <si>
    <t>Prior service (credit) cost amortization</t>
  </si>
  <si>
    <t>Special and contractual termination benefits</t>
  </si>
  <si>
    <t>Net periodic benefit cost (income)</t>
  </si>
  <si>
    <t>Defined Benefit Pension Plan Acquired</t>
  </si>
  <si>
    <t>Restoration Plan</t>
  </si>
  <si>
    <t>Share-based Incentive Plans - Narrative (Details) - USD ($) $ / shares in Units, $ in Thousands</t>
  </si>
  <si>
    <t>Share-based Compensation Arrangement by Share-based Payment Award [Line Items]</t>
  </si>
  <si>
    <t>Share-based compensation expense</t>
  </si>
  <si>
    <t>Restricted Stock Units (RSUs) | Minimum</t>
  </si>
  <si>
    <t>Vesting period</t>
  </si>
  <si>
    <t>3 years</t>
  </si>
  <si>
    <t>Restricted Stock Units (RSUs) | Maximum</t>
  </si>
  <si>
    <t>Incentive Plan 2017</t>
  </si>
  <si>
    <t>Number of shares authorized</t>
  </si>
  <si>
    <t>Incentive Plan 2017 | Nonqualified Stock Options</t>
  </si>
  <si>
    <t>Granted (shares)</t>
  </si>
  <si>
    <t>Incentive Plan 2017 | Restricted Stock Units (RSUs)</t>
  </si>
  <si>
    <t>Fair value of shares granted</t>
  </si>
  <si>
    <t>Incentive Plan 2009</t>
  </si>
  <si>
    <t>Number of additional shares</t>
  </si>
  <si>
    <t>Incentive Plan 2009 | Nonqualified Stock Options</t>
  </si>
  <si>
    <t>Weighted average exercise price (in dollars per share)</t>
  </si>
  <si>
    <t>Contractual terms</t>
  </si>
  <si>
    <t>Incentive Plan 2009 | Nonqualified Stock Options | Minimum</t>
  </si>
  <si>
    <t>Incentive Plan 2009 | Nonqualified Stock Options | Maximum</t>
  </si>
  <si>
    <t>Incentive Plan 2009 | Restricted Stock Units (RSUs)</t>
  </si>
  <si>
    <t>Share-based Incentive Plans - Schedule of Shares Issued in Connection With Stock Compensation Awards (Details) - USD ($) $ in Thousands</t>
  </si>
  <si>
    <t>New shares issued (in shares)</t>
  </si>
  <si>
    <t>New shares issued from available authorized shares</t>
  </si>
  <si>
    <t>New shares issued from available treasury shares</t>
  </si>
  <si>
    <t>Derivative Financial Instruments and Hedging Activities - Narrative (Details) - USD ($)</t>
  </si>
  <si>
    <t>Debt instrument, face amount</t>
  </si>
  <si>
    <t>Cash collateral received from counterparties under master netting agreements</t>
  </si>
  <si>
    <t>Cash collateral held by a counterparty subject to master netting agreement</t>
  </si>
  <si>
    <t>Cash collateral receivable that was not offset against derivative liabilities</t>
  </si>
  <si>
    <t>Derivative Financial Instruments and Hedging Activities - Schedule Of Derivative Instruments (Details) - USD ($)</t>
  </si>
  <si>
    <t>Asset Derivative</t>
  </si>
  <si>
    <t>Gross derivatives</t>
  </si>
  <si>
    <t>Offsetting derivative assets</t>
  </si>
  <si>
    <t>Cash collateral received/posted</t>
  </si>
  <si>
    <t>Net derivatives included in the consolidated balance sheets</t>
  </si>
  <si>
    <t>Liability Derivative</t>
  </si>
  <si>
    <t>Offsetting derivative liabilities</t>
  </si>
  <si>
    <t>Financial Institution Counterparties</t>
  </si>
  <si>
    <t>Net credit exposure</t>
  </si>
  <si>
    <t>Financial Institution Counterparties | Designated as Hedging Instrument | Cash Flow Hedging | Interest Rate Swap</t>
  </si>
  <si>
    <t>Derivatives, Fair Value [Line Items]</t>
  </si>
  <si>
    <t>Notional Amount</t>
  </si>
  <si>
    <t>Financial Institution Counterparties | Not Designated as Hedging Instrument | Interest Rate Swap</t>
  </si>
  <si>
    <t>Customer Counterparties</t>
  </si>
  <si>
    <t>Customer Counterparties | Not Designated as Hedging Instrument | Interest Rate Swap</t>
  </si>
  <si>
    <t>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net credit exposure of $271,000 related to interest rate swaps with financial institutions and $1.3 million related to interest rate swaps with customers at September 30, 2017. The credit risk associated with customer transactions is partially mitigated as these transactions are generally secured by the non-cash collateral securing the underlying transaction being hedged. We had no credit exposure related to interest rate swaps with financial or customer counterparties at December 31, 2016</t>
  </si>
  <si>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Derivative Financial Instruments and Hedging Activities - Weighted Average Remaining Maturity, Lives, and Rates of Interest Rate Swaps (Details) - Interest Rate Swap - USD ($) $ in Thousands</t>
  </si>
  <si>
    <t>Financial Institution Counterparties | Not Designated as Hedging Instrument</t>
  </si>
  <si>
    <t>Remaining Maturity (in years)</t>
  </si>
  <si>
    <t>13 years</t>
  </si>
  <si>
    <t>9 years 8 months</t>
  </si>
  <si>
    <t>Weighted Average Receive Rate</t>
  </si>
  <si>
    <t>1.23%</t>
  </si>
  <si>
    <t>0.62%</t>
  </si>
  <si>
    <t>Weighted Average Pay Rate</t>
  </si>
  <si>
    <t>2.37%</t>
  </si>
  <si>
    <t>1.57%</t>
  </si>
  <si>
    <t>Financial Institution Counterparties | Cash Flow Hedging | Designated as Hedging Instrument</t>
  </si>
  <si>
    <t>5 years 6 months 1 day</t>
  </si>
  <si>
    <t>5 years 5 months 6 days</t>
  </si>
  <si>
    <t>1.24%</t>
  </si>
  <si>
    <t>0.68%</t>
  </si>
  <si>
    <t>1.43%</t>
  </si>
  <si>
    <t>1.31%</t>
  </si>
  <si>
    <t>Customer Counterparties | Not Designated as Hedging Instrument</t>
  </si>
  <si>
    <t>Fair Value Measurement  - Fair Value Measurements, Recurring and Nonrecurring Basis (Details) - USD ($) $ in Thousands</t>
  </si>
  <si>
    <t>Quoted Prices in Active Markets for Identical Assets (Level 1)</t>
  </si>
  <si>
    <t>Fair Value, Assets and Liabilities Measured on Recurring and Nonrecurring Basis [Line Items]</t>
  </si>
  <si>
    <t>Total asset recurring fair value measurements</t>
  </si>
  <si>
    <t>Total liability recurring fair value measurements</t>
  </si>
  <si>
    <t>Total asset nonrecurring fair value measurements</t>
  </si>
  <si>
    <t>Quoted Prices in Active Markets for Identical Assets (Level 1) | Foreclosed assets</t>
  </si>
  <si>
    <t>Quoted Prices in Active Markets for Identical Assets (Level 1) | Impaired loans</t>
  </si>
  <si>
    <t>Quoted Prices in Active Markets for Identical Assets (Level 1) | Interest rate swaps</t>
  </si>
  <si>
    <t>Quoted Prices in Active Markets for Identical Assets (Level 1) | U.S. Treasury</t>
  </si>
  <si>
    <t>Quoted Prices in Active Markets for Identical Assets (Level 1) | State and Political Subdivisions</t>
  </si>
  <si>
    <t>Quoted Prices in Active Markets for Identical Assets (Level 1) | Other Stocks and Bonds</t>
  </si>
  <si>
    <t>Quoted Prices in Active Markets for Identical Assets (Level 1) | Other Equity Securities</t>
  </si>
  <si>
    <t>Quoted Prices in Active Markets for Identical Assets (Level 1) | Residential MBS</t>
  </si>
  <si>
    <t>Quoted Prices in Active Markets for Identical Assets (Level 1) | Commercial MBS</t>
  </si>
  <si>
    <t>Significant Other Observable Inputs (Level 2)</t>
  </si>
  <si>
    <t>Significant Other Observable Inputs (Level 2) | Foreclosed assets</t>
  </si>
  <si>
    <t>Significant Other Observable Inputs (Level 2) | Impaired loans</t>
  </si>
  <si>
    <t>Significant Other Observable Inputs (Level 2) | Interest rate swaps</t>
  </si>
  <si>
    <t>Significant Other Observable Inputs (Level 2) | U.S. Treasury</t>
  </si>
  <si>
    <t>Significant Other Observable Inputs (Level 2) | State and Political Subdivisions</t>
  </si>
  <si>
    <t>Significant Other Observable Inputs (Level 2) | Other Stocks and Bonds</t>
  </si>
  <si>
    <t>Significant Other Observable Inputs (Level 2) | Other Equity Securities</t>
  </si>
  <si>
    <t>Significant Other Observable Inputs (Level 2) | Residential MBS</t>
  </si>
  <si>
    <t>Significant Other Observable Inputs (Level 2) | Commercial MBS</t>
  </si>
  <si>
    <t>Significant Unobservable Inputs (Level 3)</t>
  </si>
  <si>
    <t>Significant Unobservable Inputs (Level 3) | Foreclosed assets</t>
  </si>
  <si>
    <t>Significant Unobservable Inputs (Level 3) | Impaired loans</t>
  </si>
  <si>
    <t>Significant Unobservable Inputs (Level 3) | Interest rate swaps</t>
  </si>
  <si>
    <t>Significant Unobservable Inputs (Level 3) | U.S. Treasury</t>
  </si>
  <si>
    <t>Significant Unobservable Inputs (Level 3) | State and Political Subdivisions</t>
  </si>
  <si>
    <t>Significant Unobservable Inputs (Level 3) | Other Stocks and Bonds</t>
  </si>
  <si>
    <t>Significant Unobservable Inputs (Level 3) | Other Equity Securities</t>
  </si>
  <si>
    <t>Significant Unobservable Inputs (Level 3) | Residential MBS</t>
  </si>
  <si>
    <t>Significant Unobservable Inputs (Level 3) | Commercial MBS</t>
  </si>
  <si>
    <t>Carrying Amount</t>
  </si>
  <si>
    <t>Carrying Amount | Foreclosed assets</t>
  </si>
  <si>
    <t>Carrying Amount | Impaired loans</t>
  </si>
  <si>
    <t>Carrying Amount | Interest rate swaps</t>
  </si>
  <si>
    <t>Carrying Amount | U.S. Treasury</t>
  </si>
  <si>
    <t>Carrying Amount | State and Political Subdivisions</t>
  </si>
  <si>
    <t>Carrying Amount | Other Stocks and Bonds</t>
  </si>
  <si>
    <t>Carrying Amount | Other Equity Securities</t>
  </si>
  <si>
    <t>Carrying Amount | Residential MBS</t>
  </si>
  <si>
    <t>Carrying Amount | Commercial MBS</t>
  </si>
  <si>
    <t>Impaired loans represent collateral-dependent loans with a specific valuation allowance. Losses on these loans represent charge-offs which are netted against the allowance for loan losses.</t>
  </si>
  <si>
    <t>All mortgage-backed securities are issued and/or guaranteed by U.S. government agencies or U.S. government-sponsored enterprises.</t>
  </si>
  <si>
    <t>Fair Value Measurement  - Fair Value, Balance Sheet Grouping (Details) - USD ($) $ in Thousands</t>
  </si>
  <si>
    <t>Financial Assets:</t>
  </si>
  <si>
    <t>Cash and cash equivalents</t>
  </si>
  <si>
    <t>Investment Securities:</t>
  </si>
  <si>
    <t>Held to maturity, at carrying value</t>
  </si>
  <si>
    <t>Mortgage-backed Securities:</t>
  </si>
  <si>
    <t>FHLB stock, at cost, and other investments</t>
  </si>
  <si>
    <t>Loans, net of allowance for loan losses</t>
  </si>
  <si>
    <t>Financial Liabilities:</t>
  </si>
  <si>
    <t>Subordinated notes</t>
  </si>
  <si>
    <t>Estimated Fair Value</t>
  </si>
  <si>
    <t>Income Taxes  - Provision for Income Taxes (Details) - USD ($) $ in Thousands</t>
  </si>
  <si>
    <t>Current income tax expense</t>
  </si>
  <si>
    <t>Deferred income tax (benefit) expense</t>
  </si>
  <si>
    <t>Income Taxes - Narrative (Details) - USD ($)</t>
  </si>
  <si>
    <t>Net deferred tax assets</t>
  </si>
  <si>
    <t>Deferred tax assets, valuation allowance</t>
  </si>
  <si>
    <t>Effective income tax rate, percent</t>
  </si>
  <si>
    <t>21.10%</t>
  </si>
  <si>
    <t>17.60%</t>
  </si>
  <si>
    <t>18.90%</t>
  </si>
  <si>
    <t>18.30%</t>
  </si>
  <si>
    <t>Income tax expense (benefit) related to excess tax benefit on share-based compensation</t>
  </si>
  <si>
    <t>ETR, discrete tax increase (decrease), percent</t>
  </si>
  <si>
    <t>(1.20%)</t>
  </si>
  <si>
    <t>(0.80%)</t>
  </si>
  <si>
    <t>Off-Balance-Sheet Arrangements, Commitments and Contingencies (Details) - USD ($) $ in Thousands</t>
  </si>
  <si>
    <t>Fair Value, Off-balance Sheet Risks, Disclosure Information [Line Items]</t>
  </si>
  <si>
    <t>Financial instruments with off-balance-sheet risk, at fair value</t>
  </si>
  <si>
    <t>Commitments to extend credit</t>
  </si>
  <si>
    <t>Standby letters of credit</t>
  </si>
  <si>
    <t>Off-Balance-Sheet Arrangements, Commitments and Contingencies Narrative (Details) - USD ($)</t>
  </si>
  <si>
    <t>Securities:</t>
  </si>
  <si>
    <t>Unsettled issuances of brokered certificates of deposi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543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C16" s="5" t="n">
        <v>29433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249</v>
      </c>
    </row>
    <row r="4" spans="1:2">
      <c r="A4" s="4" t="s">
        <v>156</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7</v>
      </c>
      <c r="C1" s="2" t="s">
        <v>2</v>
      </c>
      <c r="D1" s="2" t="s">
        <v>28</v>
      </c>
    </row>
    <row r="2" spans="1:4">
      <c r="A2" s="3" t="s">
        <v>29</v>
      </c>
    </row>
    <row r="3" spans="1:4">
      <c r="A3" s="4" t="s">
        <v>30</v>
      </c>
      <c r="C3" s="7" t="n">
        <v>57947000</v>
      </c>
      <c r="D3" s="7" t="n">
        <v>59363000</v>
      </c>
    </row>
    <row r="4" spans="1:4">
      <c r="A4" s="4" t="s">
        <v>31</v>
      </c>
      <c r="C4" s="5" t="n">
        <v>120996000</v>
      </c>
      <c r="D4" s="5" t="n">
        <v>102251000</v>
      </c>
    </row>
    <row r="5" spans="1:4">
      <c r="A5" s="4" t="s">
        <v>32</v>
      </c>
      <c r="C5" s="5" t="n">
        <v>5570000</v>
      </c>
      <c r="D5" s="5" t="n">
        <v>8040000</v>
      </c>
    </row>
    <row r="6" spans="1:4">
      <c r="A6" s="4" t="s">
        <v>33</v>
      </c>
      <c r="C6" s="5" t="n">
        <v>184513000</v>
      </c>
      <c r="D6" s="5" t="n">
        <v>169654000</v>
      </c>
    </row>
    <row r="7" spans="1:4">
      <c r="A7" s="4" t="s">
        <v>34</v>
      </c>
      <c r="C7" s="5" t="n">
        <v>1292072000</v>
      </c>
      <c r="D7" s="5" t="n">
        <v>1479600000</v>
      </c>
    </row>
    <row r="8" spans="1:4">
      <c r="A8" s="4" t="s">
        <v>35</v>
      </c>
      <c r="C8" s="5" t="n">
        <v>909844000</v>
      </c>
      <c r="D8" s="5" t="n">
        <v>937487000</v>
      </c>
    </row>
    <row r="9" spans="1:4">
      <c r="A9" s="4" t="s">
        <v>36</v>
      </c>
      <c r="C9" s="5" t="n">
        <v>61845000</v>
      </c>
      <c r="D9" s="5" t="n">
        <v>61084000</v>
      </c>
    </row>
    <row r="10" spans="1:4">
      <c r="A10" s="4" t="s">
        <v>37</v>
      </c>
      <c r="C10" s="5" t="n">
        <v>5439000</v>
      </c>
      <c r="D10" s="5" t="n">
        <v>5508000</v>
      </c>
    </row>
    <row r="11" spans="1:4">
      <c r="A11" s="4" t="s">
        <v>38</v>
      </c>
      <c r="C11" s="5" t="n">
        <v>2177000</v>
      </c>
      <c r="D11" s="5" t="n">
        <v>7641000</v>
      </c>
    </row>
    <row r="12" spans="1:4">
      <c r="A12" s="3" t="s">
        <v>39</v>
      </c>
    </row>
    <row r="13" spans="1:4">
      <c r="A13" s="4" t="s">
        <v>40</v>
      </c>
      <c r="B13" s="4" t="s">
        <v>41</v>
      </c>
      <c r="C13" s="5" t="n">
        <v>2682766000</v>
      </c>
      <c r="D13" s="5" t="n">
        <v>2556537000</v>
      </c>
    </row>
    <row r="14" spans="1:4">
      <c r="A14" s="4" t="s">
        <v>42</v>
      </c>
      <c r="B14" s="4" t="s">
        <v>43</v>
      </c>
      <c r="C14" s="5" t="n">
        <v>-19871000</v>
      </c>
      <c r="D14" s="5" t="n">
        <v>-17911000</v>
      </c>
    </row>
    <row r="15" spans="1:4">
      <c r="A15" s="4" t="s">
        <v>44</v>
      </c>
      <c r="C15" s="5" t="n">
        <v>2662895000</v>
      </c>
      <c r="D15" s="5" t="n">
        <v>2538626000</v>
      </c>
    </row>
    <row r="16" spans="1:4">
      <c r="A16" s="4" t="s">
        <v>45</v>
      </c>
      <c r="C16" s="5" t="n">
        <v>107099000</v>
      </c>
      <c r="D16" s="5" t="n">
        <v>106003000</v>
      </c>
    </row>
    <row r="17" spans="1:4">
      <c r="A17" s="4" t="s">
        <v>46</v>
      </c>
      <c r="C17" s="5" t="n">
        <v>91520000</v>
      </c>
      <c r="D17" s="5" t="n">
        <v>91520000</v>
      </c>
    </row>
    <row r="18" spans="1:4">
      <c r="A18" s="4" t="s">
        <v>47</v>
      </c>
      <c r="C18" s="5" t="n">
        <v>3379000</v>
      </c>
      <c r="D18" s="5" t="n">
        <v>4608000</v>
      </c>
    </row>
    <row r="19" spans="1:4">
      <c r="A19" s="4" t="s">
        <v>48</v>
      </c>
      <c r="C19" s="5" t="n">
        <v>18792000</v>
      </c>
      <c r="D19" s="5" t="n">
        <v>25183000</v>
      </c>
    </row>
    <row r="20" spans="1:4">
      <c r="A20" s="4" t="s">
        <v>49</v>
      </c>
      <c r="C20" s="5" t="n">
        <v>21842000</v>
      </c>
      <c r="D20" s="5" t="n">
        <v>28891000</v>
      </c>
    </row>
    <row r="21" spans="1:4">
      <c r="A21" s="4" t="s">
        <v>50</v>
      </c>
      <c r="C21" s="5" t="n">
        <v>11843000</v>
      </c>
      <c r="D21" s="5" t="n">
        <v>0</v>
      </c>
    </row>
    <row r="22" spans="1:4">
      <c r="A22" s="4" t="s">
        <v>51</v>
      </c>
      <c r="C22" s="5" t="n">
        <v>99616000</v>
      </c>
      <c r="D22" s="5" t="n">
        <v>97775000</v>
      </c>
    </row>
    <row r="23" spans="1:4">
      <c r="A23" s="4" t="s">
        <v>52</v>
      </c>
      <c r="C23" s="5" t="n">
        <v>11554000</v>
      </c>
      <c r="D23" s="5" t="n">
        <v>10187000</v>
      </c>
    </row>
    <row r="24" spans="1:4">
      <c r="A24" s="4" t="s">
        <v>53</v>
      </c>
      <c r="C24" s="5" t="n">
        <v>5484430000</v>
      </c>
      <c r="D24" s="5" t="n">
        <v>5563767000</v>
      </c>
    </row>
    <row r="25" spans="1:4">
      <c r="A25" s="3" t="s">
        <v>54</v>
      </c>
    </row>
    <row r="26" spans="1:4">
      <c r="A26" s="4" t="s">
        <v>55</v>
      </c>
      <c r="C26" s="5" t="n">
        <v>781701000</v>
      </c>
      <c r="D26" s="5" t="n">
        <v>704013000</v>
      </c>
    </row>
    <row r="27" spans="1:4">
      <c r="A27" s="4" t="s">
        <v>56</v>
      </c>
      <c r="C27" s="5" t="n">
        <v>2782474000</v>
      </c>
      <c r="D27" s="5" t="n">
        <v>2829063000</v>
      </c>
    </row>
    <row r="28" spans="1:4">
      <c r="A28" s="4" t="s">
        <v>57</v>
      </c>
      <c r="C28" s="5" t="n">
        <v>3564175000</v>
      </c>
      <c r="D28" s="5" t="n">
        <v>3533076000</v>
      </c>
    </row>
    <row r="29" spans="1:4">
      <c r="A29" s="3" t="s">
        <v>58</v>
      </c>
    </row>
    <row r="30" spans="1:4">
      <c r="A30" s="4" t="s">
        <v>59</v>
      </c>
      <c r="C30" s="5" t="n">
        <v>9083000</v>
      </c>
      <c r="D30" s="5" t="n">
        <v>7097000</v>
      </c>
    </row>
    <row r="31" spans="1:4">
      <c r="A31" s="4" t="s">
        <v>60</v>
      </c>
      <c r="C31" s="5" t="n">
        <v>990500000</v>
      </c>
      <c r="D31" s="5" t="n">
        <v>866518000</v>
      </c>
    </row>
    <row r="32" spans="1:4">
      <c r="A32" s="4" t="s">
        <v>61</v>
      </c>
      <c r="C32" s="5" t="n">
        <v>999583000</v>
      </c>
      <c r="D32" s="5" t="n">
        <v>873615000</v>
      </c>
    </row>
    <row r="33" spans="1:4">
      <c r="A33" s="3" t="s">
        <v>62</v>
      </c>
    </row>
    <row r="34" spans="1:4">
      <c r="A34" s="4" t="s">
        <v>60</v>
      </c>
      <c r="C34" s="5" t="n">
        <v>152056000</v>
      </c>
      <c r="D34" s="5" t="n">
        <v>443128000</v>
      </c>
    </row>
    <row r="35" spans="1:4">
      <c r="A35" s="4" t="s">
        <v>63</v>
      </c>
      <c r="C35" s="5" t="n">
        <v>98209000</v>
      </c>
      <c r="D35" s="5" t="n">
        <v>98100000</v>
      </c>
    </row>
    <row r="36" spans="1:4">
      <c r="A36" s="4" t="s">
        <v>64</v>
      </c>
      <c r="C36" s="5" t="n">
        <v>60240000</v>
      </c>
      <c r="D36" s="5" t="n">
        <v>60236000</v>
      </c>
    </row>
    <row r="37" spans="1:4">
      <c r="A37" s="4" t="s">
        <v>65</v>
      </c>
      <c r="C37" s="5" t="n">
        <v>310505000</v>
      </c>
      <c r="D37" s="5" t="n">
        <v>601464000</v>
      </c>
    </row>
    <row r="38" spans="1:4">
      <c r="A38" s="4" t="s">
        <v>66</v>
      </c>
      <c r="C38" s="5" t="n">
        <v>16673000</v>
      </c>
      <c r="D38" s="5" t="n">
        <v>160000</v>
      </c>
    </row>
    <row r="39" spans="1:4">
      <c r="A39" s="4" t="s">
        <v>67</v>
      </c>
      <c r="C39" s="5" t="n">
        <v>37471000</v>
      </c>
      <c r="D39" s="5" t="n">
        <v>37178000</v>
      </c>
    </row>
    <row r="40" spans="1:4">
      <c r="A40" s="4" t="s">
        <v>68</v>
      </c>
      <c r="C40" s="5" t="n">
        <v>4928407000</v>
      </c>
      <c r="D40" s="5" t="n">
        <v>5045493000</v>
      </c>
    </row>
    <row r="41" spans="1:4">
      <c r="A41" s="4" t="s">
        <v>69</v>
      </c>
      <c r="C41" s="4" t="s">
        <v>70</v>
      </c>
      <c r="D41" s="4" t="s">
        <v>70</v>
      </c>
    </row>
    <row r="42" spans="1:4">
      <c r="A42" s="3" t="s">
        <v>71</v>
      </c>
    </row>
    <row r="43" spans="1:4">
      <c r="A43" s="4" t="s">
        <v>72</v>
      </c>
      <c r="C43" s="5" t="n">
        <v>40321000</v>
      </c>
      <c r="D43" s="5" t="n">
        <v>39320000</v>
      </c>
    </row>
    <row r="44" spans="1:4">
      <c r="A44" s="4" t="s">
        <v>73</v>
      </c>
      <c r="C44" s="5" t="n">
        <v>563553000</v>
      </c>
      <c r="D44" s="5" t="n">
        <v>535240000</v>
      </c>
    </row>
    <row r="45" spans="1:4">
      <c r="A45" s="4" t="s">
        <v>74</v>
      </c>
      <c r="C45" s="5" t="n">
        <v>25677000</v>
      </c>
      <c r="D45" s="5" t="n">
        <v>30098000</v>
      </c>
    </row>
    <row r="46" spans="1:4">
      <c r="A46" s="4" t="s">
        <v>75</v>
      </c>
      <c r="C46" s="5" t="n">
        <v>-47291000</v>
      </c>
      <c r="D46" s="5" t="n">
        <v>-47891000</v>
      </c>
    </row>
    <row r="47" spans="1:4">
      <c r="A47" s="4" t="s">
        <v>76</v>
      </c>
      <c r="C47" s="5" t="n">
        <v>-26237000</v>
      </c>
      <c r="D47" s="5" t="n">
        <v>-38493000</v>
      </c>
    </row>
    <row r="48" spans="1:4">
      <c r="A48" s="4" t="s">
        <v>77</v>
      </c>
      <c r="C48" s="5" t="n">
        <v>556023000</v>
      </c>
      <c r="D48" s="5" t="n">
        <v>518274000</v>
      </c>
    </row>
    <row r="49" spans="1:4">
      <c r="A49" s="4" t="s">
        <v>78</v>
      </c>
      <c r="C49" s="7" t="n">
        <v>5484430000</v>
      </c>
      <c r="D49" s="7" t="n">
        <v>5563767000</v>
      </c>
    </row>
    <row r="50" spans="1:4"/>
    <row r="51" spans="1:4">
      <c r="A51" s="4" t="s">
        <v>41</v>
      </c>
      <c r="B51" s="4" t="s">
        <v>79</v>
      </c>
    </row>
    <row r="52" spans="1:4">
      <c r="A52" s="4" t="s">
        <v>43</v>
      </c>
      <c r="B52" s="4" t="s">
        <v>80</v>
      </c>
    </row>
  </sheetData>
  <mergeCells count="4">
    <mergeCell ref="A1:B1"/>
    <mergeCell ref="A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47</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4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58</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61</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28</v>
      </c>
    </row>
    <row r="2" spans="1:3">
      <c r="A2" s="3" t="s">
        <v>82</v>
      </c>
    </row>
    <row r="3" spans="1:3">
      <c r="A3" s="4" t="s">
        <v>83</v>
      </c>
      <c r="B3" s="7" t="n">
        <v>928507</v>
      </c>
      <c r="C3" s="7" t="n">
        <v>944282</v>
      </c>
    </row>
    <row r="4" spans="1:3">
      <c r="A4" s="3" t="s">
        <v>84</v>
      </c>
    </row>
    <row r="5" spans="1:3">
      <c r="A5" s="4" t="s">
        <v>85</v>
      </c>
      <c r="B5" s="8" t="n">
        <v>1.25</v>
      </c>
      <c r="C5" s="8" t="n">
        <v>1.25</v>
      </c>
    </row>
    <row r="6" spans="1:3">
      <c r="A6" s="4" t="s">
        <v>86</v>
      </c>
      <c r="B6" s="5" t="n">
        <v>40000000</v>
      </c>
      <c r="C6" s="5" t="n">
        <v>40000000</v>
      </c>
    </row>
    <row r="7" spans="1:3">
      <c r="A7" s="4" t="s">
        <v>87</v>
      </c>
      <c r="B7" s="5" t="n">
        <v>32256777</v>
      </c>
      <c r="C7" s="5" t="n">
        <v>31455951</v>
      </c>
    </row>
    <row r="8" spans="1:3">
      <c r="A8" s="4" t="s">
        <v>88</v>
      </c>
      <c r="B8" s="5" t="n">
        <v>2823340</v>
      </c>
      <c r="C8" s="5" t="n">
        <v>2913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64</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274</v>
      </c>
    </row>
    <row r="4" spans="1:2">
      <c r="A4" s="4" t="s">
        <v>273</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77</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54</v>
      </c>
      <c r="B1" s="2" t="s">
        <v>1</v>
      </c>
    </row>
    <row r="2" spans="1:3">
      <c r="B2" s="2" t="s">
        <v>232</v>
      </c>
      <c r="C2" s="2" t="s">
        <v>233</v>
      </c>
    </row>
    <row r="3" spans="1:3">
      <c r="A3" s="3" t="s">
        <v>355</v>
      </c>
    </row>
    <row r="4" spans="1:3">
      <c r="A4" s="4" t="s">
        <v>356</v>
      </c>
      <c r="B4" s="4" t="s">
        <v>236</v>
      </c>
      <c r="C4" s="4" t="s">
        <v>2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90</v>
      </c>
      <c r="C1" s="2" t="s">
        <v>1</v>
      </c>
    </row>
    <row r="2" spans="1:3">
      <c r="B2" s="2" t="s">
        <v>2</v>
      </c>
      <c r="C2" s="2" t="s">
        <v>2</v>
      </c>
    </row>
    <row r="3" spans="1:3">
      <c r="A3" s="3" t="s">
        <v>358</v>
      </c>
    </row>
    <row r="4" spans="1:3">
      <c r="A4" s="4" t="s">
        <v>359</v>
      </c>
      <c r="B4" s="7" t="n">
        <v>213</v>
      </c>
      <c r="C4" s="7" t="n">
        <v>423</v>
      </c>
    </row>
    <row r="5" spans="1:3">
      <c r="A5" s="4" t="s">
        <v>360</v>
      </c>
      <c r="B5" s="8" t="n">
        <v>0.01</v>
      </c>
      <c r="C5" s="8" t="n">
        <v>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1</v>
      </c>
      <c r="B1" s="2" t="s">
        <v>362</v>
      </c>
      <c r="C1" s="2" t="s">
        <v>2</v>
      </c>
      <c r="D1" s="2" t="s">
        <v>28</v>
      </c>
    </row>
    <row r="2" spans="1:4">
      <c r="A2" s="3" t="s">
        <v>363</v>
      </c>
    </row>
    <row r="3" spans="1:4">
      <c r="A3" s="4" t="s">
        <v>364</v>
      </c>
      <c r="C3" s="7" t="n">
        <v>5484430</v>
      </c>
      <c r="D3" s="7" t="n">
        <v>5563767</v>
      </c>
    </row>
    <row r="4" spans="1:4">
      <c r="A4" s="4" t="s">
        <v>100</v>
      </c>
      <c r="C4" s="5" t="n">
        <v>3564175</v>
      </c>
      <c r="D4" s="7" t="n">
        <v>3533076</v>
      </c>
    </row>
    <row r="5" spans="1:4">
      <c r="A5" s="4" t="s">
        <v>365</v>
      </c>
    </row>
    <row r="6" spans="1:4">
      <c r="A6" s="3" t="s">
        <v>363</v>
      </c>
    </row>
    <row r="7" spans="1:4">
      <c r="A7" s="4" t="s">
        <v>364</v>
      </c>
      <c r="C7" s="5" t="n">
        <v>1010000</v>
      </c>
    </row>
    <row r="8" spans="1:4">
      <c r="A8" s="4" t="s">
        <v>100</v>
      </c>
      <c r="C8" s="7" t="n">
        <v>908700</v>
      </c>
    </row>
    <row r="9" spans="1:4">
      <c r="A9" s="4" t="s">
        <v>366</v>
      </c>
      <c r="B9" s="5" t="n">
        <v>5535000</v>
      </c>
    </row>
    <row r="10" spans="1:4">
      <c r="A10" s="4" t="s">
        <v>367</v>
      </c>
      <c r="B10" s="7" t="n">
        <v>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90</v>
      </c>
      <c r="D1" s="2" t="s">
        <v>1</v>
      </c>
    </row>
    <row r="2" spans="1:5">
      <c r="B2" s="2" t="s">
        <v>2</v>
      </c>
      <c r="C2" s="2" t="s">
        <v>91</v>
      </c>
      <c r="D2" s="2" t="s">
        <v>2</v>
      </c>
      <c r="E2" s="2" t="s">
        <v>91</v>
      </c>
    </row>
    <row r="3" spans="1:5">
      <c r="A3" s="3" t="s">
        <v>369</v>
      </c>
    </row>
    <row r="4" spans="1:5">
      <c r="A4" s="4" t="s">
        <v>128</v>
      </c>
      <c r="B4" s="7" t="n">
        <v>14511</v>
      </c>
      <c r="C4" s="7" t="n">
        <v>12865</v>
      </c>
      <c r="D4" s="7" t="n">
        <v>43981</v>
      </c>
      <c r="E4" s="7" t="n">
        <v>37776</v>
      </c>
    </row>
    <row r="5" spans="1:5">
      <c r="A5" s="4" t="s">
        <v>370</v>
      </c>
      <c r="B5" s="5" t="n">
        <v>29370</v>
      </c>
      <c r="C5" s="5" t="n">
        <v>26923</v>
      </c>
      <c r="D5" s="5" t="n">
        <v>29326</v>
      </c>
      <c r="E5" s="5" t="n">
        <v>26976</v>
      </c>
    </row>
    <row r="6" spans="1:5">
      <c r="A6" s="4" t="s">
        <v>371</v>
      </c>
      <c r="B6" s="5" t="n">
        <v>200</v>
      </c>
      <c r="C6" s="5" t="n">
        <v>157</v>
      </c>
      <c r="D6" s="5" t="n">
        <v>205</v>
      </c>
      <c r="E6" s="5" t="n">
        <v>115</v>
      </c>
    </row>
    <row r="7" spans="1:5">
      <c r="A7" s="4" t="s">
        <v>372</v>
      </c>
      <c r="B7" s="5" t="n">
        <v>29570</v>
      </c>
      <c r="C7" s="5" t="n">
        <v>27080</v>
      </c>
      <c r="D7" s="5" t="n">
        <v>29531</v>
      </c>
      <c r="E7" s="5" t="n">
        <v>27091</v>
      </c>
    </row>
    <row r="8" spans="1:5">
      <c r="A8" s="3" t="s">
        <v>373</v>
      </c>
    </row>
    <row r="9" spans="1:5">
      <c r="A9" s="4" t="s">
        <v>129</v>
      </c>
      <c r="B9" s="8" t="n">
        <v>0.49</v>
      </c>
      <c r="C9" s="8" t="n">
        <v>0.48</v>
      </c>
      <c r="D9" s="8" t="n">
        <v>1.5</v>
      </c>
      <c r="E9" s="8" t="n">
        <v>1.4</v>
      </c>
    </row>
    <row r="10" spans="1:5">
      <c r="A10" s="3" t="s">
        <v>374</v>
      </c>
    </row>
    <row r="11" spans="1:5">
      <c r="A11" s="4" t="s">
        <v>130</v>
      </c>
      <c r="B11" s="8" t="n">
        <v>0.49</v>
      </c>
      <c r="C11" s="8" t="n">
        <v>0.48</v>
      </c>
      <c r="D11" s="8" t="n">
        <v>1.49</v>
      </c>
      <c r="E11" s="8" t="n">
        <v>1.39</v>
      </c>
    </row>
    <row r="12" spans="1:5">
      <c r="A12" s="3" t="s">
        <v>375</v>
      </c>
    </row>
    <row r="13" spans="1:5">
      <c r="A13" s="4" t="s">
        <v>376</v>
      </c>
      <c r="B13" s="5" t="n">
        <v>45</v>
      </c>
      <c r="C13" s="5" t="n">
        <v>3</v>
      </c>
      <c r="D13" s="5" t="n">
        <v>49</v>
      </c>
      <c r="E13" s="5" t="n">
        <v>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7</v>
      </c>
      <c r="C1" s="2" t="s">
        <v>90</v>
      </c>
      <c r="E1" s="2" t="s">
        <v>1</v>
      </c>
    </row>
    <row r="2" spans="1:6">
      <c r="C2" s="2" t="s">
        <v>2</v>
      </c>
      <c r="D2" s="2" t="s">
        <v>91</v>
      </c>
      <c r="E2" s="2" t="s">
        <v>2</v>
      </c>
      <c r="F2" s="2" t="s">
        <v>91</v>
      </c>
    </row>
    <row r="3" spans="1:6">
      <c r="A3" s="3" t="s">
        <v>378</v>
      </c>
    </row>
    <row r="4" spans="1:6">
      <c r="A4" s="4" t="s">
        <v>379</v>
      </c>
      <c r="E4" s="7" t="n">
        <v>518274</v>
      </c>
      <c r="F4" s="7" t="n">
        <v>444062</v>
      </c>
    </row>
    <row r="5" spans="1:6">
      <c r="A5" s="4" t="s">
        <v>380</v>
      </c>
      <c r="C5" s="7" t="n">
        <v>-166</v>
      </c>
      <c r="D5" s="7" t="n">
        <v>3937</v>
      </c>
      <c r="E5" s="5" t="n">
        <v>-6599</v>
      </c>
      <c r="F5" s="5" t="n">
        <v>-8840</v>
      </c>
    </row>
    <row r="6" spans="1:6">
      <c r="A6" s="4" t="s">
        <v>381</v>
      </c>
      <c r="C6" s="5" t="n">
        <v>556023</v>
      </c>
      <c r="D6" s="5" t="n">
        <v>472560</v>
      </c>
      <c r="E6" s="5" t="n">
        <v>556023</v>
      </c>
      <c r="F6" s="5" t="n">
        <v>472560</v>
      </c>
    </row>
    <row r="7" spans="1:6">
      <c r="A7" s="4" t="s">
        <v>382</v>
      </c>
    </row>
    <row r="8" spans="1:6">
      <c r="A8" s="3" t="s">
        <v>378</v>
      </c>
    </row>
    <row r="9" spans="1:6">
      <c r="A9" s="4" t="s">
        <v>379</v>
      </c>
      <c r="C9" s="5" t="n">
        <v>-11644</v>
      </c>
      <c r="D9" s="5" t="n">
        <v>26389</v>
      </c>
      <c r="E9" s="5" t="n">
        <v>-23708</v>
      </c>
      <c r="F9" s="5" t="n">
        <v>-239</v>
      </c>
    </row>
    <row r="10" spans="1:6">
      <c r="A10" s="4" t="s">
        <v>383</v>
      </c>
      <c r="C10" s="5" t="n">
        <v>344</v>
      </c>
      <c r="D10" s="5" t="n">
        <v>-10960</v>
      </c>
      <c r="E10" s="5" t="n">
        <v>18450</v>
      </c>
      <c r="F10" s="5" t="n">
        <v>33031</v>
      </c>
    </row>
    <row r="11" spans="1:6">
      <c r="A11" s="4" t="s">
        <v>384</v>
      </c>
      <c r="C11" s="5" t="n">
        <v>-137</v>
      </c>
      <c r="D11" s="5" t="n">
        <v>-2327</v>
      </c>
      <c r="E11" s="5" t="n">
        <v>317</v>
      </c>
      <c r="F11" s="5" t="n">
        <v>-5352</v>
      </c>
    </row>
    <row r="12" spans="1:6">
      <c r="A12" s="4" t="s">
        <v>380</v>
      </c>
      <c r="C12" s="5" t="n">
        <v>-72</v>
      </c>
      <c r="D12" s="5" t="n">
        <v>4650</v>
      </c>
      <c r="E12" s="5" t="n">
        <v>-6568</v>
      </c>
      <c r="F12" s="5" t="n">
        <v>-9688</v>
      </c>
    </row>
    <row r="13" spans="1:6">
      <c r="A13" s="4" t="s">
        <v>385</v>
      </c>
      <c r="C13" s="5" t="n">
        <v>135</v>
      </c>
      <c r="D13" s="5" t="n">
        <v>-8637</v>
      </c>
      <c r="E13" s="5" t="n">
        <v>12199</v>
      </c>
      <c r="F13" s="5" t="n">
        <v>17991</v>
      </c>
    </row>
    <row r="14" spans="1:6">
      <c r="A14" s="4" t="s">
        <v>381</v>
      </c>
      <c r="C14" s="5" t="n">
        <v>-11509</v>
      </c>
      <c r="D14" s="5" t="n">
        <v>17752</v>
      </c>
      <c r="E14" s="5" t="n">
        <v>-11509</v>
      </c>
      <c r="F14" s="5" t="n">
        <v>17752</v>
      </c>
    </row>
    <row r="15" spans="1:6">
      <c r="A15" s="4" t="s">
        <v>386</v>
      </c>
    </row>
    <row r="16" spans="1:6">
      <c r="A16" s="3" t="s">
        <v>378</v>
      </c>
    </row>
    <row r="17" spans="1:6">
      <c r="A17" s="4" t="s">
        <v>379</v>
      </c>
      <c r="C17" s="5" t="n">
        <v>3957</v>
      </c>
      <c r="D17" s="5" t="n">
        <v>-3496</v>
      </c>
      <c r="E17" s="5" t="n">
        <v>4595</v>
      </c>
      <c r="F17" s="5" t="n">
        <v>0</v>
      </c>
    </row>
    <row r="18" spans="1:6">
      <c r="A18" s="4" t="s">
        <v>383</v>
      </c>
      <c r="C18" s="5" t="n">
        <v>-236</v>
      </c>
      <c r="D18" s="5" t="n">
        <v>1070</v>
      </c>
      <c r="E18" s="5" t="n">
        <v>-1811</v>
      </c>
      <c r="F18" s="5" t="n">
        <v>-5125</v>
      </c>
    </row>
    <row r="19" spans="1:6">
      <c r="A19" s="4" t="s">
        <v>384</v>
      </c>
      <c r="C19" s="5" t="n">
        <v>101</v>
      </c>
      <c r="D19" s="5" t="n">
        <v>521</v>
      </c>
      <c r="E19" s="5" t="n">
        <v>694</v>
      </c>
      <c r="F19" s="5" t="n">
        <v>1338</v>
      </c>
    </row>
    <row r="20" spans="1:6">
      <c r="A20" s="4" t="s">
        <v>380</v>
      </c>
      <c r="C20" s="5" t="n">
        <v>47</v>
      </c>
      <c r="D20" s="5" t="n">
        <v>-557</v>
      </c>
      <c r="E20" s="5" t="n">
        <v>391</v>
      </c>
      <c r="F20" s="5" t="n">
        <v>1325</v>
      </c>
    </row>
    <row r="21" spans="1:6">
      <c r="A21" s="4" t="s">
        <v>385</v>
      </c>
      <c r="C21" s="5" t="n">
        <v>-88</v>
      </c>
      <c r="D21" s="5" t="n">
        <v>1034</v>
      </c>
      <c r="E21" s="5" t="n">
        <v>-726</v>
      </c>
      <c r="F21" s="5" t="n">
        <v>-2462</v>
      </c>
    </row>
    <row r="22" spans="1:6">
      <c r="A22" s="4" t="s">
        <v>381</v>
      </c>
      <c r="C22" s="5" t="n">
        <v>3869</v>
      </c>
      <c r="D22" s="5" t="n">
        <v>-2462</v>
      </c>
      <c r="E22" s="5" t="n">
        <v>3869</v>
      </c>
      <c r="F22" s="5" t="n">
        <v>-2462</v>
      </c>
    </row>
    <row r="23" spans="1:6">
      <c r="A23" s="4" t="s">
        <v>387</v>
      </c>
    </row>
    <row r="24" spans="1:6">
      <c r="A24" s="3" t="s">
        <v>378</v>
      </c>
    </row>
    <row r="25" spans="1:6">
      <c r="A25" s="4" t="s">
        <v>379</v>
      </c>
      <c r="C25" s="5" t="n">
        <v>-136</v>
      </c>
      <c r="D25" s="5" t="n">
        <v>-42</v>
      </c>
      <c r="E25" s="5" t="n">
        <v>-133</v>
      </c>
      <c r="F25" s="5" t="n">
        <v>-44</v>
      </c>
    </row>
    <row r="26" spans="1:6">
      <c r="A26" s="4" t="s">
        <v>383</v>
      </c>
      <c r="C26" s="5" t="n">
        <v>0</v>
      </c>
      <c r="D26" s="5" t="n">
        <v>0</v>
      </c>
      <c r="E26" s="5" t="n">
        <v>0</v>
      </c>
      <c r="F26" s="5" t="n">
        <v>0</v>
      </c>
    </row>
    <row r="27" spans="1:6">
      <c r="A27" s="4" t="s">
        <v>384</v>
      </c>
      <c r="B27" s="4" t="s">
        <v>41</v>
      </c>
      <c r="C27" s="5" t="n">
        <v>-1</v>
      </c>
      <c r="D27" s="5" t="n">
        <v>-10</v>
      </c>
      <c r="E27" s="5" t="n">
        <v>-5</v>
      </c>
      <c r="F27" s="5" t="n">
        <v>-6</v>
      </c>
    </row>
    <row r="28" spans="1:6">
      <c r="A28" s="4" t="s">
        <v>380</v>
      </c>
      <c r="C28" s="5" t="n">
        <v>0</v>
      </c>
      <c r="D28" s="5" t="n">
        <v>4</v>
      </c>
      <c r="E28" s="5" t="n">
        <v>1</v>
      </c>
      <c r="F28" s="5" t="n">
        <v>2</v>
      </c>
    </row>
    <row r="29" spans="1:6">
      <c r="A29" s="4" t="s">
        <v>385</v>
      </c>
      <c r="C29" s="5" t="n">
        <v>-1</v>
      </c>
      <c r="D29" s="5" t="n">
        <v>-6</v>
      </c>
      <c r="E29" s="5" t="n">
        <v>-4</v>
      </c>
      <c r="F29" s="5" t="n">
        <v>-4</v>
      </c>
    </row>
    <row r="30" spans="1:6">
      <c r="A30" s="4" t="s">
        <v>381</v>
      </c>
      <c r="C30" s="5" t="n">
        <v>-137</v>
      </c>
      <c r="D30" s="5" t="n">
        <v>-48</v>
      </c>
      <c r="E30" s="5" t="n">
        <v>-137</v>
      </c>
      <c r="F30" s="5" t="n">
        <v>-48</v>
      </c>
    </row>
    <row r="31" spans="1:6">
      <c r="A31" s="4" t="s">
        <v>388</v>
      </c>
    </row>
    <row r="32" spans="1:6">
      <c r="A32" s="3" t="s">
        <v>378</v>
      </c>
    </row>
    <row r="33" spans="1:6">
      <c r="A33" s="4" t="s">
        <v>379</v>
      </c>
      <c r="C33" s="5" t="n">
        <v>-18722</v>
      </c>
      <c r="D33" s="5" t="n">
        <v>-17806</v>
      </c>
      <c r="E33" s="5" t="n">
        <v>-19247</v>
      </c>
      <c r="F33" s="5" t="n">
        <v>-18400</v>
      </c>
    </row>
    <row r="34" spans="1:6">
      <c r="A34" s="4" t="s">
        <v>383</v>
      </c>
      <c r="C34" s="5" t="n">
        <v>0</v>
      </c>
      <c r="D34" s="5" t="n">
        <v>0</v>
      </c>
      <c r="E34" s="5" t="n">
        <v>0</v>
      </c>
      <c r="F34" s="5" t="n">
        <v>0</v>
      </c>
    </row>
    <row r="35" spans="1:6">
      <c r="A35" s="4" t="s">
        <v>384</v>
      </c>
      <c r="B35" s="4" t="s">
        <v>41</v>
      </c>
      <c r="C35" s="5" t="n">
        <v>403</v>
      </c>
      <c r="D35" s="5" t="n">
        <v>458</v>
      </c>
      <c r="E35" s="5" t="n">
        <v>1210</v>
      </c>
      <c r="F35" s="5" t="n">
        <v>1371</v>
      </c>
    </row>
    <row r="36" spans="1:6">
      <c r="A36" s="4" t="s">
        <v>380</v>
      </c>
      <c r="C36" s="5" t="n">
        <v>-141</v>
      </c>
      <c r="D36" s="5" t="n">
        <v>-160</v>
      </c>
      <c r="E36" s="5" t="n">
        <v>-423</v>
      </c>
      <c r="F36" s="5" t="n">
        <v>-479</v>
      </c>
    </row>
    <row r="37" spans="1:6">
      <c r="A37" s="4" t="s">
        <v>385</v>
      </c>
      <c r="C37" s="5" t="n">
        <v>262</v>
      </c>
      <c r="D37" s="5" t="n">
        <v>298</v>
      </c>
      <c r="E37" s="5" t="n">
        <v>787</v>
      </c>
      <c r="F37" s="5" t="n">
        <v>892</v>
      </c>
    </row>
    <row r="38" spans="1:6">
      <c r="A38" s="4" t="s">
        <v>381</v>
      </c>
      <c r="C38" s="5" t="n">
        <v>-18460</v>
      </c>
      <c r="D38" s="5" t="n">
        <v>-17508</v>
      </c>
      <c r="E38" s="5" t="n">
        <v>-18460</v>
      </c>
      <c r="F38" s="5" t="n">
        <v>-17508</v>
      </c>
    </row>
    <row r="39" spans="1:6">
      <c r="A39" s="4" t="s">
        <v>151</v>
      </c>
    </row>
    <row r="40" spans="1:6">
      <c r="A40" s="3" t="s">
        <v>378</v>
      </c>
    </row>
    <row r="41" spans="1:6">
      <c r="A41" s="4" t="s">
        <v>379</v>
      </c>
      <c r="C41" s="5" t="n">
        <v>-26545</v>
      </c>
      <c r="D41" s="5" t="n">
        <v>5045</v>
      </c>
      <c r="E41" s="5" t="n">
        <v>-38493</v>
      </c>
      <c r="F41" s="5" t="n">
        <v>-18683</v>
      </c>
    </row>
    <row r="42" spans="1:6">
      <c r="A42" s="4" t="s">
        <v>383</v>
      </c>
      <c r="C42" s="5" t="n">
        <v>108</v>
      </c>
      <c r="D42" s="5" t="n">
        <v>-9890</v>
      </c>
      <c r="E42" s="5" t="n">
        <v>16639</v>
      </c>
      <c r="F42" s="5" t="n">
        <v>27906</v>
      </c>
    </row>
    <row r="43" spans="1:6">
      <c r="A43" s="4" t="s">
        <v>384</v>
      </c>
      <c r="C43" s="5" t="n">
        <v>366</v>
      </c>
      <c r="D43" s="5" t="n">
        <v>-1358</v>
      </c>
      <c r="E43" s="5" t="n">
        <v>2216</v>
      </c>
      <c r="F43" s="5" t="n">
        <v>-2649</v>
      </c>
    </row>
    <row r="44" spans="1:6">
      <c r="A44" s="4" t="s">
        <v>380</v>
      </c>
      <c r="C44" s="5" t="n">
        <v>-166</v>
      </c>
      <c r="D44" s="5" t="n">
        <v>3937</v>
      </c>
      <c r="E44" s="5" t="n">
        <v>-6599</v>
      </c>
      <c r="F44" s="5" t="n">
        <v>-8840</v>
      </c>
    </row>
    <row r="45" spans="1:6">
      <c r="A45" s="4" t="s">
        <v>385</v>
      </c>
      <c r="C45" s="5" t="n">
        <v>308</v>
      </c>
      <c r="D45" s="5" t="n">
        <v>-7311</v>
      </c>
      <c r="E45" s="5" t="n">
        <v>12256</v>
      </c>
      <c r="F45" s="5" t="n">
        <v>16417</v>
      </c>
    </row>
    <row r="46" spans="1:6">
      <c r="A46" s="4" t="s">
        <v>381</v>
      </c>
      <c r="C46" s="7" t="n">
        <v>-26237</v>
      </c>
      <c r="D46" s="7" t="n">
        <v>-2266</v>
      </c>
      <c r="E46" s="7" t="n">
        <v>-26237</v>
      </c>
      <c r="F46" s="7" t="n">
        <v>-2266</v>
      </c>
    </row>
    <row r="47" spans="1:6"/>
    <row r="48" spans="1:6">
      <c r="A48" s="4" t="s">
        <v>41</v>
      </c>
      <c r="B48" s="4" t="s">
        <v>389</v>
      </c>
    </row>
  </sheetData>
  <mergeCells count="5">
    <mergeCell ref="A1:B2"/>
    <mergeCell ref="C1:D1"/>
    <mergeCell ref="E1:F1"/>
    <mergeCell ref="A47:E47"/>
    <mergeCell ref="B48:E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40</v>
      </c>
      <c r="B4" s="7" t="n">
        <v>29322</v>
      </c>
      <c r="C4" s="7" t="n">
        <v>25740</v>
      </c>
      <c r="D4" s="7" t="n">
        <v>84666</v>
      </c>
      <c r="E4" s="7" t="n">
        <v>79738</v>
      </c>
    </row>
    <row r="5" spans="1:5">
      <c r="A5" s="4" t="s">
        <v>93</v>
      </c>
      <c r="B5" s="5" t="n">
        <v>58</v>
      </c>
      <c r="C5" s="5" t="n">
        <v>251</v>
      </c>
      <c r="D5" s="5" t="n">
        <v>702</v>
      </c>
      <c r="E5" s="5" t="n">
        <v>572</v>
      </c>
    </row>
    <row r="6" spans="1:5">
      <c r="A6" s="4" t="s">
        <v>94</v>
      </c>
      <c r="B6" s="5" t="n">
        <v>5670</v>
      </c>
      <c r="C6" s="5" t="n">
        <v>5467</v>
      </c>
      <c r="D6" s="5" t="n">
        <v>18381</v>
      </c>
      <c r="E6" s="5" t="n">
        <v>15959</v>
      </c>
    </row>
    <row r="7" spans="1:5">
      <c r="A7" s="4" t="s">
        <v>95</v>
      </c>
      <c r="B7" s="5" t="n">
        <v>10567</v>
      </c>
      <c r="C7" s="5" t="n">
        <v>9399</v>
      </c>
      <c r="D7" s="5" t="n">
        <v>31430</v>
      </c>
      <c r="E7" s="5" t="n">
        <v>28156</v>
      </c>
    </row>
    <row r="8" spans="1:5">
      <c r="A8" s="4" t="s">
        <v>96</v>
      </c>
      <c r="B8" s="5" t="n">
        <v>329</v>
      </c>
      <c r="C8" s="5" t="n">
        <v>186</v>
      </c>
      <c r="D8" s="5" t="n">
        <v>926</v>
      </c>
      <c r="E8" s="5" t="n">
        <v>588</v>
      </c>
    </row>
    <row r="9" spans="1:5">
      <c r="A9" s="4" t="s">
        <v>97</v>
      </c>
      <c r="B9" s="5" t="n">
        <v>527</v>
      </c>
      <c r="C9" s="5" t="n">
        <v>89</v>
      </c>
      <c r="D9" s="5" t="n">
        <v>1265</v>
      </c>
      <c r="E9" s="5" t="n">
        <v>220</v>
      </c>
    </row>
    <row r="10" spans="1:5">
      <c r="A10" s="4" t="s">
        <v>98</v>
      </c>
      <c r="B10" s="5" t="n">
        <v>46473</v>
      </c>
      <c r="C10" s="5" t="n">
        <v>41132</v>
      </c>
      <c r="D10" s="5" t="n">
        <v>137370</v>
      </c>
      <c r="E10" s="5" t="n">
        <v>125233</v>
      </c>
    </row>
    <row r="11" spans="1:5">
      <c r="A11" s="3" t="s">
        <v>99</v>
      </c>
    </row>
    <row r="12" spans="1:5">
      <c r="A12" s="4" t="s">
        <v>100</v>
      </c>
      <c r="B12" s="5" t="n">
        <v>5420</v>
      </c>
      <c r="C12" s="5" t="n">
        <v>3604</v>
      </c>
      <c r="D12" s="5" t="n">
        <v>14839</v>
      </c>
      <c r="E12" s="5" t="n">
        <v>10375</v>
      </c>
    </row>
    <row r="13" spans="1:5">
      <c r="A13" s="4" t="s">
        <v>101</v>
      </c>
      <c r="B13" s="5" t="n">
        <v>3382</v>
      </c>
      <c r="C13" s="5" t="n">
        <v>1122</v>
      </c>
      <c r="D13" s="5" t="n">
        <v>7927</v>
      </c>
      <c r="E13" s="5" t="n">
        <v>2724</v>
      </c>
    </row>
    <row r="14" spans="1:5">
      <c r="A14" s="4" t="s">
        <v>102</v>
      </c>
      <c r="B14" s="5" t="n">
        <v>2711</v>
      </c>
      <c r="C14" s="5" t="n">
        <v>2476</v>
      </c>
      <c r="D14" s="5" t="n">
        <v>8940</v>
      </c>
      <c r="E14" s="5" t="n">
        <v>7210</v>
      </c>
    </row>
    <row r="15" spans="1:5">
      <c r="A15" s="4" t="s">
        <v>103</v>
      </c>
      <c r="B15" s="5" t="n">
        <v>11513</v>
      </c>
      <c r="C15" s="5" t="n">
        <v>7202</v>
      </c>
      <c r="D15" s="5" t="n">
        <v>31706</v>
      </c>
      <c r="E15" s="5" t="n">
        <v>20309</v>
      </c>
    </row>
    <row r="16" spans="1:5">
      <c r="A16" s="4" t="s">
        <v>104</v>
      </c>
      <c r="B16" s="5" t="n">
        <v>34960</v>
      </c>
      <c r="C16" s="5" t="n">
        <v>33930</v>
      </c>
      <c r="D16" s="5" t="n">
        <v>105664</v>
      </c>
      <c r="E16" s="5" t="n">
        <v>104924</v>
      </c>
    </row>
    <row r="17" spans="1:5">
      <c r="A17" s="4" t="s">
        <v>105</v>
      </c>
      <c r="B17" s="5" t="n">
        <v>960</v>
      </c>
      <c r="C17" s="5" t="n">
        <v>1631</v>
      </c>
      <c r="D17" s="5" t="n">
        <v>3404</v>
      </c>
      <c r="E17" s="5" t="n">
        <v>7715</v>
      </c>
    </row>
    <row r="18" spans="1:5">
      <c r="A18" s="4" t="s">
        <v>106</v>
      </c>
      <c r="B18" s="5" t="n">
        <v>34000</v>
      </c>
      <c r="C18" s="5" t="n">
        <v>32299</v>
      </c>
      <c r="D18" s="5" t="n">
        <v>102260</v>
      </c>
      <c r="E18" s="5" t="n">
        <v>97209</v>
      </c>
    </row>
    <row r="19" spans="1:5">
      <c r="A19" s="3" t="s">
        <v>107</v>
      </c>
    </row>
    <row r="20" spans="1:5">
      <c r="A20" s="4" t="s">
        <v>108</v>
      </c>
      <c r="B20" s="5" t="n">
        <v>5476</v>
      </c>
      <c r="C20" s="5" t="n">
        <v>5335</v>
      </c>
      <c r="D20" s="5" t="n">
        <v>15845</v>
      </c>
      <c r="E20" s="5" t="n">
        <v>15519</v>
      </c>
    </row>
    <row r="21" spans="1:5">
      <c r="A21" s="4" t="s">
        <v>109</v>
      </c>
      <c r="B21" s="5" t="n">
        <v>627</v>
      </c>
      <c r="C21" s="5" t="n">
        <v>2343</v>
      </c>
      <c r="D21" s="5" t="n">
        <v>874</v>
      </c>
      <c r="E21" s="5" t="n">
        <v>5512</v>
      </c>
    </row>
    <row r="22" spans="1:5">
      <c r="A22" s="4" t="s">
        <v>110</v>
      </c>
      <c r="B22" s="5" t="n">
        <v>347</v>
      </c>
      <c r="C22" s="5" t="n">
        <v>818</v>
      </c>
      <c r="D22" s="5" t="n">
        <v>1553</v>
      </c>
      <c r="E22" s="5" t="n">
        <v>2334</v>
      </c>
    </row>
    <row r="23" spans="1:5">
      <c r="A23" s="4" t="s">
        <v>111</v>
      </c>
      <c r="B23" s="5" t="n">
        <v>873</v>
      </c>
      <c r="C23" s="5" t="n">
        <v>867</v>
      </c>
      <c r="D23" s="5" t="n">
        <v>2662</v>
      </c>
      <c r="E23" s="5" t="n">
        <v>2591</v>
      </c>
    </row>
    <row r="24" spans="1:5">
      <c r="A24" s="4" t="s">
        <v>112</v>
      </c>
      <c r="B24" s="5" t="n">
        <v>636</v>
      </c>
      <c r="C24" s="5" t="n">
        <v>656</v>
      </c>
      <c r="D24" s="5" t="n">
        <v>1905</v>
      </c>
      <c r="E24" s="5" t="n">
        <v>1977</v>
      </c>
    </row>
    <row r="25" spans="1:5">
      <c r="A25" s="4" t="s">
        <v>113</v>
      </c>
      <c r="B25" s="5" t="n">
        <v>561</v>
      </c>
      <c r="C25" s="5" t="n">
        <v>551</v>
      </c>
      <c r="D25" s="5" t="n">
        <v>1790</v>
      </c>
      <c r="E25" s="5" t="n">
        <v>1661</v>
      </c>
    </row>
    <row r="26" spans="1:5">
      <c r="A26" s="4" t="s">
        <v>114</v>
      </c>
      <c r="B26" s="5" t="n">
        <v>888</v>
      </c>
      <c r="C26" s="5" t="n">
        <v>1162</v>
      </c>
      <c r="D26" s="5" t="n">
        <v>3745</v>
      </c>
      <c r="E26" s="5" t="n">
        <v>3104</v>
      </c>
    </row>
    <row r="27" spans="1:5">
      <c r="A27" s="4" t="s">
        <v>115</v>
      </c>
      <c r="B27" s="5" t="n">
        <v>9408</v>
      </c>
      <c r="C27" s="5" t="n">
        <v>11732</v>
      </c>
      <c r="D27" s="5" t="n">
        <v>28374</v>
      </c>
      <c r="E27" s="5" t="n">
        <v>32698</v>
      </c>
    </row>
    <row r="28" spans="1:5">
      <c r="A28" s="3" t="s">
        <v>116</v>
      </c>
    </row>
    <row r="29" spans="1:5">
      <c r="A29" s="4" t="s">
        <v>117</v>
      </c>
      <c r="B29" s="5" t="n">
        <v>14395</v>
      </c>
      <c r="C29" s="5" t="n">
        <v>15203</v>
      </c>
      <c r="D29" s="5" t="n">
        <v>45229</v>
      </c>
      <c r="E29" s="5" t="n">
        <v>47784</v>
      </c>
    </row>
    <row r="30" spans="1:5">
      <c r="A30" s="4" t="s">
        <v>118</v>
      </c>
      <c r="B30" s="5" t="n">
        <v>2981</v>
      </c>
      <c r="C30" s="5" t="n">
        <v>4569</v>
      </c>
      <c r="D30" s="5" t="n">
        <v>8741</v>
      </c>
      <c r="E30" s="5" t="n">
        <v>10897</v>
      </c>
    </row>
    <row r="31" spans="1:5">
      <c r="A31" s="4" t="s">
        <v>119</v>
      </c>
      <c r="B31" s="5" t="n">
        <v>487</v>
      </c>
      <c r="C31" s="5" t="n">
        <v>588</v>
      </c>
      <c r="D31" s="5" t="n">
        <v>1618</v>
      </c>
      <c r="E31" s="5" t="n">
        <v>1995</v>
      </c>
    </row>
    <row r="32" spans="1:5">
      <c r="A32" s="4" t="s">
        <v>120</v>
      </c>
      <c r="B32" s="5" t="n">
        <v>1024</v>
      </c>
      <c r="C32" s="5" t="n">
        <v>868</v>
      </c>
      <c r="D32" s="5" t="n">
        <v>2840</v>
      </c>
      <c r="E32" s="5" t="n">
        <v>2316</v>
      </c>
    </row>
    <row r="33" spans="1:5">
      <c r="A33" s="4" t="s">
        <v>121</v>
      </c>
      <c r="B33" s="5" t="n">
        <v>996</v>
      </c>
      <c r="C33" s="5" t="n">
        <v>1148</v>
      </c>
      <c r="D33" s="5" t="n">
        <v>2985</v>
      </c>
      <c r="E33" s="5" t="n">
        <v>3964</v>
      </c>
    </row>
    <row r="34" spans="1:5">
      <c r="A34" s="4" t="s">
        <v>122</v>
      </c>
      <c r="B34" s="5" t="n">
        <v>732</v>
      </c>
      <c r="C34" s="5" t="n">
        <v>736</v>
      </c>
      <c r="D34" s="5" t="n">
        <v>2145</v>
      </c>
      <c r="E34" s="5" t="n">
        <v>2224</v>
      </c>
    </row>
    <row r="35" spans="1:5">
      <c r="A35" s="4" t="s">
        <v>123</v>
      </c>
      <c r="B35" s="5" t="n">
        <v>459</v>
      </c>
      <c r="C35" s="5" t="n">
        <v>407</v>
      </c>
      <c r="D35" s="5" t="n">
        <v>1461</v>
      </c>
      <c r="E35" s="5" t="n">
        <v>1359</v>
      </c>
    </row>
    <row r="36" spans="1:5">
      <c r="A36" s="4" t="s">
        <v>124</v>
      </c>
      <c r="B36" s="5" t="n">
        <v>441</v>
      </c>
      <c r="C36" s="5" t="n">
        <v>643</v>
      </c>
      <c r="D36" s="5" t="n">
        <v>1327</v>
      </c>
      <c r="E36" s="5" t="n">
        <v>1926</v>
      </c>
    </row>
    <row r="37" spans="1:5">
      <c r="A37" s="4" t="s">
        <v>114</v>
      </c>
      <c r="B37" s="5" t="n">
        <v>3492</v>
      </c>
      <c r="C37" s="5" t="n">
        <v>4263</v>
      </c>
      <c r="D37" s="5" t="n">
        <v>10056</v>
      </c>
      <c r="E37" s="5" t="n">
        <v>11180</v>
      </c>
    </row>
    <row r="38" spans="1:5">
      <c r="A38" s="4" t="s">
        <v>125</v>
      </c>
      <c r="B38" s="5" t="n">
        <v>25007</v>
      </c>
      <c r="C38" s="5" t="n">
        <v>28425</v>
      </c>
      <c r="D38" s="5" t="n">
        <v>76402</v>
      </c>
      <c r="E38" s="5" t="n">
        <v>83645</v>
      </c>
    </row>
    <row r="39" spans="1:5">
      <c r="A39" s="4" t="s">
        <v>126</v>
      </c>
      <c r="B39" s="5" t="n">
        <v>18401</v>
      </c>
      <c r="C39" s="5" t="n">
        <v>15606</v>
      </c>
      <c r="D39" s="5" t="n">
        <v>54232</v>
      </c>
      <c r="E39" s="5" t="n">
        <v>46262</v>
      </c>
    </row>
    <row r="40" spans="1:5">
      <c r="A40" s="4" t="s">
        <v>127</v>
      </c>
      <c r="B40" s="5" t="n">
        <v>3890</v>
      </c>
      <c r="C40" s="5" t="n">
        <v>2741</v>
      </c>
      <c r="D40" s="5" t="n">
        <v>10251</v>
      </c>
      <c r="E40" s="5" t="n">
        <v>8486</v>
      </c>
    </row>
    <row r="41" spans="1:5">
      <c r="A41" s="4" t="s">
        <v>128</v>
      </c>
      <c r="B41" s="7" t="n">
        <v>14511</v>
      </c>
      <c r="C41" s="7" t="n">
        <v>12865</v>
      </c>
      <c r="D41" s="7" t="n">
        <v>43981</v>
      </c>
      <c r="E41" s="7" t="n">
        <v>37776</v>
      </c>
    </row>
    <row r="42" spans="1:5">
      <c r="A42" s="4" t="s">
        <v>129</v>
      </c>
      <c r="B42" s="8" t="n">
        <v>0.49</v>
      </c>
      <c r="C42" s="8" t="n">
        <v>0.48</v>
      </c>
      <c r="D42" s="8" t="n">
        <v>1.5</v>
      </c>
      <c r="E42" s="8" t="n">
        <v>1.4</v>
      </c>
    </row>
    <row r="43" spans="1:5">
      <c r="A43" s="4" t="s">
        <v>130</v>
      </c>
      <c r="B43" s="9" t="n">
        <v>0.49</v>
      </c>
      <c r="C43" s="9" t="n">
        <v>0.48</v>
      </c>
      <c r="D43" s="9" t="n">
        <v>1.49</v>
      </c>
      <c r="E43" s="9" t="n">
        <v>1.39</v>
      </c>
    </row>
    <row r="44" spans="1:5">
      <c r="A44" s="4" t="s">
        <v>131</v>
      </c>
      <c r="B44" s="8" t="n">
        <v>0.28</v>
      </c>
      <c r="C44" s="8" t="n">
        <v>0.24</v>
      </c>
      <c r="D44" s="8" t="n">
        <v>0.8100000000000001</v>
      </c>
      <c r="E44" s="8" t="n">
        <v>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0</v>
      </c>
      <c r="C1" s="2" t="s">
        <v>90</v>
      </c>
      <c r="E1" s="2" t="s">
        <v>1</v>
      </c>
    </row>
    <row r="2" spans="1:6">
      <c r="C2" s="2" t="s">
        <v>2</v>
      </c>
      <c r="D2" s="2" t="s">
        <v>91</v>
      </c>
      <c r="E2" s="2" t="s">
        <v>2</v>
      </c>
      <c r="F2" s="2" t="s">
        <v>91</v>
      </c>
    </row>
    <row r="3" spans="1:6">
      <c r="A3" s="3" t="s">
        <v>391</v>
      </c>
    </row>
    <row r="4" spans="1:6">
      <c r="A4" s="4" t="s">
        <v>392</v>
      </c>
      <c r="C4" s="7" t="n">
        <v>490</v>
      </c>
      <c r="D4" s="7" t="n">
        <v>16</v>
      </c>
      <c r="E4" s="7" t="n">
        <v>1191</v>
      </c>
      <c r="F4" s="7" t="n">
        <v>160</v>
      </c>
    </row>
    <row r="5" spans="1:6">
      <c r="A5" s="4" t="s">
        <v>393</v>
      </c>
      <c r="C5" s="5" t="n">
        <v>-3890</v>
      </c>
      <c r="D5" s="5" t="n">
        <v>-2741</v>
      </c>
      <c r="E5" s="5" t="n">
        <v>-10251</v>
      </c>
      <c r="F5" s="5" t="n">
        <v>-8486</v>
      </c>
    </row>
    <row r="6" spans="1:6">
      <c r="A6" s="4" t="s">
        <v>394</v>
      </c>
      <c r="C6" s="5" t="n">
        <v>18401</v>
      </c>
      <c r="D6" s="5" t="n">
        <v>15606</v>
      </c>
      <c r="E6" s="5" t="n">
        <v>54232</v>
      </c>
      <c r="F6" s="5" t="n">
        <v>46262</v>
      </c>
    </row>
    <row r="7" spans="1:6">
      <c r="A7" s="4" t="s">
        <v>395</v>
      </c>
      <c r="C7" s="5" t="n">
        <v>-237</v>
      </c>
      <c r="D7" s="5" t="n">
        <v>882</v>
      </c>
      <c r="E7" s="5" t="n">
        <v>-1440</v>
      </c>
      <c r="F7" s="5" t="n">
        <v>1721</v>
      </c>
    </row>
    <row r="8" spans="1:6">
      <c r="A8" s="4" t="s">
        <v>396</v>
      </c>
    </row>
    <row r="9" spans="1:6">
      <c r="A9" s="3" t="s">
        <v>391</v>
      </c>
    </row>
    <row r="10" spans="1:6">
      <c r="A10" s="4" t="s">
        <v>397</v>
      </c>
      <c r="C10" s="5" t="n">
        <v>137</v>
      </c>
      <c r="D10" s="5" t="n">
        <v>2327</v>
      </c>
      <c r="E10" s="5" t="n">
        <v>-317</v>
      </c>
      <c r="F10" s="5" t="n">
        <v>5352</v>
      </c>
    </row>
    <row r="11" spans="1:6">
      <c r="A11" s="4" t="s">
        <v>398</v>
      </c>
    </row>
    <row r="12" spans="1:6">
      <c r="A12" s="3" t="s">
        <v>391</v>
      </c>
    </row>
    <row r="13" spans="1:6">
      <c r="A13" s="4" t="s">
        <v>397</v>
      </c>
      <c r="C13" s="5" t="n">
        <v>-101</v>
      </c>
      <c r="D13" s="5" t="n">
        <v>-521</v>
      </c>
      <c r="E13" s="5" t="n">
        <v>-694</v>
      </c>
      <c r="F13" s="5" t="n">
        <v>-1338</v>
      </c>
    </row>
    <row r="14" spans="1:6">
      <c r="A14" s="4" t="s">
        <v>399</v>
      </c>
    </row>
    <row r="15" spans="1:6">
      <c r="A15" s="3" t="s">
        <v>391</v>
      </c>
    </row>
    <row r="16" spans="1:6">
      <c r="A16" s="4" t="s">
        <v>397</v>
      </c>
      <c r="B16" s="4" t="s">
        <v>41</v>
      </c>
      <c r="C16" s="5" t="n">
        <v>-403</v>
      </c>
      <c r="D16" s="5" t="n">
        <v>-458</v>
      </c>
      <c r="E16" s="5" t="n">
        <v>-1210</v>
      </c>
      <c r="F16" s="5" t="n">
        <v>-1371</v>
      </c>
    </row>
    <row r="17" spans="1:6">
      <c r="A17" s="4" t="s">
        <v>400</v>
      </c>
    </row>
    <row r="18" spans="1:6">
      <c r="A18" s="3" t="s">
        <v>391</v>
      </c>
    </row>
    <row r="19" spans="1:6">
      <c r="A19" s="4" t="s">
        <v>397</v>
      </c>
      <c r="B19" s="4" t="s">
        <v>41</v>
      </c>
      <c r="C19" s="5" t="n">
        <v>1</v>
      </c>
      <c r="D19" s="5" t="n">
        <v>10</v>
      </c>
      <c r="E19" s="5" t="n">
        <v>5</v>
      </c>
      <c r="F19" s="5" t="n">
        <v>6</v>
      </c>
    </row>
    <row r="20" spans="1:6">
      <c r="A20" s="4" t="s">
        <v>401</v>
      </c>
    </row>
    <row r="21" spans="1:6">
      <c r="A21" s="3" t="s">
        <v>391</v>
      </c>
    </row>
    <row r="22" spans="1:6">
      <c r="A22" s="4" t="s">
        <v>397</v>
      </c>
      <c r="C22" s="5" t="n">
        <v>-402</v>
      </c>
      <c r="D22" s="5" t="n">
        <v>-448</v>
      </c>
      <c r="E22" s="5" t="n">
        <v>-1205</v>
      </c>
      <c r="F22" s="5" t="n">
        <v>-1365</v>
      </c>
    </row>
    <row r="23" spans="1:6">
      <c r="A23" s="4" t="s">
        <v>402</v>
      </c>
      <c r="C23" s="5" t="n">
        <v>141</v>
      </c>
      <c r="D23" s="5" t="n">
        <v>156</v>
      </c>
      <c r="E23" s="5" t="n">
        <v>422</v>
      </c>
      <c r="F23" s="5" t="n">
        <v>477</v>
      </c>
    </row>
    <row r="24" spans="1:6">
      <c r="A24" s="4" t="s">
        <v>395</v>
      </c>
      <c r="C24" s="5" t="n">
        <v>-261</v>
      </c>
      <c r="D24" s="5" t="n">
        <v>-292</v>
      </c>
      <c r="E24" s="5" t="n">
        <v>-783</v>
      </c>
      <c r="F24" s="5" t="n">
        <v>-888</v>
      </c>
    </row>
    <row r="25" spans="1:6">
      <c r="A25" s="4" t="s">
        <v>403</v>
      </c>
    </row>
    <row r="26" spans="1:6">
      <c r="A26" s="3" t="s">
        <v>391</v>
      </c>
    </row>
    <row r="27" spans="1:6">
      <c r="A27" s="4" t="s">
        <v>392</v>
      </c>
      <c r="B27" s="4" t="s">
        <v>43</v>
      </c>
      <c r="C27" s="5" t="n">
        <v>-490</v>
      </c>
      <c r="D27" s="5" t="n">
        <v>-16</v>
      </c>
      <c r="E27" s="5" t="n">
        <v>-1191</v>
      </c>
      <c r="F27" s="5" t="n">
        <v>-160</v>
      </c>
    </row>
    <row r="28" spans="1:6">
      <c r="A28" s="4" t="s">
        <v>393</v>
      </c>
      <c r="C28" s="5" t="n">
        <v>172</v>
      </c>
      <c r="D28" s="5" t="n">
        <v>6</v>
      </c>
      <c r="E28" s="5" t="n">
        <v>417</v>
      </c>
      <c r="F28" s="5" t="n">
        <v>56</v>
      </c>
    </row>
    <row r="29" spans="1:6">
      <c r="A29" s="4" t="s">
        <v>404</v>
      </c>
      <c r="C29" s="5" t="n">
        <v>-318</v>
      </c>
      <c r="D29" s="5" t="n">
        <v>-10</v>
      </c>
      <c r="E29" s="5" t="n">
        <v>-774</v>
      </c>
      <c r="F29" s="5" t="n">
        <v>-104</v>
      </c>
    </row>
    <row r="30" spans="1:6">
      <c r="A30" s="4" t="s">
        <v>405</v>
      </c>
    </row>
    <row r="31" spans="1:6">
      <c r="A31" s="3" t="s">
        <v>391</v>
      </c>
    </row>
    <row r="32" spans="1:6">
      <c r="A32" s="4" t="s">
        <v>393</v>
      </c>
      <c r="C32" s="5" t="n">
        <v>-220</v>
      </c>
      <c r="D32" s="5" t="n">
        <v>-820</v>
      </c>
      <c r="E32" s="5" t="n">
        <v>-306</v>
      </c>
      <c r="F32" s="5" t="n">
        <v>-1929</v>
      </c>
    </row>
    <row r="33" spans="1:6">
      <c r="A33" s="4" t="s">
        <v>404</v>
      </c>
      <c r="C33" s="5" t="n">
        <v>407</v>
      </c>
      <c r="D33" s="5" t="n">
        <v>1523</v>
      </c>
      <c r="E33" s="5" t="n">
        <v>568</v>
      </c>
      <c r="F33" s="5" t="n">
        <v>3583</v>
      </c>
    </row>
    <row r="34" spans="1:6">
      <c r="A34" s="4" t="s">
        <v>406</v>
      </c>
      <c r="B34" s="4" t="s">
        <v>407</v>
      </c>
      <c r="C34" s="5" t="n">
        <v>627</v>
      </c>
      <c r="D34" s="5" t="n">
        <v>2343</v>
      </c>
      <c r="E34" s="5" t="n">
        <v>874</v>
      </c>
      <c r="F34" s="5" t="n">
        <v>5512</v>
      </c>
    </row>
    <row r="35" spans="1:6">
      <c r="A35" s="4" t="s">
        <v>408</v>
      </c>
    </row>
    <row r="36" spans="1:6">
      <c r="A36" s="3" t="s">
        <v>391</v>
      </c>
    </row>
    <row r="37" spans="1:6">
      <c r="A37" s="4" t="s">
        <v>393</v>
      </c>
      <c r="C37" s="5" t="n">
        <v>43</v>
      </c>
      <c r="D37" s="5" t="n">
        <v>182</v>
      </c>
      <c r="E37" s="5" t="n">
        <v>261</v>
      </c>
      <c r="F37" s="5" t="n">
        <v>468</v>
      </c>
    </row>
    <row r="38" spans="1:6">
      <c r="A38" s="4" t="s">
        <v>404</v>
      </c>
      <c r="C38" s="5" t="n">
        <v>-79</v>
      </c>
      <c r="D38" s="5" t="n">
        <v>-339</v>
      </c>
      <c r="E38" s="5" t="n">
        <v>-485</v>
      </c>
      <c r="F38" s="5" t="n">
        <v>-870</v>
      </c>
    </row>
    <row r="39" spans="1:6">
      <c r="A39" s="4" t="s">
        <v>398</v>
      </c>
      <c r="B39" s="4" t="s">
        <v>409</v>
      </c>
      <c r="C39" s="5" t="n">
        <v>-122</v>
      </c>
      <c r="D39" s="5" t="n">
        <v>-521</v>
      </c>
      <c r="E39" s="5" t="n">
        <v>-746</v>
      </c>
      <c r="F39" s="5" t="n">
        <v>-1338</v>
      </c>
    </row>
    <row r="40" spans="1:6">
      <c r="A40" s="4" t="s">
        <v>410</v>
      </c>
    </row>
    <row r="41" spans="1:6">
      <c r="A41" s="3" t="s">
        <v>391</v>
      </c>
    </row>
    <row r="42" spans="1:6">
      <c r="A42" s="4" t="s">
        <v>393</v>
      </c>
      <c r="C42" s="5" t="n">
        <v>-7</v>
      </c>
      <c r="D42" s="5" t="n">
        <v>0</v>
      </c>
      <c r="E42" s="5" t="n">
        <v>-18</v>
      </c>
      <c r="F42" s="5" t="n">
        <v>0</v>
      </c>
    </row>
    <row r="43" spans="1:6">
      <c r="A43" s="4" t="s">
        <v>404</v>
      </c>
      <c r="C43" s="5" t="n">
        <v>14</v>
      </c>
      <c r="D43" s="5" t="n">
        <v>0</v>
      </c>
      <c r="E43" s="5" t="n">
        <v>34</v>
      </c>
      <c r="F43" s="5" t="n">
        <v>0</v>
      </c>
    </row>
    <row r="44" spans="1:6">
      <c r="A44" s="4" t="s">
        <v>394</v>
      </c>
      <c r="B44" s="4" t="s">
        <v>409</v>
      </c>
      <c r="C44" s="7" t="n">
        <v>21</v>
      </c>
      <c r="D44" s="7" t="n">
        <v>0</v>
      </c>
      <c r="E44" s="7" t="n">
        <v>52</v>
      </c>
      <c r="F44" s="7" t="n">
        <v>0</v>
      </c>
    </row>
    <row r="45" spans="1:6"/>
    <row r="46" spans="1:6">
      <c r="A46" s="4" t="s">
        <v>41</v>
      </c>
      <c r="B46" s="4" t="s">
        <v>389</v>
      </c>
    </row>
    <row r="47" spans="1:6">
      <c r="A47" s="4" t="s">
        <v>43</v>
      </c>
      <c r="B47" s="4" t="s">
        <v>411</v>
      </c>
    </row>
    <row r="48" spans="1:6">
      <c r="A48" s="4" t="s">
        <v>407</v>
      </c>
      <c r="B48" s="4" t="s">
        <v>412</v>
      </c>
    </row>
    <row r="49" spans="1:6">
      <c r="A49" s="4" t="s">
        <v>409</v>
      </c>
      <c r="B49" s="4" t="s">
        <v>413</v>
      </c>
    </row>
  </sheetData>
  <mergeCells count="8">
    <mergeCell ref="A1:B2"/>
    <mergeCell ref="C1:D1"/>
    <mergeCell ref="E1:F1"/>
    <mergeCell ref="A45:E45"/>
    <mergeCell ref="B46:E46"/>
    <mergeCell ref="B47:E47"/>
    <mergeCell ref="B48:E48"/>
    <mergeCell ref="B49:E4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28</v>
      </c>
    </row>
    <row r="2" spans="1:4">
      <c r="A2" s="3" t="s">
        <v>415</v>
      </c>
    </row>
    <row r="3" spans="1:4">
      <c r="A3" s="4" t="s">
        <v>416</v>
      </c>
      <c r="C3" s="7" t="n">
        <v>1292300</v>
      </c>
      <c r="D3" s="7" t="n">
        <v>1497404</v>
      </c>
    </row>
    <row r="4" spans="1:4">
      <c r="A4" s="4" t="s">
        <v>417</v>
      </c>
      <c r="C4" s="5" t="n">
        <v>11469</v>
      </c>
      <c r="D4" s="5" t="n">
        <v>10916</v>
      </c>
    </row>
    <row r="5" spans="1:4">
      <c r="A5" s="4" t="s">
        <v>418</v>
      </c>
      <c r="C5" s="5" t="n">
        <v>11697</v>
      </c>
      <c r="D5" s="5" t="n">
        <v>28720</v>
      </c>
    </row>
    <row r="6" spans="1:4">
      <c r="A6" s="4" t="s">
        <v>419</v>
      </c>
      <c r="C6" s="5" t="n">
        <v>1292072</v>
      </c>
      <c r="D6" s="5" t="n">
        <v>1479600</v>
      </c>
    </row>
    <row r="7" spans="1:4">
      <c r="A7" s="3" t="s">
        <v>420</v>
      </c>
    </row>
    <row r="8" spans="1:4">
      <c r="A8" s="4" t="s">
        <v>416</v>
      </c>
      <c r="C8" s="5" t="n">
        <v>927322</v>
      </c>
      <c r="D8" s="5" t="n">
        <v>956156</v>
      </c>
    </row>
    <row r="9" spans="1:4">
      <c r="A9" s="4" t="s">
        <v>417</v>
      </c>
      <c r="C9" s="5" t="n">
        <v>3753</v>
      </c>
      <c r="D9" s="5" t="n">
        <v>5054</v>
      </c>
    </row>
    <row r="10" spans="1:4">
      <c r="A10" s="4" t="s">
        <v>418</v>
      </c>
      <c r="C10" s="5" t="n">
        <v>21231</v>
      </c>
      <c r="D10" s="5" t="n">
        <v>23723</v>
      </c>
    </row>
    <row r="11" spans="1:4">
      <c r="A11" s="4" t="s">
        <v>421</v>
      </c>
      <c r="C11" s="5" t="n">
        <v>909844</v>
      </c>
      <c r="D11" s="5" t="n">
        <v>937487</v>
      </c>
    </row>
    <row r="12" spans="1:4">
      <c r="A12" s="4" t="s">
        <v>422</v>
      </c>
      <c r="C12" s="5" t="n">
        <v>21457</v>
      </c>
      <c r="D12" s="5" t="n">
        <v>13501</v>
      </c>
    </row>
    <row r="13" spans="1:4">
      <c r="A13" s="4" t="s">
        <v>423</v>
      </c>
      <c r="C13" s="5" t="n">
        <v>2794</v>
      </c>
      <c r="D13" s="5" t="n">
        <v>6706</v>
      </c>
    </row>
    <row r="14" spans="1:4">
      <c r="A14" s="4" t="s">
        <v>419</v>
      </c>
      <c r="C14" s="5" t="n">
        <v>928507</v>
      </c>
      <c r="D14" s="5" t="n">
        <v>944282</v>
      </c>
    </row>
    <row r="15" spans="1:4">
      <c r="A15" s="4" t="s">
        <v>424</v>
      </c>
    </row>
    <row r="16" spans="1:4">
      <c r="A16" s="3" t="s">
        <v>415</v>
      </c>
    </row>
    <row r="17" spans="1:4">
      <c r="A17" s="4" t="s">
        <v>416</v>
      </c>
      <c r="D17" s="5" t="n">
        <v>74016</v>
      </c>
    </row>
    <row r="18" spans="1:4">
      <c r="A18" s="4" t="s">
        <v>417</v>
      </c>
      <c r="D18" s="5" t="n">
        <v>0</v>
      </c>
    </row>
    <row r="19" spans="1:4">
      <c r="A19" s="4" t="s">
        <v>418</v>
      </c>
      <c r="D19" s="5" t="n">
        <v>3947</v>
      </c>
    </row>
    <row r="20" spans="1:4">
      <c r="A20" s="4" t="s">
        <v>419</v>
      </c>
      <c r="D20" s="5" t="n">
        <v>70069</v>
      </c>
    </row>
    <row r="21" spans="1:4">
      <c r="A21" s="4" t="s">
        <v>425</v>
      </c>
    </row>
    <row r="22" spans="1:4">
      <c r="A22" s="3" t="s">
        <v>415</v>
      </c>
    </row>
    <row r="23" spans="1:4">
      <c r="A23" s="4" t="s">
        <v>416</v>
      </c>
      <c r="C23" s="5" t="n">
        <v>340790</v>
      </c>
      <c r="D23" s="5" t="n">
        <v>394050</v>
      </c>
    </row>
    <row r="24" spans="1:4">
      <c r="A24" s="4" t="s">
        <v>417</v>
      </c>
      <c r="C24" s="5" t="n">
        <v>2757</v>
      </c>
      <c r="D24" s="5" t="n">
        <v>3217</v>
      </c>
    </row>
    <row r="25" spans="1:4">
      <c r="A25" s="4" t="s">
        <v>418</v>
      </c>
      <c r="C25" s="5" t="n">
        <v>6387</v>
      </c>
      <c r="D25" s="5" t="n">
        <v>12070</v>
      </c>
    </row>
    <row r="26" spans="1:4">
      <c r="A26" s="4" t="s">
        <v>419</v>
      </c>
      <c r="C26" s="5" t="n">
        <v>337160</v>
      </c>
      <c r="D26" s="5" t="n">
        <v>385197</v>
      </c>
    </row>
    <row r="27" spans="1:4">
      <c r="A27" s="3" t="s">
        <v>420</v>
      </c>
    </row>
    <row r="28" spans="1:4">
      <c r="A28" s="4" t="s">
        <v>416</v>
      </c>
      <c r="C28" s="5" t="n">
        <v>424729</v>
      </c>
      <c r="D28" s="5" t="n">
        <v>435080</v>
      </c>
    </row>
    <row r="29" spans="1:4">
      <c r="A29" s="4" t="s">
        <v>417</v>
      </c>
      <c r="C29" s="5" t="n">
        <v>2812</v>
      </c>
      <c r="D29" s="5" t="n">
        <v>3987</v>
      </c>
    </row>
    <row r="30" spans="1:4">
      <c r="A30" s="4" t="s">
        <v>418</v>
      </c>
      <c r="C30" s="5" t="n">
        <v>12299</v>
      </c>
      <c r="D30" s="5" t="n">
        <v>13257</v>
      </c>
    </row>
    <row r="31" spans="1:4">
      <c r="A31" s="4" t="s">
        <v>421</v>
      </c>
      <c r="C31" s="5" t="n">
        <v>415242</v>
      </c>
      <c r="D31" s="5" t="n">
        <v>425810</v>
      </c>
    </row>
    <row r="32" spans="1:4">
      <c r="A32" s="4" t="s">
        <v>422</v>
      </c>
      <c r="C32" s="5" t="n">
        <v>13019</v>
      </c>
      <c r="D32" s="5" t="n">
        <v>7595</v>
      </c>
    </row>
    <row r="33" spans="1:4">
      <c r="A33" s="4" t="s">
        <v>423</v>
      </c>
      <c r="C33" s="5" t="n">
        <v>2039</v>
      </c>
      <c r="D33" s="5" t="n">
        <v>3493</v>
      </c>
    </row>
    <row r="34" spans="1:4">
      <c r="A34" s="4" t="s">
        <v>419</v>
      </c>
      <c r="C34" s="5" t="n">
        <v>426222</v>
      </c>
      <c r="D34" s="5" t="n">
        <v>429912</v>
      </c>
    </row>
    <row r="35" spans="1:4">
      <c r="A35" s="4" t="s">
        <v>426</v>
      </c>
    </row>
    <row r="36" spans="1:4">
      <c r="A36" s="3" t="s">
        <v>415</v>
      </c>
    </row>
    <row r="37" spans="1:4">
      <c r="A37" s="4" t="s">
        <v>416</v>
      </c>
      <c r="C37" s="5" t="n">
        <v>5042</v>
      </c>
      <c r="D37" s="5" t="n">
        <v>6587</v>
      </c>
    </row>
    <row r="38" spans="1:4">
      <c r="A38" s="4" t="s">
        <v>417</v>
      </c>
      <c r="C38" s="5" t="n">
        <v>73</v>
      </c>
      <c r="D38" s="5" t="n">
        <v>64</v>
      </c>
    </row>
    <row r="39" spans="1:4">
      <c r="A39" s="4" t="s">
        <v>418</v>
      </c>
      <c r="C39" s="5" t="n">
        <v>0</v>
      </c>
      <c r="D39" s="5" t="n">
        <v>0</v>
      </c>
    </row>
    <row r="40" spans="1:4">
      <c r="A40" s="4" t="s">
        <v>419</v>
      </c>
      <c r="C40" s="5" t="n">
        <v>5115</v>
      </c>
      <c r="D40" s="5" t="n">
        <v>6651</v>
      </c>
    </row>
    <row r="41" spans="1:4">
      <c r="A41" s="4" t="s">
        <v>427</v>
      </c>
    </row>
    <row r="42" spans="1:4">
      <c r="A42" s="3" t="s">
        <v>415</v>
      </c>
    </row>
    <row r="43" spans="1:4">
      <c r="A43" s="4" t="s">
        <v>416</v>
      </c>
      <c r="C43" s="5" t="n">
        <v>6031</v>
      </c>
      <c r="D43" s="5" t="n">
        <v>6039</v>
      </c>
    </row>
    <row r="44" spans="1:4">
      <c r="A44" s="4" t="s">
        <v>417</v>
      </c>
      <c r="C44" s="5" t="n">
        <v>0</v>
      </c>
      <c r="D44" s="5" t="n">
        <v>0</v>
      </c>
    </row>
    <row r="45" spans="1:4">
      <c r="A45" s="4" t="s">
        <v>418</v>
      </c>
      <c r="C45" s="5" t="n">
        <v>71</v>
      </c>
      <c r="D45" s="5" t="n">
        <v>119</v>
      </c>
    </row>
    <row r="46" spans="1:4">
      <c r="A46" s="4" t="s">
        <v>419</v>
      </c>
      <c r="C46" s="5" t="n">
        <v>5960</v>
      </c>
      <c r="D46" s="5" t="n">
        <v>5920</v>
      </c>
    </row>
    <row r="47" spans="1:4">
      <c r="A47" s="4" t="s">
        <v>428</v>
      </c>
    </row>
    <row r="48" spans="1:4">
      <c r="A48" s="3" t="s">
        <v>415</v>
      </c>
    </row>
    <row r="49" spans="1:4">
      <c r="A49" s="4" t="s">
        <v>416</v>
      </c>
      <c r="B49" s="4" t="s">
        <v>41</v>
      </c>
      <c r="C49" s="5" t="n">
        <v>617860</v>
      </c>
      <c r="D49" s="5" t="n">
        <v>630603</v>
      </c>
    </row>
    <row r="50" spans="1:4">
      <c r="A50" s="4" t="s">
        <v>417</v>
      </c>
      <c r="B50" s="4" t="s">
        <v>41</v>
      </c>
      <c r="C50" s="5" t="n">
        <v>6319</v>
      </c>
      <c r="D50" s="5" t="n">
        <v>6434</v>
      </c>
    </row>
    <row r="51" spans="1:4">
      <c r="A51" s="4" t="s">
        <v>418</v>
      </c>
      <c r="B51" s="4" t="s">
        <v>41</v>
      </c>
      <c r="C51" s="5" t="n">
        <v>4484</v>
      </c>
      <c r="D51" s="5" t="n">
        <v>9529</v>
      </c>
    </row>
    <row r="52" spans="1:4">
      <c r="A52" s="4" t="s">
        <v>419</v>
      </c>
      <c r="B52" s="4" t="s">
        <v>41</v>
      </c>
      <c r="C52" s="5" t="n">
        <v>619695</v>
      </c>
      <c r="D52" s="5" t="n">
        <v>627508</v>
      </c>
    </row>
    <row r="53" spans="1:4">
      <c r="A53" s="3" t="s">
        <v>420</v>
      </c>
    </row>
    <row r="54" spans="1:4">
      <c r="A54" s="4" t="s">
        <v>416</v>
      </c>
      <c r="B54" s="4" t="s">
        <v>41</v>
      </c>
      <c r="C54" s="5" t="n">
        <v>132426</v>
      </c>
      <c r="D54" s="5" t="n">
        <v>142060</v>
      </c>
    </row>
    <row r="55" spans="1:4">
      <c r="A55" s="4" t="s">
        <v>417</v>
      </c>
      <c r="B55" s="4" t="s">
        <v>41</v>
      </c>
      <c r="C55" s="5" t="n">
        <v>0</v>
      </c>
      <c r="D55" s="5" t="n">
        <v>0</v>
      </c>
    </row>
    <row r="56" spans="1:4">
      <c r="A56" s="4" t="s">
        <v>418</v>
      </c>
      <c r="B56" s="4" t="s">
        <v>41</v>
      </c>
      <c r="C56" s="5" t="n">
        <v>5143</v>
      </c>
      <c r="D56" s="5" t="n">
        <v>5748</v>
      </c>
    </row>
    <row r="57" spans="1:4">
      <c r="A57" s="4" t="s">
        <v>421</v>
      </c>
      <c r="B57" s="4" t="s">
        <v>41</v>
      </c>
      <c r="C57" s="5" t="n">
        <v>127283</v>
      </c>
      <c r="D57" s="5" t="n">
        <v>136312</v>
      </c>
    </row>
    <row r="58" spans="1:4">
      <c r="A58" s="4" t="s">
        <v>422</v>
      </c>
      <c r="B58" s="4" t="s">
        <v>41</v>
      </c>
      <c r="C58" s="5" t="n">
        <v>2513</v>
      </c>
      <c r="D58" s="5" t="n">
        <v>1534</v>
      </c>
    </row>
    <row r="59" spans="1:4">
      <c r="A59" s="4" t="s">
        <v>423</v>
      </c>
      <c r="B59" s="4" t="s">
        <v>41</v>
      </c>
      <c r="C59" s="5" t="n">
        <v>181</v>
      </c>
      <c r="D59" s="5" t="n">
        <v>950</v>
      </c>
    </row>
    <row r="60" spans="1:4">
      <c r="A60" s="4" t="s">
        <v>419</v>
      </c>
      <c r="B60" s="4" t="s">
        <v>41</v>
      </c>
      <c r="C60" s="5" t="n">
        <v>129615</v>
      </c>
      <c r="D60" s="5" t="n">
        <v>136896</v>
      </c>
    </row>
    <row r="61" spans="1:4">
      <c r="A61" s="4" t="s">
        <v>429</v>
      </c>
    </row>
    <row r="62" spans="1:4">
      <c r="A62" s="3" t="s">
        <v>415</v>
      </c>
    </row>
    <row r="63" spans="1:4">
      <c r="A63" s="4" t="s">
        <v>416</v>
      </c>
      <c r="B63" s="4" t="s">
        <v>41</v>
      </c>
      <c r="C63" s="5" t="n">
        <v>322577</v>
      </c>
      <c r="D63" s="5" t="n">
        <v>386109</v>
      </c>
    </row>
    <row r="64" spans="1:4">
      <c r="A64" s="4" t="s">
        <v>417</v>
      </c>
      <c r="B64" s="4" t="s">
        <v>41</v>
      </c>
      <c r="C64" s="5" t="n">
        <v>2320</v>
      </c>
      <c r="D64" s="5" t="n">
        <v>1201</v>
      </c>
    </row>
    <row r="65" spans="1:4">
      <c r="A65" s="4" t="s">
        <v>418</v>
      </c>
      <c r="B65" s="4" t="s">
        <v>41</v>
      </c>
      <c r="C65" s="5" t="n">
        <v>755</v>
      </c>
      <c r="D65" s="5" t="n">
        <v>3055</v>
      </c>
    </row>
    <row r="66" spans="1:4">
      <c r="A66" s="4" t="s">
        <v>419</v>
      </c>
      <c r="B66" s="4" t="s">
        <v>41</v>
      </c>
      <c r="C66" s="5" t="n">
        <v>324142</v>
      </c>
      <c r="D66" s="5" t="n">
        <v>384255</v>
      </c>
    </row>
    <row r="67" spans="1:4">
      <c r="A67" s="3" t="s">
        <v>420</v>
      </c>
    </row>
    <row r="68" spans="1:4">
      <c r="A68" s="4" t="s">
        <v>416</v>
      </c>
      <c r="B68" s="4" t="s">
        <v>41</v>
      </c>
      <c r="C68" s="5" t="n">
        <v>370167</v>
      </c>
      <c r="D68" s="5" t="n">
        <v>379016</v>
      </c>
    </row>
    <row r="69" spans="1:4">
      <c r="A69" s="4" t="s">
        <v>417</v>
      </c>
      <c r="B69" s="4" t="s">
        <v>41</v>
      </c>
      <c r="C69" s="5" t="n">
        <v>941</v>
      </c>
      <c r="D69" s="5" t="n">
        <v>1067</v>
      </c>
    </row>
    <row r="70" spans="1:4">
      <c r="A70" s="4" t="s">
        <v>418</v>
      </c>
      <c r="B70" s="4" t="s">
        <v>41</v>
      </c>
      <c r="C70" s="5" t="n">
        <v>3789</v>
      </c>
      <c r="D70" s="5" t="n">
        <v>4718</v>
      </c>
    </row>
    <row r="71" spans="1:4">
      <c r="A71" s="4" t="s">
        <v>421</v>
      </c>
      <c r="B71" s="4" t="s">
        <v>41</v>
      </c>
      <c r="C71" s="5" t="n">
        <v>367319</v>
      </c>
      <c r="D71" s="5" t="n">
        <v>375365</v>
      </c>
    </row>
    <row r="72" spans="1:4">
      <c r="A72" s="4" t="s">
        <v>422</v>
      </c>
      <c r="B72" s="4" t="s">
        <v>41</v>
      </c>
      <c r="C72" s="5" t="n">
        <v>5925</v>
      </c>
      <c r="D72" s="5" t="n">
        <v>4372</v>
      </c>
    </row>
    <row r="73" spans="1:4">
      <c r="A73" s="4" t="s">
        <v>423</v>
      </c>
      <c r="B73" s="4" t="s">
        <v>41</v>
      </c>
      <c r="C73" s="5" t="n">
        <v>574</v>
      </c>
      <c r="D73" s="5" t="n">
        <v>2263</v>
      </c>
    </row>
    <row r="74" spans="1:4">
      <c r="A74" s="4" t="s">
        <v>419</v>
      </c>
      <c r="B74" s="4" t="s">
        <v>41</v>
      </c>
      <c r="C74" s="7" t="n">
        <v>372670</v>
      </c>
      <c r="D74" s="7" t="n">
        <v>377474</v>
      </c>
    </row>
    <row r="75" spans="1:4"/>
    <row r="76" spans="1:4">
      <c r="A76" s="4" t="s">
        <v>41</v>
      </c>
      <c r="B76" s="4" t="s">
        <v>430</v>
      </c>
    </row>
  </sheetData>
  <mergeCells count="3">
    <mergeCell ref="A1:B1"/>
    <mergeCell ref="A75:C75"/>
    <mergeCell ref="B76:C7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8</v>
      </c>
    </row>
    <row r="2" spans="1:3">
      <c r="A2" s="3" t="s">
        <v>432</v>
      </c>
    </row>
    <row r="3" spans="1:3">
      <c r="A3" s="4" t="s">
        <v>433</v>
      </c>
      <c r="B3" s="7" t="n">
        <v>272344</v>
      </c>
      <c r="C3" s="7" t="n">
        <v>955799</v>
      </c>
    </row>
    <row r="4" spans="1:3">
      <c r="A4" s="4" t="s">
        <v>434</v>
      </c>
      <c r="B4" s="5" t="n">
        <v>276698</v>
      </c>
      <c r="C4" s="5" t="n">
        <v>7086</v>
      </c>
    </row>
    <row r="5" spans="1:3">
      <c r="A5" s="4" t="s">
        <v>435</v>
      </c>
      <c r="B5" s="5" t="n">
        <v>549042</v>
      </c>
      <c r="C5" s="5" t="n">
        <v>962885</v>
      </c>
    </row>
    <row r="6" spans="1:3">
      <c r="A6" s="3" t="s">
        <v>436</v>
      </c>
    </row>
    <row r="7" spans="1:3">
      <c r="A7" s="4" t="s">
        <v>437</v>
      </c>
      <c r="B7" s="5" t="n">
        <v>2030</v>
      </c>
      <c r="C7" s="5" t="n">
        <v>28681</v>
      </c>
    </row>
    <row r="8" spans="1:3">
      <c r="A8" s="4" t="s">
        <v>438</v>
      </c>
      <c r="B8" s="5" t="n">
        <v>9667</v>
      </c>
      <c r="C8" s="5" t="n">
        <v>39</v>
      </c>
    </row>
    <row r="9" spans="1:3">
      <c r="A9" s="4" t="s">
        <v>439</v>
      </c>
      <c r="B9" s="5" t="n">
        <v>11697</v>
      </c>
      <c r="C9" s="5" t="n">
        <v>28720</v>
      </c>
    </row>
    <row r="10" spans="1:3">
      <c r="A10" s="3" t="s">
        <v>440</v>
      </c>
    </row>
    <row r="11" spans="1:3">
      <c r="A11" s="4" t="s">
        <v>433</v>
      </c>
      <c r="B11" s="5" t="n">
        <v>92223</v>
      </c>
      <c r="C11" s="5" t="n">
        <v>473817</v>
      </c>
    </row>
    <row r="12" spans="1:3">
      <c r="A12" s="4" t="s">
        <v>434</v>
      </c>
      <c r="B12" s="5" t="n">
        <v>44823</v>
      </c>
      <c r="C12" s="5" t="n">
        <v>29427</v>
      </c>
    </row>
    <row r="13" spans="1:3">
      <c r="A13" s="4" t="s">
        <v>435</v>
      </c>
      <c r="B13" s="5" t="n">
        <v>137046</v>
      </c>
      <c r="C13" s="5" t="n">
        <v>503244</v>
      </c>
    </row>
    <row r="14" spans="1:3">
      <c r="A14" s="3" t="s">
        <v>441</v>
      </c>
    </row>
    <row r="15" spans="1:3">
      <c r="A15" s="4" t="s">
        <v>437</v>
      </c>
      <c r="B15" s="5" t="n">
        <v>1261</v>
      </c>
      <c r="C15" s="5" t="n">
        <v>5403</v>
      </c>
    </row>
    <row r="16" spans="1:3">
      <c r="A16" s="4" t="s">
        <v>438</v>
      </c>
      <c r="B16" s="5" t="n">
        <v>1533</v>
      </c>
      <c r="C16" s="5" t="n">
        <v>1303</v>
      </c>
    </row>
    <row r="17" spans="1:3">
      <c r="A17" s="4" t="s">
        <v>439</v>
      </c>
      <c r="B17" s="5" t="n">
        <v>2794</v>
      </c>
      <c r="C17" s="5" t="n">
        <v>6706</v>
      </c>
    </row>
    <row r="18" spans="1:3">
      <c r="A18" s="4" t="s">
        <v>424</v>
      </c>
    </row>
    <row r="19" spans="1:3">
      <c r="A19" s="3" t="s">
        <v>432</v>
      </c>
    </row>
    <row r="20" spans="1:3">
      <c r="A20" s="4" t="s">
        <v>433</v>
      </c>
      <c r="C20" s="5" t="n">
        <v>70069</v>
      </c>
    </row>
    <row r="21" spans="1:3">
      <c r="A21" s="4" t="s">
        <v>434</v>
      </c>
      <c r="C21" s="5" t="n">
        <v>0</v>
      </c>
    </row>
    <row r="22" spans="1:3">
      <c r="A22" s="4" t="s">
        <v>435</v>
      </c>
      <c r="C22" s="5" t="n">
        <v>70069</v>
      </c>
    </row>
    <row r="23" spans="1:3">
      <c r="A23" s="3" t="s">
        <v>436</v>
      </c>
    </row>
    <row r="24" spans="1:3">
      <c r="A24" s="4" t="s">
        <v>437</v>
      </c>
      <c r="C24" s="5" t="n">
        <v>3947</v>
      </c>
    </row>
    <row r="25" spans="1:3">
      <c r="A25" s="4" t="s">
        <v>438</v>
      </c>
      <c r="C25" s="5" t="n">
        <v>0</v>
      </c>
    </row>
    <row r="26" spans="1:3">
      <c r="A26" s="4" t="s">
        <v>439</v>
      </c>
      <c r="C26" s="5" t="n">
        <v>3947</v>
      </c>
    </row>
    <row r="27" spans="1:3">
      <c r="A27" s="4" t="s">
        <v>425</v>
      </c>
    </row>
    <row r="28" spans="1:3">
      <c r="A28" s="3" t="s">
        <v>432</v>
      </c>
    </row>
    <row r="29" spans="1:3">
      <c r="A29" s="4" t="s">
        <v>433</v>
      </c>
      <c r="B29" s="5" t="n">
        <v>67886</v>
      </c>
      <c r="C29" s="5" t="n">
        <v>264485</v>
      </c>
    </row>
    <row r="30" spans="1:3">
      <c r="A30" s="4" t="s">
        <v>434</v>
      </c>
      <c r="B30" s="5" t="n">
        <v>153073</v>
      </c>
      <c r="C30" s="5" t="n">
        <v>887</v>
      </c>
    </row>
    <row r="31" spans="1:3">
      <c r="A31" s="4" t="s">
        <v>435</v>
      </c>
      <c r="B31" s="5" t="n">
        <v>220959</v>
      </c>
      <c r="C31" s="5" t="n">
        <v>265372</v>
      </c>
    </row>
    <row r="32" spans="1:3">
      <c r="A32" s="3" t="s">
        <v>436</v>
      </c>
    </row>
    <row r="33" spans="1:3">
      <c r="A33" s="4" t="s">
        <v>437</v>
      </c>
      <c r="B33" s="5" t="n">
        <v>991</v>
      </c>
      <c r="C33" s="5" t="n">
        <v>12069</v>
      </c>
    </row>
    <row r="34" spans="1:3">
      <c r="A34" s="4" t="s">
        <v>438</v>
      </c>
      <c r="B34" s="5" t="n">
        <v>5396</v>
      </c>
      <c r="C34" s="5" t="n">
        <v>1</v>
      </c>
    </row>
    <row r="35" spans="1:3">
      <c r="A35" s="4" t="s">
        <v>439</v>
      </c>
      <c r="B35" s="5" t="n">
        <v>6387</v>
      </c>
      <c r="C35" s="5" t="n">
        <v>12070</v>
      </c>
    </row>
    <row r="36" spans="1:3">
      <c r="A36" s="3" t="s">
        <v>440</v>
      </c>
    </row>
    <row r="37" spans="1:3">
      <c r="A37" s="4" t="s">
        <v>433</v>
      </c>
      <c r="B37" s="5" t="n">
        <v>52088</v>
      </c>
      <c r="C37" s="5" t="n">
        <v>179939</v>
      </c>
    </row>
    <row r="38" spans="1:3">
      <c r="A38" s="4" t="s">
        <v>434</v>
      </c>
      <c r="B38" s="5" t="n">
        <v>41006</v>
      </c>
      <c r="C38" s="5" t="n">
        <v>29427</v>
      </c>
    </row>
    <row r="39" spans="1:3">
      <c r="A39" s="4" t="s">
        <v>435</v>
      </c>
      <c r="B39" s="5" t="n">
        <v>93094</v>
      </c>
      <c r="C39" s="5" t="n">
        <v>209366</v>
      </c>
    </row>
    <row r="40" spans="1:3">
      <c r="A40" s="3" t="s">
        <v>441</v>
      </c>
    </row>
    <row r="41" spans="1:3">
      <c r="A41" s="4" t="s">
        <v>437</v>
      </c>
      <c r="B41" s="5" t="n">
        <v>643</v>
      </c>
      <c r="C41" s="5" t="n">
        <v>2190</v>
      </c>
    </row>
    <row r="42" spans="1:3">
      <c r="A42" s="4" t="s">
        <v>438</v>
      </c>
      <c r="B42" s="5" t="n">
        <v>1396</v>
      </c>
      <c r="C42" s="5" t="n">
        <v>1303</v>
      </c>
    </row>
    <row r="43" spans="1:3">
      <c r="A43" s="4" t="s">
        <v>439</v>
      </c>
      <c r="B43" s="5" t="n">
        <v>2039</v>
      </c>
      <c r="C43" s="5" t="n">
        <v>3493</v>
      </c>
    </row>
    <row r="44" spans="1:3">
      <c r="A44" s="4" t="s">
        <v>427</v>
      </c>
    </row>
    <row r="45" spans="1:3">
      <c r="A45" s="3" t="s">
        <v>432</v>
      </c>
    </row>
    <row r="46" spans="1:3">
      <c r="A46" s="4" t="s">
        <v>433</v>
      </c>
      <c r="B46" s="5" t="n">
        <v>5960</v>
      </c>
      <c r="C46" s="5" t="n">
        <v>5920</v>
      </c>
    </row>
    <row r="47" spans="1:3">
      <c r="A47" s="4" t="s">
        <v>434</v>
      </c>
      <c r="B47" s="5" t="n">
        <v>0</v>
      </c>
      <c r="C47" s="5" t="n">
        <v>0</v>
      </c>
    </row>
    <row r="48" spans="1:3">
      <c r="A48" s="4" t="s">
        <v>435</v>
      </c>
      <c r="B48" s="5" t="n">
        <v>5960</v>
      </c>
      <c r="C48" s="5" t="n">
        <v>5920</v>
      </c>
    </row>
    <row r="49" spans="1:3">
      <c r="A49" s="3" t="s">
        <v>436</v>
      </c>
    </row>
    <row r="50" spans="1:3">
      <c r="A50" s="4" t="s">
        <v>437</v>
      </c>
      <c r="B50" s="5" t="n">
        <v>71</v>
      </c>
      <c r="C50" s="5" t="n">
        <v>119</v>
      </c>
    </row>
    <row r="51" spans="1:3">
      <c r="A51" s="4" t="s">
        <v>438</v>
      </c>
      <c r="B51" s="5" t="n">
        <v>0</v>
      </c>
      <c r="C51" s="5" t="n">
        <v>0</v>
      </c>
    </row>
    <row r="52" spans="1:3">
      <c r="A52" s="4" t="s">
        <v>439</v>
      </c>
      <c r="B52" s="5" t="n">
        <v>71</v>
      </c>
      <c r="C52" s="5" t="n">
        <v>119</v>
      </c>
    </row>
    <row r="53" spans="1:3">
      <c r="A53" s="4" t="s">
        <v>428</v>
      </c>
    </row>
    <row r="54" spans="1:3">
      <c r="A54" s="3" t="s">
        <v>432</v>
      </c>
    </row>
    <row r="55" spans="1:3">
      <c r="A55" s="4" t="s">
        <v>433</v>
      </c>
      <c r="B55" s="5" t="n">
        <v>161949</v>
      </c>
      <c r="C55" s="5" t="n">
        <v>369903</v>
      </c>
    </row>
    <row r="56" spans="1:3">
      <c r="A56" s="4" t="s">
        <v>434</v>
      </c>
      <c r="B56" s="5" t="n">
        <v>110503</v>
      </c>
      <c r="C56" s="5" t="n">
        <v>6199</v>
      </c>
    </row>
    <row r="57" spans="1:3">
      <c r="A57" s="4" t="s">
        <v>435</v>
      </c>
      <c r="B57" s="5" t="n">
        <v>272452</v>
      </c>
      <c r="C57" s="5" t="n">
        <v>376102</v>
      </c>
    </row>
    <row r="58" spans="1:3">
      <c r="A58" s="3" t="s">
        <v>436</v>
      </c>
    </row>
    <row r="59" spans="1:3">
      <c r="A59" s="4" t="s">
        <v>437</v>
      </c>
      <c r="B59" s="5" t="n">
        <v>710</v>
      </c>
      <c r="C59" s="5" t="n">
        <v>9491</v>
      </c>
    </row>
    <row r="60" spans="1:3">
      <c r="A60" s="4" t="s">
        <v>438</v>
      </c>
      <c r="B60" s="5" t="n">
        <v>3774</v>
      </c>
      <c r="C60" s="5" t="n">
        <v>38</v>
      </c>
    </row>
    <row r="61" spans="1:3">
      <c r="A61" s="4" t="s">
        <v>439</v>
      </c>
      <c r="B61" s="5" t="n">
        <v>4484</v>
      </c>
      <c r="C61" s="5" t="n">
        <v>9529</v>
      </c>
    </row>
    <row r="62" spans="1:3">
      <c r="A62" s="3" t="s">
        <v>440</v>
      </c>
    </row>
    <row r="63" spans="1:3">
      <c r="A63" s="4" t="s">
        <v>433</v>
      </c>
      <c r="B63" s="5" t="n">
        <v>3795</v>
      </c>
      <c r="C63" s="5" t="n">
        <v>107024</v>
      </c>
    </row>
    <row r="64" spans="1:3">
      <c r="A64" s="4" t="s">
        <v>434</v>
      </c>
      <c r="B64" s="5" t="n">
        <v>2922</v>
      </c>
      <c r="C64" s="5" t="n">
        <v>0</v>
      </c>
    </row>
    <row r="65" spans="1:3">
      <c r="A65" s="4" t="s">
        <v>435</v>
      </c>
      <c r="B65" s="5" t="n">
        <v>6717</v>
      </c>
      <c r="C65" s="5" t="n">
        <v>107024</v>
      </c>
    </row>
    <row r="66" spans="1:3">
      <c r="A66" s="3" t="s">
        <v>441</v>
      </c>
    </row>
    <row r="67" spans="1:3">
      <c r="A67" s="4" t="s">
        <v>437</v>
      </c>
      <c r="B67" s="5" t="n">
        <v>57</v>
      </c>
      <c r="C67" s="5" t="n">
        <v>950</v>
      </c>
    </row>
    <row r="68" spans="1:3">
      <c r="A68" s="4" t="s">
        <v>438</v>
      </c>
      <c r="B68" s="5" t="n">
        <v>124</v>
      </c>
      <c r="C68" s="5" t="n">
        <v>0</v>
      </c>
    </row>
    <row r="69" spans="1:3">
      <c r="A69" s="4" t="s">
        <v>439</v>
      </c>
      <c r="B69" s="5" t="n">
        <v>181</v>
      </c>
      <c r="C69" s="5" t="n">
        <v>950</v>
      </c>
    </row>
    <row r="70" spans="1:3">
      <c r="A70" s="4" t="s">
        <v>429</v>
      </c>
    </row>
    <row r="71" spans="1:3">
      <c r="A71" s="3" t="s">
        <v>432</v>
      </c>
    </row>
    <row r="72" spans="1:3">
      <c r="A72" s="4" t="s">
        <v>433</v>
      </c>
      <c r="B72" s="5" t="n">
        <v>36549</v>
      </c>
      <c r="C72" s="5" t="n">
        <v>245422</v>
      </c>
    </row>
    <row r="73" spans="1:3">
      <c r="A73" s="4" t="s">
        <v>434</v>
      </c>
      <c r="B73" s="5" t="n">
        <v>13122</v>
      </c>
      <c r="C73" s="5" t="n">
        <v>0</v>
      </c>
    </row>
    <row r="74" spans="1:3">
      <c r="A74" s="4" t="s">
        <v>435</v>
      </c>
      <c r="B74" s="5" t="n">
        <v>49671</v>
      </c>
      <c r="C74" s="5" t="n">
        <v>245422</v>
      </c>
    </row>
    <row r="75" spans="1:3">
      <c r="A75" s="3" t="s">
        <v>436</v>
      </c>
    </row>
    <row r="76" spans="1:3">
      <c r="A76" s="4" t="s">
        <v>437</v>
      </c>
      <c r="B76" s="5" t="n">
        <v>258</v>
      </c>
      <c r="C76" s="5" t="n">
        <v>3055</v>
      </c>
    </row>
    <row r="77" spans="1:3">
      <c r="A77" s="4" t="s">
        <v>438</v>
      </c>
      <c r="B77" s="5" t="n">
        <v>497</v>
      </c>
      <c r="C77" s="5" t="n">
        <v>0</v>
      </c>
    </row>
    <row r="78" spans="1:3">
      <c r="A78" s="4" t="s">
        <v>439</v>
      </c>
      <c r="B78" s="5" t="n">
        <v>755</v>
      </c>
      <c r="C78" s="5" t="n">
        <v>3055</v>
      </c>
    </row>
    <row r="79" spans="1:3">
      <c r="A79" s="3" t="s">
        <v>440</v>
      </c>
    </row>
    <row r="80" spans="1:3">
      <c r="A80" s="4" t="s">
        <v>433</v>
      </c>
      <c r="B80" s="5" t="n">
        <v>36340</v>
      </c>
      <c r="C80" s="5" t="n">
        <v>186854</v>
      </c>
    </row>
    <row r="81" spans="1:3">
      <c r="A81" s="4" t="s">
        <v>434</v>
      </c>
      <c r="B81" s="5" t="n">
        <v>895</v>
      </c>
      <c r="C81" s="5" t="n">
        <v>0</v>
      </c>
    </row>
    <row r="82" spans="1:3">
      <c r="A82" s="4" t="s">
        <v>435</v>
      </c>
      <c r="B82" s="5" t="n">
        <v>37235</v>
      </c>
      <c r="C82" s="5" t="n">
        <v>186854</v>
      </c>
    </row>
    <row r="83" spans="1:3">
      <c r="A83" s="3" t="s">
        <v>441</v>
      </c>
    </row>
    <row r="84" spans="1:3">
      <c r="A84" s="4" t="s">
        <v>437</v>
      </c>
      <c r="B84" s="5" t="n">
        <v>561</v>
      </c>
      <c r="C84" s="5" t="n">
        <v>2263</v>
      </c>
    </row>
    <row r="85" spans="1:3">
      <c r="A85" s="4" t="s">
        <v>438</v>
      </c>
      <c r="B85" s="5" t="n">
        <v>13</v>
      </c>
      <c r="C85" s="5" t="n">
        <v>0</v>
      </c>
    </row>
    <row r="86" spans="1:3">
      <c r="A86" s="4" t="s">
        <v>439</v>
      </c>
      <c r="B86" s="7" t="n">
        <v>574</v>
      </c>
      <c r="C86" s="7" t="n">
        <v>22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2</v>
      </c>
      <c r="B1" s="2" t="s">
        <v>90</v>
      </c>
      <c r="D1" s="2" t="s">
        <v>1</v>
      </c>
    </row>
    <row r="2" spans="1:5">
      <c r="B2" s="2" t="s">
        <v>2</v>
      </c>
      <c r="C2" s="2" t="s">
        <v>91</v>
      </c>
      <c r="D2" s="2" t="s">
        <v>2</v>
      </c>
      <c r="E2" s="2" t="s">
        <v>91</v>
      </c>
    </row>
    <row r="3" spans="1:5">
      <c r="A3" s="3" t="s">
        <v>252</v>
      </c>
    </row>
    <row r="4" spans="1:5">
      <c r="A4" s="4" t="s">
        <v>424</v>
      </c>
      <c r="B4" s="7" t="n">
        <v>0</v>
      </c>
      <c r="C4" s="7" t="n">
        <v>182</v>
      </c>
      <c r="D4" s="7" t="n">
        <v>519</v>
      </c>
      <c r="E4" s="7" t="n">
        <v>330</v>
      </c>
    </row>
    <row r="5" spans="1:5">
      <c r="A5" s="4" t="s">
        <v>425</v>
      </c>
      <c r="B5" s="5" t="n">
        <v>5670</v>
      </c>
      <c r="C5" s="5" t="n">
        <v>5467</v>
      </c>
      <c r="D5" s="5" t="n">
        <v>18381</v>
      </c>
      <c r="E5" s="5" t="n">
        <v>15959</v>
      </c>
    </row>
    <row r="6" spans="1:5">
      <c r="A6" s="4" t="s">
        <v>426</v>
      </c>
      <c r="B6" s="5" t="n">
        <v>27</v>
      </c>
      <c r="C6" s="5" t="n">
        <v>39</v>
      </c>
      <c r="D6" s="5" t="n">
        <v>96</v>
      </c>
      <c r="E6" s="5" t="n">
        <v>154</v>
      </c>
    </row>
    <row r="7" spans="1:5">
      <c r="A7" s="4" t="s">
        <v>427</v>
      </c>
      <c r="B7" s="5" t="n">
        <v>31</v>
      </c>
      <c r="C7" s="5" t="n">
        <v>30</v>
      </c>
      <c r="D7" s="5" t="n">
        <v>87</v>
      </c>
      <c r="E7" s="5" t="n">
        <v>88</v>
      </c>
    </row>
    <row r="8" spans="1:5">
      <c r="A8" s="4" t="s">
        <v>443</v>
      </c>
      <c r="B8" s="5" t="n">
        <v>10567</v>
      </c>
      <c r="C8" s="5" t="n">
        <v>9399</v>
      </c>
      <c r="D8" s="5" t="n">
        <v>31430</v>
      </c>
      <c r="E8" s="5" t="n">
        <v>28156</v>
      </c>
    </row>
    <row r="9" spans="1:5">
      <c r="A9" s="4" t="s">
        <v>444</v>
      </c>
      <c r="B9" s="7" t="n">
        <v>16295</v>
      </c>
      <c r="C9" s="7" t="n">
        <v>15117</v>
      </c>
      <c r="D9" s="7" t="n">
        <v>50513</v>
      </c>
      <c r="E9" s="7" t="n">
        <v>446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8</v>
      </c>
    </row>
    <row r="2" spans="1:3">
      <c r="A2" s="3" t="s">
        <v>446</v>
      </c>
    </row>
    <row r="3" spans="1:3">
      <c r="A3" s="4" t="s">
        <v>447</v>
      </c>
      <c r="B3" s="7" t="n">
        <v>9844</v>
      </c>
    </row>
    <row r="4" spans="1:3">
      <c r="A4" s="4" t="s">
        <v>448</v>
      </c>
      <c r="B4" s="5" t="n">
        <v>15651</v>
      </c>
    </row>
    <row r="5" spans="1:3">
      <c r="A5" s="4" t="s">
        <v>449</v>
      </c>
      <c r="B5" s="5" t="n">
        <v>34121</v>
      </c>
    </row>
    <row r="6" spans="1:3">
      <c r="A6" s="4" t="s">
        <v>450</v>
      </c>
      <c r="B6" s="5" t="n">
        <v>286216</v>
      </c>
    </row>
    <row r="7" spans="1:3">
      <c r="A7" s="4" t="s">
        <v>451</v>
      </c>
      <c r="B7" s="5" t="n">
        <v>345832</v>
      </c>
    </row>
    <row r="8" spans="1:3">
      <c r="A8" s="4" t="s">
        <v>452</v>
      </c>
      <c r="B8" s="5" t="n">
        <v>946468</v>
      </c>
    </row>
    <row r="9" spans="1:3">
      <c r="A9" s="4" t="s">
        <v>151</v>
      </c>
      <c r="B9" s="5" t="n">
        <v>1292300</v>
      </c>
    </row>
    <row r="10" spans="1:3">
      <c r="A10" s="3" t="s">
        <v>453</v>
      </c>
    </row>
    <row r="11" spans="1:3">
      <c r="A11" s="4" t="s">
        <v>447</v>
      </c>
      <c r="B11" s="5" t="n">
        <v>9965</v>
      </c>
    </row>
    <row r="12" spans="1:3">
      <c r="A12" s="4" t="s">
        <v>448</v>
      </c>
      <c r="B12" s="5" t="n">
        <v>16066</v>
      </c>
    </row>
    <row r="13" spans="1:3">
      <c r="A13" s="4" t="s">
        <v>449</v>
      </c>
      <c r="B13" s="5" t="n">
        <v>34655</v>
      </c>
    </row>
    <row r="14" spans="1:3">
      <c r="A14" s="4" t="s">
        <v>450</v>
      </c>
      <c r="B14" s="5" t="n">
        <v>281589</v>
      </c>
    </row>
    <row r="15" spans="1:3">
      <c r="A15" s="4" t="s">
        <v>451</v>
      </c>
      <c r="B15" s="5" t="n">
        <v>342275</v>
      </c>
    </row>
    <row r="16" spans="1:3">
      <c r="A16" s="4" t="s">
        <v>452</v>
      </c>
      <c r="B16" s="5" t="n">
        <v>949797</v>
      </c>
    </row>
    <row r="17" spans="1:3">
      <c r="A17" s="4" t="s">
        <v>151</v>
      </c>
      <c r="B17" s="5" t="n">
        <v>1292072</v>
      </c>
      <c r="C17" s="7" t="n">
        <v>1479600</v>
      </c>
    </row>
    <row r="18" spans="1:3">
      <c r="A18" s="3" t="s">
        <v>454</v>
      </c>
    </row>
    <row r="19" spans="1:3">
      <c r="A19" s="4" t="s">
        <v>447</v>
      </c>
      <c r="B19" s="5" t="n">
        <v>23631</v>
      </c>
    </row>
    <row r="20" spans="1:3">
      <c r="A20" s="4" t="s">
        <v>448</v>
      </c>
      <c r="B20" s="5" t="n">
        <v>57827</v>
      </c>
    </row>
    <row r="21" spans="1:3">
      <c r="A21" s="4" t="s">
        <v>449</v>
      </c>
      <c r="B21" s="5" t="n">
        <v>110903</v>
      </c>
    </row>
    <row r="22" spans="1:3">
      <c r="A22" s="4" t="s">
        <v>450</v>
      </c>
      <c r="B22" s="5" t="n">
        <v>222881</v>
      </c>
    </row>
    <row r="23" spans="1:3">
      <c r="A23" s="4" t="s">
        <v>455</v>
      </c>
      <c r="B23" s="5" t="n">
        <v>415242</v>
      </c>
    </row>
    <row r="24" spans="1:3">
      <c r="A24" s="4" t="s">
        <v>95</v>
      </c>
      <c r="B24" s="5" t="n">
        <v>494602</v>
      </c>
    </row>
    <row r="25" spans="1:3">
      <c r="A25" s="4" t="s">
        <v>421</v>
      </c>
      <c r="B25" s="5" t="n">
        <v>909844</v>
      </c>
      <c r="C25" s="5" t="n">
        <v>937487</v>
      </c>
    </row>
    <row r="26" spans="1:3">
      <c r="A26" s="3" t="s">
        <v>453</v>
      </c>
    </row>
    <row r="27" spans="1:3">
      <c r="A27" s="4" t="s">
        <v>447</v>
      </c>
      <c r="B27" s="5" t="n">
        <v>23372</v>
      </c>
    </row>
    <row r="28" spans="1:3">
      <c r="A28" s="4" t="s">
        <v>448</v>
      </c>
      <c r="B28" s="5" t="n">
        <v>58663</v>
      </c>
    </row>
    <row r="29" spans="1:3">
      <c r="A29" s="4" t="s">
        <v>449</v>
      </c>
      <c r="B29" s="5" t="n">
        <v>113443</v>
      </c>
    </row>
    <row r="30" spans="1:3">
      <c r="A30" s="4" t="s">
        <v>450</v>
      </c>
      <c r="B30" s="5" t="n">
        <v>230744</v>
      </c>
    </row>
    <row r="31" spans="1:3">
      <c r="A31" s="4" t="s">
        <v>455</v>
      </c>
      <c r="B31" s="5" t="n">
        <v>426222</v>
      </c>
    </row>
    <row r="32" spans="1:3">
      <c r="A32" s="4" t="s">
        <v>95</v>
      </c>
      <c r="B32" s="5" t="n">
        <v>502285</v>
      </c>
    </row>
    <row r="33" spans="1:3">
      <c r="A33" s="4" t="s">
        <v>151</v>
      </c>
      <c r="B33" s="7" t="n">
        <v>928507</v>
      </c>
      <c r="C33" s="7" t="n">
        <v>9442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56</v>
      </c>
      <c r="B1" s="2" t="s">
        <v>1</v>
      </c>
      <c r="D1" s="2" t="s">
        <v>457</v>
      </c>
    </row>
    <row r="2" spans="1:4">
      <c r="B2" s="2" t="s">
        <v>2</v>
      </c>
      <c r="C2" s="2" t="s">
        <v>91</v>
      </c>
      <c r="D2" s="2" t="s">
        <v>28</v>
      </c>
    </row>
    <row r="3" spans="1:4">
      <c r="A3" s="3" t="s">
        <v>252</v>
      </c>
    </row>
    <row r="4" spans="1:4">
      <c r="A4" s="4" t="s">
        <v>458</v>
      </c>
      <c r="B4" s="7" t="n">
        <v>0</v>
      </c>
      <c r="D4" s="7" t="n">
        <v>157100000</v>
      </c>
    </row>
    <row r="5" spans="1:4">
      <c r="A5" s="4" t="s">
        <v>459</v>
      </c>
      <c r="D5" s="5" t="n">
        <v>10200000</v>
      </c>
    </row>
    <row r="6" spans="1:4">
      <c r="A6" s="4" t="s">
        <v>460</v>
      </c>
      <c r="D6" s="5" t="n">
        <v>6700000</v>
      </c>
    </row>
    <row r="7" spans="1:4">
      <c r="A7" s="4" t="s">
        <v>461</v>
      </c>
      <c r="B7" s="5" t="n">
        <v>1150000000</v>
      </c>
      <c r="D7" s="7" t="n">
        <v>1500000000</v>
      </c>
    </row>
    <row r="8" spans="1:4">
      <c r="A8" s="3" t="s">
        <v>462</v>
      </c>
    </row>
    <row r="9" spans="1:4">
      <c r="A9" s="4" t="s">
        <v>463</v>
      </c>
      <c r="B9" s="5" t="n">
        <v>874000</v>
      </c>
      <c r="C9" s="7" t="n">
        <v>5500000</v>
      </c>
    </row>
    <row r="10" spans="1:4">
      <c r="A10" s="4" t="s">
        <v>464</v>
      </c>
      <c r="B10" s="5" t="n">
        <v>4700000</v>
      </c>
      <c r="C10" s="5" t="n">
        <v>6200000</v>
      </c>
    </row>
    <row r="11" spans="1:4">
      <c r="A11" s="4" t="s">
        <v>465</v>
      </c>
      <c r="B11" s="5" t="n">
        <v>3800000</v>
      </c>
      <c r="C11" s="5" t="n">
        <v>663000</v>
      </c>
    </row>
    <row r="12" spans="1:4">
      <c r="A12" s="3" t="s">
        <v>82</v>
      </c>
    </row>
    <row r="13" spans="1:4">
      <c r="A13" s="4" t="s">
        <v>466</v>
      </c>
      <c r="B13" s="7" t="n">
        <v>0</v>
      </c>
      <c r="C13"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7</v>
      </c>
      <c r="C1" s="2" t="s">
        <v>2</v>
      </c>
      <c r="D1" s="2" t="s">
        <v>28</v>
      </c>
    </row>
    <row r="2" spans="1:4">
      <c r="A2" s="3" t="s">
        <v>468</v>
      </c>
    </row>
    <row r="3" spans="1:4">
      <c r="A3" s="4" t="s">
        <v>469</v>
      </c>
      <c r="B3" s="4" t="s">
        <v>41</v>
      </c>
      <c r="C3" s="7" t="n">
        <v>2682766</v>
      </c>
      <c r="D3" s="7" t="n">
        <v>2556537</v>
      </c>
    </row>
    <row r="4" spans="1:4">
      <c r="A4" s="4" t="s">
        <v>42</v>
      </c>
      <c r="B4" s="4" t="s">
        <v>43</v>
      </c>
      <c r="C4" s="5" t="n">
        <v>19871</v>
      </c>
      <c r="D4" s="5" t="n">
        <v>17911</v>
      </c>
    </row>
    <row r="5" spans="1:4">
      <c r="A5" s="4" t="s">
        <v>44</v>
      </c>
      <c r="C5" s="5" t="n">
        <v>2662895</v>
      </c>
      <c r="D5" s="5" t="n">
        <v>2538626</v>
      </c>
    </row>
    <row r="6" spans="1:4">
      <c r="A6" s="4" t="s">
        <v>470</v>
      </c>
    </row>
    <row r="7" spans="1:4">
      <c r="A7" s="3" t="s">
        <v>468</v>
      </c>
    </row>
    <row r="8" spans="1:4">
      <c r="A8" s="4" t="s">
        <v>469</v>
      </c>
      <c r="C8" s="5" t="n">
        <v>420497</v>
      </c>
      <c r="D8" s="5" t="n">
        <v>380175</v>
      </c>
    </row>
    <row r="9" spans="1:4">
      <c r="A9" s="4" t="s">
        <v>471</v>
      </c>
    </row>
    <row r="10" spans="1:4">
      <c r="A10" s="3" t="s">
        <v>468</v>
      </c>
    </row>
    <row r="11" spans="1:4">
      <c r="A11" s="4" t="s">
        <v>469</v>
      </c>
      <c r="C11" s="5" t="n">
        <v>609159</v>
      </c>
      <c r="D11" s="5" t="n">
        <v>637239</v>
      </c>
    </row>
    <row r="12" spans="1:4">
      <c r="A12" s="4" t="s">
        <v>472</v>
      </c>
    </row>
    <row r="13" spans="1:4">
      <c r="A13" s="3" t="s">
        <v>468</v>
      </c>
    </row>
    <row r="14" spans="1:4">
      <c r="A14" s="4" t="s">
        <v>469</v>
      </c>
      <c r="C14" s="5" t="n">
        <v>1073646</v>
      </c>
      <c r="D14" s="5" t="n">
        <v>945978</v>
      </c>
    </row>
    <row r="15" spans="1:4">
      <c r="A15" s="4" t="s">
        <v>473</v>
      </c>
    </row>
    <row r="16" spans="1:4">
      <c r="A16" s="3" t="s">
        <v>468</v>
      </c>
    </row>
    <row r="17" spans="1:4">
      <c r="A17" s="4" t="s">
        <v>469</v>
      </c>
      <c r="C17" s="5" t="n">
        <v>166919</v>
      </c>
      <c r="D17" s="5" t="n">
        <v>177265</v>
      </c>
    </row>
    <row r="18" spans="1:4">
      <c r="A18" s="4" t="s">
        <v>474</v>
      </c>
    </row>
    <row r="19" spans="1:4">
      <c r="A19" s="3" t="s">
        <v>468</v>
      </c>
    </row>
    <row r="20" spans="1:4">
      <c r="A20" s="4" t="s">
        <v>469</v>
      </c>
      <c r="C20" s="5" t="n">
        <v>322286</v>
      </c>
      <c r="D20" s="5" t="n">
        <v>298583</v>
      </c>
    </row>
    <row r="21" spans="1:4">
      <c r="A21" s="4" t="s">
        <v>475</v>
      </c>
    </row>
    <row r="22" spans="1:4">
      <c r="A22" s="3" t="s">
        <v>468</v>
      </c>
    </row>
    <row r="23" spans="1:4">
      <c r="A23" s="4" t="s">
        <v>469</v>
      </c>
      <c r="C23" s="5" t="n">
        <v>90259</v>
      </c>
      <c r="D23" s="5" t="n">
        <v>117297</v>
      </c>
    </row>
    <row r="24" spans="1:4">
      <c r="A24" s="4" t="s">
        <v>476</v>
      </c>
    </row>
    <row r="25" spans="1:4">
      <c r="A25" s="3" t="s">
        <v>477</v>
      </c>
    </row>
    <row r="26" spans="1:4">
      <c r="A26" s="4" t="s">
        <v>478</v>
      </c>
      <c r="C26" s="5" t="n">
        <v>278700</v>
      </c>
      <c r="D26" s="5" t="n">
        <v>372400</v>
      </c>
    </row>
    <row r="27" spans="1:4">
      <c r="A27" s="4" t="s">
        <v>479</v>
      </c>
      <c r="C27" s="7" t="n">
        <v>53</v>
      </c>
      <c r="D27" s="7" t="n">
        <v>3</v>
      </c>
    </row>
    <row r="28" spans="1:4"/>
    <row r="29" spans="1:4">
      <c r="A29" s="4" t="s">
        <v>41</v>
      </c>
      <c r="B29" s="4" t="s">
        <v>79</v>
      </c>
    </row>
    <row r="30" spans="1:4">
      <c r="A30" s="4" t="s">
        <v>43</v>
      </c>
      <c r="B30" s="4" t="s">
        <v>80</v>
      </c>
    </row>
  </sheetData>
  <mergeCells count="4">
    <mergeCell ref="A1:B1"/>
    <mergeCell ref="A28:C28"/>
    <mergeCell ref="B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80</v>
      </c>
      <c r="C1" s="2" t="s">
        <v>90</v>
      </c>
      <c r="F1" s="2" t="s">
        <v>1</v>
      </c>
    </row>
    <row r="2" spans="1:8">
      <c r="C2" s="2" t="s">
        <v>2</v>
      </c>
      <c r="D2" s="2" t="s">
        <v>91</v>
      </c>
      <c r="F2" s="2" t="s">
        <v>2</v>
      </c>
      <c r="G2" s="2" t="s">
        <v>91</v>
      </c>
    </row>
    <row r="3" spans="1:8">
      <c r="A3" s="3" t="s">
        <v>481</v>
      </c>
    </row>
    <row r="4" spans="1:8">
      <c r="A4" s="4" t="s">
        <v>482</v>
      </c>
      <c r="C4" s="7" t="n">
        <v>19241000</v>
      </c>
      <c r="D4" s="7" t="n">
        <v>14908000</v>
      </c>
      <c r="F4" s="7" t="n">
        <v>17911000</v>
      </c>
      <c r="G4" s="7" t="n">
        <v>19736000</v>
      </c>
    </row>
    <row r="5" spans="1:8">
      <c r="A5" s="4" t="s">
        <v>483</v>
      </c>
      <c r="B5" s="4" t="s">
        <v>41</v>
      </c>
      <c r="C5" s="5" t="n">
        <v>960000</v>
      </c>
      <c r="D5" s="5" t="n">
        <v>1631000</v>
      </c>
      <c r="F5" s="5" t="n">
        <v>3404000</v>
      </c>
      <c r="G5" s="5" t="n">
        <v>7715000</v>
      </c>
    </row>
    <row r="6" spans="1:8">
      <c r="A6" s="4" t="s">
        <v>484</v>
      </c>
      <c r="C6" s="5" t="n">
        <v>-677000</v>
      </c>
      <c r="D6" s="5" t="n">
        <v>-1257000</v>
      </c>
      <c r="F6" s="5" t="n">
        <v>-2819000</v>
      </c>
      <c r="G6" s="5" t="n">
        <v>-13701000</v>
      </c>
    </row>
    <row r="7" spans="1:8">
      <c r="A7" s="4" t="s">
        <v>485</v>
      </c>
      <c r="C7" s="5" t="n">
        <v>347000</v>
      </c>
      <c r="D7" s="5" t="n">
        <v>711000</v>
      </c>
      <c r="F7" s="5" t="n">
        <v>1375000</v>
      </c>
      <c r="G7" s="5" t="n">
        <v>2243000</v>
      </c>
    </row>
    <row r="8" spans="1:8">
      <c r="A8" s="4" t="s">
        <v>486</v>
      </c>
      <c r="C8" s="5" t="n">
        <v>19871000</v>
      </c>
      <c r="D8" s="5" t="n">
        <v>15993000</v>
      </c>
      <c r="F8" s="5" t="n">
        <v>19871000</v>
      </c>
      <c r="G8" s="5" t="n">
        <v>15993000</v>
      </c>
    </row>
    <row r="9" spans="1:8">
      <c r="A9" s="3" t="s">
        <v>487</v>
      </c>
    </row>
    <row r="10" spans="1:8">
      <c r="A10" s="4" t="s">
        <v>105</v>
      </c>
      <c r="C10" s="5" t="n">
        <v>960000</v>
      </c>
      <c r="D10" s="5" t="n">
        <v>1631000</v>
      </c>
      <c r="F10" s="5" t="n">
        <v>3404000</v>
      </c>
      <c r="G10" s="5" t="n">
        <v>7715000</v>
      </c>
    </row>
    <row r="11" spans="1:8">
      <c r="A11" s="4" t="s">
        <v>488</v>
      </c>
      <c r="C11" s="5" t="n">
        <v>50000</v>
      </c>
      <c r="D11" s="5" t="n">
        <v>0</v>
      </c>
      <c r="F11" s="5" t="n">
        <v>50000</v>
      </c>
      <c r="G11" s="5" t="n">
        <v>1400000</v>
      </c>
    </row>
    <row r="12" spans="1:8">
      <c r="A12" s="4" t="s">
        <v>470</v>
      </c>
    </row>
    <row r="13" spans="1:8">
      <c r="A13" s="3" t="s">
        <v>481</v>
      </c>
    </row>
    <row r="14" spans="1:8">
      <c r="A14" s="4" t="s">
        <v>482</v>
      </c>
      <c r="C14" s="5" t="n">
        <v>3573000</v>
      </c>
      <c r="D14" s="5" t="n">
        <v>4423000</v>
      </c>
      <c r="F14" s="5" t="n">
        <v>4147000</v>
      </c>
      <c r="G14" s="5" t="n">
        <v>4350000</v>
      </c>
    </row>
    <row r="15" spans="1:8">
      <c r="A15" s="4" t="s">
        <v>483</v>
      </c>
      <c r="C15" s="5" t="n">
        <v>-20000</v>
      </c>
      <c r="D15" s="5" t="n">
        <v>734000</v>
      </c>
      <c r="F15" s="5" t="n">
        <v>-560000</v>
      </c>
      <c r="G15" s="5" t="n">
        <v>538000</v>
      </c>
    </row>
    <row r="16" spans="1:8">
      <c r="A16" s="4" t="s">
        <v>484</v>
      </c>
      <c r="C16" s="5" t="n">
        <v>0</v>
      </c>
      <c r="D16" s="5" t="n">
        <v>0</v>
      </c>
      <c r="F16" s="5" t="n">
        <v>-35000</v>
      </c>
      <c r="G16" s="5" t="n">
        <v>0</v>
      </c>
    </row>
    <row r="17" spans="1:8">
      <c r="A17" s="4" t="s">
        <v>485</v>
      </c>
      <c r="C17" s="5" t="n">
        <v>0</v>
      </c>
      <c r="D17" s="5" t="n">
        <v>0</v>
      </c>
      <c r="F17" s="5" t="n">
        <v>1000</v>
      </c>
      <c r="G17" s="5" t="n">
        <v>269000</v>
      </c>
    </row>
    <row r="18" spans="1:8">
      <c r="A18" s="4" t="s">
        <v>486</v>
      </c>
      <c r="C18" s="5" t="n">
        <v>3553000</v>
      </c>
      <c r="D18" s="5" t="n">
        <v>5157000</v>
      </c>
      <c r="F18" s="5" t="n">
        <v>3553000</v>
      </c>
      <c r="G18" s="5" t="n">
        <v>5157000</v>
      </c>
    </row>
    <row r="19" spans="1:8">
      <c r="A19" s="4" t="s">
        <v>471</v>
      </c>
    </row>
    <row r="20" spans="1:8">
      <c r="A20" s="3" t="s">
        <v>481</v>
      </c>
    </row>
    <row r="21" spans="1:8">
      <c r="A21" s="4" t="s">
        <v>482</v>
      </c>
      <c r="C21" s="5" t="n">
        <v>2392000</v>
      </c>
      <c r="D21" s="5" t="n">
        <v>1686000</v>
      </c>
      <c r="F21" s="5" t="n">
        <v>2665000</v>
      </c>
      <c r="G21" s="5" t="n">
        <v>2595000</v>
      </c>
    </row>
    <row r="22" spans="1:8">
      <c r="A22" s="4" t="s">
        <v>483</v>
      </c>
      <c r="C22" s="5" t="n">
        <v>34000</v>
      </c>
      <c r="D22" s="5" t="n">
        <v>574000</v>
      </c>
      <c r="F22" s="5" t="n">
        <v>46000</v>
      </c>
      <c r="G22" s="5" t="n">
        <v>-449000</v>
      </c>
    </row>
    <row r="23" spans="1:8">
      <c r="A23" s="4" t="s">
        <v>484</v>
      </c>
      <c r="C23" s="5" t="n">
        <v>-11000</v>
      </c>
      <c r="D23" s="5" t="n">
        <v>-24000</v>
      </c>
      <c r="F23" s="5" t="n">
        <v>-299000</v>
      </c>
      <c r="G23" s="5" t="n">
        <v>-43000</v>
      </c>
    </row>
    <row r="24" spans="1:8">
      <c r="A24" s="4" t="s">
        <v>485</v>
      </c>
      <c r="C24" s="5" t="n">
        <v>10000</v>
      </c>
      <c r="D24" s="5" t="n">
        <v>7000</v>
      </c>
      <c r="F24" s="5" t="n">
        <v>13000</v>
      </c>
      <c r="G24" s="5" t="n">
        <v>140000</v>
      </c>
    </row>
    <row r="25" spans="1:8">
      <c r="A25" s="4" t="s">
        <v>486</v>
      </c>
      <c r="C25" s="5" t="n">
        <v>2425000</v>
      </c>
      <c r="D25" s="5" t="n">
        <v>2243000</v>
      </c>
      <c r="F25" s="5" t="n">
        <v>2425000</v>
      </c>
      <c r="G25" s="5" t="n">
        <v>2243000</v>
      </c>
    </row>
    <row r="26" spans="1:8">
      <c r="A26" s="4" t="s">
        <v>472</v>
      </c>
    </row>
    <row r="27" spans="1:8">
      <c r="A27" s="3" t="s">
        <v>481</v>
      </c>
    </row>
    <row r="28" spans="1:8">
      <c r="A28" s="4" t="s">
        <v>482</v>
      </c>
      <c r="C28" s="5" t="n">
        <v>9970000</v>
      </c>
      <c r="D28" s="5" t="n">
        <v>4680000</v>
      </c>
      <c r="F28" s="5" t="n">
        <v>7204000</v>
      </c>
      <c r="G28" s="5" t="n">
        <v>4577000</v>
      </c>
    </row>
    <row r="29" spans="1:8">
      <c r="A29" s="4" t="s">
        <v>483</v>
      </c>
      <c r="C29" s="5" t="n">
        <v>383000</v>
      </c>
      <c r="D29" s="5" t="n">
        <v>556000</v>
      </c>
      <c r="F29" s="5" t="n">
        <v>3140000</v>
      </c>
      <c r="G29" s="5" t="n">
        <v>648000</v>
      </c>
    </row>
    <row r="30" spans="1:8">
      <c r="A30" s="4" t="s">
        <v>484</v>
      </c>
      <c r="C30" s="5" t="n">
        <v>0</v>
      </c>
      <c r="D30" s="5" t="n">
        <v>0</v>
      </c>
      <c r="F30" s="5" t="n">
        <v>0</v>
      </c>
      <c r="G30" s="5" t="n">
        <v>0</v>
      </c>
    </row>
    <row r="31" spans="1:8">
      <c r="A31" s="4" t="s">
        <v>485</v>
      </c>
      <c r="C31" s="5" t="n">
        <v>2000</v>
      </c>
      <c r="D31" s="5" t="n">
        <v>6000</v>
      </c>
      <c r="F31" s="5" t="n">
        <v>11000</v>
      </c>
      <c r="G31" s="5" t="n">
        <v>17000</v>
      </c>
    </row>
    <row r="32" spans="1:8">
      <c r="A32" s="4" t="s">
        <v>486</v>
      </c>
      <c r="C32" s="5" t="n">
        <v>10355000</v>
      </c>
      <c r="D32" s="5" t="n">
        <v>5242000</v>
      </c>
      <c r="F32" s="5" t="n">
        <v>10355000</v>
      </c>
      <c r="G32" s="5" t="n">
        <v>5242000</v>
      </c>
    </row>
    <row r="33" spans="1:8">
      <c r="A33" s="4" t="s">
        <v>473</v>
      </c>
    </row>
    <row r="34" spans="1:8">
      <c r="A34" s="3" t="s">
        <v>481</v>
      </c>
    </row>
    <row r="35" spans="1:8">
      <c r="A35" s="4" t="s">
        <v>482</v>
      </c>
      <c r="C35" s="5" t="n">
        <v>1624000</v>
      </c>
      <c r="D35" s="5" t="n">
        <v>2474000</v>
      </c>
      <c r="F35" s="5" t="n">
        <v>2263000</v>
      </c>
      <c r="G35" s="5" t="n">
        <v>6596000</v>
      </c>
    </row>
    <row r="36" spans="1:8">
      <c r="A36" s="4" t="s">
        <v>483</v>
      </c>
      <c r="C36" s="5" t="n">
        <v>189000</v>
      </c>
      <c r="D36" s="5" t="n">
        <v>-682000</v>
      </c>
      <c r="F36" s="5" t="n">
        <v>-84000</v>
      </c>
      <c r="G36" s="5" t="n">
        <v>6032000</v>
      </c>
    </row>
    <row r="37" spans="1:8">
      <c r="A37" s="4" t="s">
        <v>484</v>
      </c>
      <c r="C37" s="5" t="n">
        <v>-73000</v>
      </c>
      <c r="D37" s="5" t="n">
        <v>-452000</v>
      </c>
      <c r="E37" s="4" t="s">
        <v>43</v>
      </c>
      <c r="F37" s="5" t="n">
        <v>-650000</v>
      </c>
      <c r="G37" s="5" t="n">
        <v>-11375000</v>
      </c>
      <c r="H37" s="4" t="s">
        <v>43</v>
      </c>
    </row>
    <row r="38" spans="1:8">
      <c r="A38" s="4" t="s">
        <v>485</v>
      </c>
      <c r="C38" s="5" t="n">
        <v>89000</v>
      </c>
      <c r="D38" s="5" t="n">
        <v>344000</v>
      </c>
      <c r="F38" s="5" t="n">
        <v>300000</v>
      </c>
      <c r="G38" s="5" t="n">
        <v>431000</v>
      </c>
    </row>
    <row r="39" spans="1:8">
      <c r="A39" s="4" t="s">
        <v>486</v>
      </c>
      <c r="C39" s="5" t="n">
        <v>1829000</v>
      </c>
      <c r="D39" s="5" t="n">
        <v>1684000</v>
      </c>
      <c r="F39" s="5" t="n">
        <v>1829000</v>
      </c>
      <c r="G39" s="5" t="n">
        <v>1684000</v>
      </c>
    </row>
    <row r="40" spans="1:8">
      <c r="A40" s="3" t="s">
        <v>487</v>
      </c>
    </row>
    <row r="41" spans="1:8">
      <c r="A41" s="4" t="s">
        <v>489</v>
      </c>
      <c r="B41" s="4" t="s">
        <v>43</v>
      </c>
      <c r="G41" s="5" t="n">
        <v>10900000</v>
      </c>
    </row>
    <row r="42" spans="1:8">
      <c r="A42" s="4" t="s">
        <v>474</v>
      </c>
    </row>
    <row r="43" spans="1:8">
      <c r="A43" s="3" t="s">
        <v>481</v>
      </c>
    </row>
    <row r="44" spans="1:8">
      <c r="A44" s="4" t="s">
        <v>482</v>
      </c>
      <c r="C44" s="5" t="n">
        <v>765000</v>
      </c>
      <c r="D44" s="5" t="n">
        <v>737000</v>
      </c>
      <c r="F44" s="5" t="n">
        <v>750000</v>
      </c>
      <c r="G44" s="5" t="n">
        <v>725000</v>
      </c>
    </row>
    <row r="45" spans="1:8">
      <c r="A45" s="4" t="s">
        <v>483</v>
      </c>
      <c r="C45" s="5" t="n">
        <v>41000</v>
      </c>
      <c r="D45" s="5" t="n">
        <v>1000</v>
      </c>
      <c r="F45" s="5" t="n">
        <v>56000</v>
      </c>
      <c r="G45" s="5" t="n">
        <v>-236000</v>
      </c>
    </row>
    <row r="46" spans="1:8">
      <c r="A46" s="4" t="s">
        <v>484</v>
      </c>
      <c r="C46" s="5" t="n">
        <v>0</v>
      </c>
      <c r="D46" s="5" t="n">
        <v>0</v>
      </c>
      <c r="F46" s="5" t="n">
        <v>0</v>
      </c>
      <c r="G46" s="5" t="n">
        <v>0</v>
      </c>
    </row>
    <row r="47" spans="1:8">
      <c r="A47" s="4" t="s">
        <v>485</v>
      </c>
      <c r="C47" s="5" t="n">
        <v>0</v>
      </c>
      <c r="D47" s="5" t="n">
        <v>0</v>
      </c>
      <c r="F47" s="5" t="n">
        <v>0</v>
      </c>
      <c r="G47" s="5" t="n">
        <v>249000</v>
      </c>
    </row>
    <row r="48" spans="1:8">
      <c r="A48" s="4" t="s">
        <v>486</v>
      </c>
      <c r="C48" s="5" t="n">
        <v>806000</v>
      </c>
      <c r="D48" s="5" t="n">
        <v>738000</v>
      </c>
      <c r="F48" s="5" t="n">
        <v>806000</v>
      </c>
      <c r="G48" s="5" t="n">
        <v>738000</v>
      </c>
    </row>
    <row r="49" spans="1:8">
      <c r="A49" s="4" t="s">
        <v>475</v>
      </c>
    </row>
    <row r="50" spans="1:8">
      <c r="A50" s="3" t="s">
        <v>481</v>
      </c>
    </row>
    <row r="51" spans="1:8">
      <c r="A51" s="4" t="s">
        <v>482</v>
      </c>
      <c r="C51" s="5" t="n">
        <v>917000</v>
      </c>
      <c r="D51" s="5" t="n">
        <v>908000</v>
      </c>
      <c r="F51" s="5" t="n">
        <v>882000</v>
      </c>
      <c r="G51" s="5" t="n">
        <v>893000</v>
      </c>
    </row>
    <row r="52" spans="1:8">
      <c r="A52" s="4" t="s">
        <v>483</v>
      </c>
      <c r="C52" s="5" t="n">
        <v>333000</v>
      </c>
      <c r="D52" s="5" t="n">
        <v>448000</v>
      </c>
      <c r="F52" s="5" t="n">
        <v>806000</v>
      </c>
      <c r="G52" s="5" t="n">
        <v>1182000</v>
      </c>
    </row>
    <row r="53" spans="1:8">
      <c r="A53" s="4" t="s">
        <v>484</v>
      </c>
      <c r="C53" s="5" t="n">
        <v>-593000</v>
      </c>
      <c r="D53" s="5" t="n">
        <v>-781000</v>
      </c>
      <c r="F53" s="5" t="n">
        <v>-1835000</v>
      </c>
      <c r="G53" s="5" t="n">
        <v>-2283000</v>
      </c>
    </row>
    <row r="54" spans="1:8">
      <c r="A54" s="4" t="s">
        <v>485</v>
      </c>
      <c r="C54" s="5" t="n">
        <v>246000</v>
      </c>
      <c r="D54" s="5" t="n">
        <v>354000</v>
      </c>
      <c r="F54" s="5" t="n">
        <v>1050000</v>
      </c>
      <c r="G54" s="5" t="n">
        <v>1137000</v>
      </c>
    </row>
    <row r="55" spans="1:8">
      <c r="A55" s="4" t="s">
        <v>486</v>
      </c>
      <c r="C55" s="7" t="n">
        <v>903000</v>
      </c>
      <c r="D55" s="7" t="n">
        <v>929000</v>
      </c>
      <c r="F55" s="7" t="n">
        <v>903000</v>
      </c>
      <c r="G55" s="7" t="n">
        <v>929000</v>
      </c>
    </row>
    <row r="56" spans="1:8"/>
    <row r="57" spans="1:8">
      <c r="A57" s="4" t="s">
        <v>41</v>
      </c>
      <c r="B57" s="4" t="s">
        <v>490</v>
      </c>
    </row>
    <row r="58" spans="1:8">
      <c r="A58" s="4" t="s">
        <v>43</v>
      </c>
      <c r="B58" s="4" t="s">
        <v>491</v>
      </c>
    </row>
  </sheetData>
  <mergeCells count="8">
    <mergeCell ref="A1:B2"/>
    <mergeCell ref="C1:E1"/>
    <mergeCell ref="F1:H1"/>
    <mergeCell ref="D2:E2"/>
    <mergeCell ref="G2:H2"/>
    <mergeCell ref="A56:G56"/>
    <mergeCell ref="B57:G57"/>
    <mergeCell ref="B58:G5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92</v>
      </c>
      <c r="C1" s="2" t="s">
        <v>2</v>
      </c>
      <c r="D1" s="2" t="s">
        <v>493</v>
      </c>
      <c r="E1" s="2" t="s">
        <v>28</v>
      </c>
      <c r="F1" s="2" t="s">
        <v>91</v>
      </c>
      <c r="G1" s="2" t="s">
        <v>494</v>
      </c>
      <c r="H1" s="2" t="s">
        <v>495</v>
      </c>
    </row>
    <row r="2" spans="1:8">
      <c r="A2" s="3" t="s">
        <v>496</v>
      </c>
    </row>
    <row r="3" spans="1:8">
      <c r="A3" s="4" t="s">
        <v>497</v>
      </c>
      <c r="B3" s="4" t="s">
        <v>41</v>
      </c>
      <c r="C3" s="7" t="n">
        <v>319</v>
      </c>
      <c r="E3" s="7" t="n">
        <v>1086</v>
      </c>
    </row>
    <row r="4" spans="1:8">
      <c r="A4" s="4" t="s">
        <v>498</v>
      </c>
      <c r="C4" s="5" t="n">
        <v>19552</v>
      </c>
      <c r="E4" s="5" t="n">
        <v>16825</v>
      </c>
    </row>
    <row r="5" spans="1:8">
      <c r="A5" s="4" t="s">
        <v>486</v>
      </c>
      <c r="C5" s="5" t="n">
        <v>19871</v>
      </c>
      <c r="D5" s="7" t="n">
        <v>19241</v>
      </c>
      <c r="E5" s="5" t="n">
        <v>17911</v>
      </c>
      <c r="F5" s="7" t="n">
        <v>15993</v>
      </c>
      <c r="G5" s="7" t="n">
        <v>14908</v>
      </c>
      <c r="H5" s="7" t="n">
        <v>19736</v>
      </c>
    </row>
    <row r="6" spans="1:8">
      <c r="A6" s="4" t="s">
        <v>470</v>
      </c>
    </row>
    <row r="7" spans="1:8">
      <c r="A7" s="3" t="s">
        <v>496</v>
      </c>
    </row>
    <row r="8" spans="1:8">
      <c r="A8" s="4" t="s">
        <v>497</v>
      </c>
      <c r="B8" s="4" t="s">
        <v>41</v>
      </c>
      <c r="C8" s="5" t="n">
        <v>7</v>
      </c>
      <c r="E8" s="5" t="n">
        <v>13</v>
      </c>
    </row>
    <row r="9" spans="1:8">
      <c r="A9" s="4" t="s">
        <v>498</v>
      </c>
      <c r="C9" s="5" t="n">
        <v>3546</v>
      </c>
      <c r="E9" s="5" t="n">
        <v>4134</v>
      </c>
    </row>
    <row r="10" spans="1:8">
      <c r="A10" s="4" t="s">
        <v>486</v>
      </c>
      <c r="C10" s="5" t="n">
        <v>3553</v>
      </c>
      <c r="D10" s="5" t="n">
        <v>3573</v>
      </c>
      <c r="E10" s="5" t="n">
        <v>4147</v>
      </c>
      <c r="F10" s="5" t="n">
        <v>5157</v>
      </c>
      <c r="G10" s="5" t="n">
        <v>4423</v>
      </c>
      <c r="H10" s="5" t="n">
        <v>4350</v>
      </c>
    </row>
    <row r="11" spans="1:8">
      <c r="A11" s="4" t="s">
        <v>471</v>
      </c>
    </row>
    <row r="12" spans="1:8">
      <c r="A12" s="3" t="s">
        <v>496</v>
      </c>
    </row>
    <row r="13" spans="1:8">
      <c r="A13" s="4" t="s">
        <v>497</v>
      </c>
      <c r="B13" s="4" t="s">
        <v>41</v>
      </c>
      <c r="C13" s="5" t="n">
        <v>12</v>
      </c>
      <c r="E13" s="5" t="n">
        <v>16</v>
      </c>
    </row>
    <row r="14" spans="1:8">
      <c r="A14" s="4" t="s">
        <v>498</v>
      </c>
      <c r="C14" s="5" t="n">
        <v>2413</v>
      </c>
      <c r="E14" s="5" t="n">
        <v>2649</v>
      </c>
    </row>
    <row r="15" spans="1:8">
      <c r="A15" s="4" t="s">
        <v>486</v>
      </c>
      <c r="C15" s="5" t="n">
        <v>2425</v>
      </c>
      <c r="D15" s="5" t="n">
        <v>2392</v>
      </c>
      <c r="E15" s="5" t="n">
        <v>2665</v>
      </c>
      <c r="F15" s="5" t="n">
        <v>2243</v>
      </c>
      <c r="G15" s="5" t="n">
        <v>1686</v>
      </c>
      <c r="H15" s="5" t="n">
        <v>2595</v>
      </c>
    </row>
    <row r="16" spans="1:8">
      <c r="A16" s="4" t="s">
        <v>472</v>
      </c>
    </row>
    <row r="17" spans="1:8">
      <c r="A17" s="3" t="s">
        <v>496</v>
      </c>
    </row>
    <row r="18" spans="1:8">
      <c r="A18" s="4" t="s">
        <v>497</v>
      </c>
      <c r="B18" s="4" t="s">
        <v>41</v>
      </c>
      <c r="C18" s="5" t="n">
        <v>15</v>
      </c>
      <c r="E18" s="5" t="n">
        <v>17</v>
      </c>
    </row>
    <row r="19" spans="1:8">
      <c r="A19" s="4" t="s">
        <v>498</v>
      </c>
      <c r="C19" s="5" t="n">
        <v>10340</v>
      </c>
      <c r="E19" s="5" t="n">
        <v>7187</v>
      </c>
    </row>
    <row r="20" spans="1:8">
      <c r="A20" s="4" t="s">
        <v>486</v>
      </c>
      <c r="C20" s="5" t="n">
        <v>10355</v>
      </c>
      <c r="D20" s="5" t="n">
        <v>9970</v>
      </c>
      <c r="E20" s="5" t="n">
        <v>7204</v>
      </c>
      <c r="F20" s="5" t="n">
        <v>5242</v>
      </c>
      <c r="G20" s="5" t="n">
        <v>4680</v>
      </c>
      <c r="H20" s="5" t="n">
        <v>4577</v>
      </c>
    </row>
    <row r="21" spans="1:8">
      <c r="A21" s="4" t="s">
        <v>473</v>
      </c>
    </row>
    <row r="22" spans="1:8">
      <c r="A22" s="3" t="s">
        <v>496</v>
      </c>
    </row>
    <row r="23" spans="1:8">
      <c r="A23" s="4" t="s">
        <v>497</v>
      </c>
      <c r="B23" s="4" t="s">
        <v>41</v>
      </c>
      <c r="C23" s="5" t="n">
        <v>175</v>
      </c>
      <c r="E23" s="5" t="n">
        <v>923</v>
      </c>
    </row>
    <row r="24" spans="1:8">
      <c r="A24" s="4" t="s">
        <v>498</v>
      </c>
      <c r="C24" s="5" t="n">
        <v>1654</v>
      </c>
      <c r="E24" s="5" t="n">
        <v>1340</v>
      </c>
    </row>
    <row r="25" spans="1:8">
      <c r="A25" s="4" t="s">
        <v>486</v>
      </c>
      <c r="C25" s="5" t="n">
        <v>1829</v>
      </c>
      <c r="D25" s="5" t="n">
        <v>1624</v>
      </c>
      <c r="E25" s="5" t="n">
        <v>2263</v>
      </c>
      <c r="F25" s="5" t="n">
        <v>1684</v>
      </c>
      <c r="G25" s="5" t="n">
        <v>2474</v>
      </c>
      <c r="H25" s="5" t="n">
        <v>6596</v>
      </c>
    </row>
    <row r="26" spans="1:8">
      <c r="A26" s="4" t="s">
        <v>474</v>
      </c>
    </row>
    <row r="27" spans="1:8">
      <c r="A27" s="3" t="s">
        <v>496</v>
      </c>
    </row>
    <row r="28" spans="1:8">
      <c r="A28" s="4" t="s">
        <v>497</v>
      </c>
      <c r="B28" s="4" t="s">
        <v>41</v>
      </c>
      <c r="C28" s="5" t="n">
        <v>10</v>
      </c>
      <c r="E28" s="5" t="n">
        <v>11</v>
      </c>
    </row>
    <row r="29" spans="1:8">
      <c r="A29" s="4" t="s">
        <v>498</v>
      </c>
      <c r="C29" s="5" t="n">
        <v>796</v>
      </c>
      <c r="E29" s="5" t="n">
        <v>739</v>
      </c>
    </row>
    <row r="30" spans="1:8">
      <c r="A30" s="4" t="s">
        <v>486</v>
      </c>
      <c r="C30" s="5" t="n">
        <v>806</v>
      </c>
      <c r="D30" s="5" t="n">
        <v>765</v>
      </c>
      <c r="E30" s="5" t="n">
        <v>750</v>
      </c>
      <c r="F30" s="5" t="n">
        <v>738</v>
      </c>
      <c r="G30" s="5" t="n">
        <v>737</v>
      </c>
      <c r="H30" s="5" t="n">
        <v>725</v>
      </c>
    </row>
    <row r="31" spans="1:8">
      <c r="A31" s="4" t="s">
        <v>475</v>
      </c>
    </row>
    <row r="32" spans="1:8">
      <c r="A32" s="3" t="s">
        <v>496</v>
      </c>
    </row>
    <row r="33" spans="1:8">
      <c r="A33" s="4" t="s">
        <v>497</v>
      </c>
      <c r="B33" s="4" t="s">
        <v>41</v>
      </c>
      <c r="C33" s="5" t="n">
        <v>100</v>
      </c>
      <c r="E33" s="5" t="n">
        <v>106</v>
      </c>
    </row>
    <row r="34" spans="1:8">
      <c r="A34" s="4" t="s">
        <v>498</v>
      </c>
      <c r="C34" s="5" t="n">
        <v>803</v>
      </c>
      <c r="E34" s="5" t="n">
        <v>776</v>
      </c>
    </row>
    <row r="35" spans="1:8">
      <c r="A35" s="4" t="s">
        <v>486</v>
      </c>
      <c r="C35" s="5" t="n">
        <v>903</v>
      </c>
      <c r="D35" s="7" t="n">
        <v>917</v>
      </c>
      <c r="E35" s="5" t="n">
        <v>882</v>
      </c>
      <c r="F35" s="7" t="n">
        <v>929</v>
      </c>
      <c r="G35" s="7" t="n">
        <v>908</v>
      </c>
      <c r="H35" s="7" t="n">
        <v>893</v>
      </c>
    </row>
    <row r="36" spans="1:8">
      <c r="A36" s="4" t="s">
        <v>476</v>
      </c>
    </row>
    <row r="37" spans="1:8">
      <c r="A37" s="3" t="s">
        <v>496</v>
      </c>
    </row>
    <row r="38" spans="1:8">
      <c r="A38" s="4" t="s">
        <v>499</v>
      </c>
      <c r="C38" s="7" t="n">
        <v>53</v>
      </c>
      <c r="E38" s="7" t="n">
        <v>3</v>
      </c>
    </row>
    <row r="39" spans="1:8"/>
    <row r="40" spans="1:8">
      <c r="A40" s="4" t="s">
        <v>41</v>
      </c>
      <c r="B40" s="4" t="s">
        <v>500</v>
      </c>
    </row>
  </sheetData>
  <mergeCells count="3">
    <mergeCell ref="A1:B1"/>
    <mergeCell ref="A39:G39"/>
    <mergeCell ref="B40:G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28</v>
      </c>
    </row>
    <row r="2" spans="1:4">
      <c r="A2" s="3" t="s">
        <v>502</v>
      </c>
    </row>
    <row r="3" spans="1:4">
      <c r="A3" s="4" t="s">
        <v>503</v>
      </c>
      <c r="C3" s="7" t="n">
        <v>4483</v>
      </c>
      <c r="D3" s="7" t="n">
        <v>10009</v>
      </c>
    </row>
    <row r="4" spans="1:4">
      <c r="A4" s="4" t="s">
        <v>504</v>
      </c>
      <c r="C4" s="5" t="n">
        <v>2670312</v>
      </c>
      <c r="D4" s="5" t="n">
        <v>2537331</v>
      </c>
    </row>
    <row r="5" spans="1:4">
      <c r="A5" s="4" t="s">
        <v>505</v>
      </c>
      <c r="C5" s="5" t="n">
        <v>7971</v>
      </c>
      <c r="D5" s="5" t="n">
        <v>9197</v>
      </c>
    </row>
    <row r="6" spans="1:4">
      <c r="A6" s="4" t="s">
        <v>469</v>
      </c>
      <c r="B6" s="4" t="s">
        <v>41</v>
      </c>
      <c r="C6" s="5" t="n">
        <v>2682766</v>
      </c>
      <c r="D6" s="5" t="n">
        <v>2556537</v>
      </c>
    </row>
    <row r="7" spans="1:4">
      <c r="A7" s="4" t="s">
        <v>470</v>
      </c>
    </row>
    <row r="8" spans="1:4">
      <c r="A8" s="3" t="s">
        <v>502</v>
      </c>
    </row>
    <row r="9" spans="1:4">
      <c r="A9" s="4" t="s">
        <v>503</v>
      </c>
      <c r="C9" s="5" t="n">
        <v>90</v>
      </c>
      <c r="D9" s="5" t="n">
        <v>480</v>
      </c>
    </row>
    <row r="10" spans="1:4">
      <c r="A10" s="4" t="s">
        <v>504</v>
      </c>
      <c r="C10" s="5" t="n">
        <v>420286</v>
      </c>
      <c r="D10" s="5" t="n">
        <v>379526</v>
      </c>
    </row>
    <row r="11" spans="1:4">
      <c r="A11" s="4" t="s">
        <v>505</v>
      </c>
      <c r="C11" s="5" t="n">
        <v>121</v>
      </c>
      <c r="D11" s="5" t="n">
        <v>169</v>
      </c>
    </row>
    <row r="12" spans="1:4">
      <c r="A12" s="4" t="s">
        <v>469</v>
      </c>
      <c r="C12" s="5" t="n">
        <v>420497</v>
      </c>
      <c r="D12" s="5" t="n">
        <v>380175</v>
      </c>
    </row>
    <row r="13" spans="1:4">
      <c r="A13" s="4" t="s">
        <v>471</v>
      </c>
    </row>
    <row r="14" spans="1:4">
      <c r="A14" s="3" t="s">
        <v>502</v>
      </c>
    </row>
    <row r="15" spans="1:4">
      <c r="A15" s="4" t="s">
        <v>503</v>
      </c>
      <c r="C15" s="5" t="n">
        <v>1629</v>
      </c>
      <c r="D15" s="5" t="n">
        <v>1693</v>
      </c>
    </row>
    <row r="16" spans="1:4">
      <c r="A16" s="4" t="s">
        <v>504</v>
      </c>
      <c r="C16" s="5" t="n">
        <v>602102</v>
      </c>
      <c r="D16" s="5" t="n">
        <v>629893</v>
      </c>
    </row>
    <row r="17" spans="1:4">
      <c r="A17" s="4" t="s">
        <v>505</v>
      </c>
      <c r="C17" s="5" t="n">
        <v>5428</v>
      </c>
      <c r="D17" s="5" t="n">
        <v>5653</v>
      </c>
    </row>
    <row r="18" spans="1:4">
      <c r="A18" s="4" t="s">
        <v>469</v>
      </c>
      <c r="C18" s="5" t="n">
        <v>609159</v>
      </c>
      <c r="D18" s="5" t="n">
        <v>637239</v>
      </c>
    </row>
    <row r="19" spans="1:4">
      <c r="A19" s="4" t="s">
        <v>472</v>
      </c>
    </row>
    <row r="20" spans="1:4">
      <c r="A20" s="3" t="s">
        <v>502</v>
      </c>
    </row>
    <row r="21" spans="1:4">
      <c r="A21" s="4" t="s">
        <v>503</v>
      </c>
      <c r="C21" s="5" t="n">
        <v>1078</v>
      </c>
      <c r="D21" s="5" t="n">
        <v>1184</v>
      </c>
    </row>
    <row r="22" spans="1:4">
      <c r="A22" s="4" t="s">
        <v>504</v>
      </c>
      <c r="C22" s="5" t="n">
        <v>1071148</v>
      </c>
      <c r="D22" s="5" t="n">
        <v>942818</v>
      </c>
    </row>
    <row r="23" spans="1:4">
      <c r="A23" s="4" t="s">
        <v>505</v>
      </c>
      <c r="C23" s="5" t="n">
        <v>1420</v>
      </c>
      <c r="D23" s="5" t="n">
        <v>1976</v>
      </c>
    </row>
    <row r="24" spans="1:4">
      <c r="A24" s="4" t="s">
        <v>469</v>
      </c>
      <c r="C24" s="5" t="n">
        <v>1073646</v>
      </c>
      <c r="D24" s="5" t="n">
        <v>945978</v>
      </c>
    </row>
    <row r="25" spans="1:4">
      <c r="A25" s="4" t="s">
        <v>473</v>
      </c>
    </row>
    <row r="26" spans="1:4">
      <c r="A26" s="3" t="s">
        <v>502</v>
      </c>
    </row>
    <row r="27" spans="1:4">
      <c r="A27" s="4" t="s">
        <v>503</v>
      </c>
      <c r="C27" s="5" t="n">
        <v>941</v>
      </c>
      <c r="D27" s="5" t="n">
        <v>5840</v>
      </c>
    </row>
    <row r="28" spans="1:4">
      <c r="A28" s="4" t="s">
        <v>504</v>
      </c>
      <c r="C28" s="5" t="n">
        <v>165027</v>
      </c>
      <c r="D28" s="5" t="n">
        <v>170159</v>
      </c>
    </row>
    <row r="29" spans="1:4">
      <c r="A29" s="4" t="s">
        <v>505</v>
      </c>
      <c r="C29" s="5" t="n">
        <v>951</v>
      </c>
      <c r="D29" s="5" t="n">
        <v>1266</v>
      </c>
    </row>
    <row r="30" spans="1:4">
      <c r="A30" s="4" t="s">
        <v>469</v>
      </c>
      <c r="C30" s="5" t="n">
        <v>166919</v>
      </c>
      <c r="D30" s="5" t="n">
        <v>177265</v>
      </c>
    </row>
    <row r="31" spans="1:4">
      <c r="A31" s="4" t="s">
        <v>474</v>
      </c>
    </row>
    <row r="32" spans="1:4">
      <c r="A32" s="3" t="s">
        <v>502</v>
      </c>
    </row>
    <row r="33" spans="1:4">
      <c r="A33" s="4" t="s">
        <v>503</v>
      </c>
      <c r="C33" s="5" t="n">
        <v>502</v>
      </c>
      <c r="D33" s="5" t="n">
        <v>571</v>
      </c>
    </row>
    <row r="34" spans="1:4">
      <c r="A34" s="4" t="s">
        <v>504</v>
      </c>
      <c r="C34" s="5" t="n">
        <v>321784</v>
      </c>
      <c r="D34" s="5" t="n">
        <v>298012</v>
      </c>
    </row>
    <row r="35" spans="1:4">
      <c r="A35" s="4" t="s">
        <v>505</v>
      </c>
      <c r="C35" s="5" t="n">
        <v>0</v>
      </c>
      <c r="D35" s="5" t="n">
        <v>0</v>
      </c>
    </row>
    <row r="36" spans="1:4">
      <c r="A36" s="4" t="s">
        <v>469</v>
      </c>
      <c r="C36" s="5" t="n">
        <v>322286</v>
      </c>
      <c r="D36" s="5" t="n">
        <v>298583</v>
      </c>
    </row>
    <row r="37" spans="1:4">
      <c r="A37" s="4" t="s">
        <v>475</v>
      </c>
    </row>
    <row r="38" spans="1:4">
      <c r="A38" s="3" t="s">
        <v>502</v>
      </c>
    </row>
    <row r="39" spans="1:4">
      <c r="A39" s="4" t="s">
        <v>503</v>
      </c>
      <c r="C39" s="5" t="n">
        <v>243</v>
      </c>
      <c r="D39" s="5" t="n">
        <v>241</v>
      </c>
    </row>
    <row r="40" spans="1:4">
      <c r="A40" s="4" t="s">
        <v>504</v>
      </c>
      <c r="C40" s="5" t="n">
        <v>89965</v>
      </c>
      <c r="D40" s="5" t="n">
        <v>116923</v>
      </c>
    </row>
    <row r="41" spans="1:4">
      <c r="A41" s="4" t="s">
        <v>505</v>
      </c>
      <c r="C41" s="5" t="n">
        <v>51</v>
      </c>
      <c r="D41" s="5" t="n">
        <v>133</v>
      </c>
    </row>
    <row r="42" spans="1:4">
      <c r="A42" s="4" t="s">
        <v>469</v>
      </c>
      <c r="C42" s="7" t="n">
        <v>90259</v>
      </c>
      <c r="D42" s="7" t="n">
        <v>117297</v>
      </c>
    </row>
    <row r="43" spans="1:4"/>
    <row r="44" spans="1:4">
      <c r="A44" s="4" t="s">
        <v>41</v>
      </c>
      <c r="B44" s="4" t="s">
        <v>79</v>
      </c>
    </row>
  </sheetData>
  <mergeCells count="3">
    <mergeCell ref="A1:B1"/>
    <mergeCell ref="A43:C43"/>
    <mergeCell ref="B44:C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90</v>
      </c>
      <c r="D1" s="2" t="s">
        <v>1</v>
      </c>
    </row>
    <row r="2" spans="1:5">
      <c r="B2" s="2" t="s">
        <v>2</v>
      </c>
      <c r="C2" s="2" t="s">
        <v>91</v>
      </c>
      <c r="D2" s="2" t="s">
        <v>2</v>
      </c>
      <c r="E2" s="2" t="s">
        <v>91</v>
      </c>
    </row>
    <row r="3" spans="1:5">
      <c r="A3" s="3" t="s">
        <v>133</v>
      </c>
    </row>
    <row r="4" spans="1:5">
      <c r="A4" s="4" t="s">
        <v>128</v>
      </c>
      <c r="B4" s="7" t="n">
        <v>14511</v>
      </c>
      <c r="C4" s="7" t="n">
        <v>12865</v>
      </c>
      <c r="D4" s="7" t="n">
        <v>43981</v>
      </c>
      <c r="E4" s="7" t="n">
        <v>37776</v>
      </c>
    </row>
    <row r="5" spans="1:5">
      <c r="A5" s="3" t="s">
        <v>134</v>
      </c>
    </row>
    <row r="6" spans="1:5">
      <c r="A6" s="4" t="s">
        <v>135</v>
      </c>
      <c r="B6" s="5" t="n">
        <v>344</v>
      </c>
      <c r="C6" s="5" t="n">
        <v>-10960</v>
      </c>
      <c r="D6" s="5" t="n">
        <v>18450</v>
      </c>
      <c r="E6" s="5" t="n">
        <v>33031</v>
      </c>
    </row>
    <row r="7" spans="1:5">
      <c r="A7" s="4" t="s">
        <v>136</v>
      </c>
      <c r="B7" s="5" t="n">
        <v>490</v>
      </c>
      <c r="C7" s="5" t="n">
        <v>16</v>
      </c>
      <c r="D7" s="5" t="n">
        <v>1191</v>
      </c>
      <c r="E7" s="5" t="n">
        <v>160</v>
      </c>
    </row>
    <row r="8" spans="1:5">
      <c r="A8" s="4" t="s">
        <v>137</v>
      </c>
      <c r="B8" s="5" t="n">
        <v>-627</v>
      </c>
      <c r="C8" s="5" t="n">
        <v>-2343</v>
      </c>
      <c r="D8" s="5" t="n">
        <v>-874</v>
      </c>
      <c r="E8" s="5" t="n">
        <v>-5512</v>
      </c>
    </row>
    <row r="9" spans="1:5">
      <c r="A9" s="3" t="s">
        <v>138</v>
      </c>
    </row>
    <row r="10" spans="1:5">
      <c r="A10" s="4" t="s">
        <v>139</v>
      </c>
      <c r="B10" s="5" t="n">
        <v>-236</v>
      </c>
      <c r="C10" s="5" t="n">
        <v>1070</v>
      </c>
      <c r="D10" s="5" t="n">
        <v>-2084</v>
      </c>
      <c r="E10" s="5" t="n">
        <v>-5125</v>
      </c>
    </row>
    <row r="11" spans="1:5">
      <c r="A11" s="4" t="s">
        <v>140</v>
      </c>
      <c r="B11" s="5" t="n">
        <v>0</v>
      </c>
      <c r="C11" s="5" t="n">
        <v>0</v>
      </c>
      <c r="D11" s="5" t="n">
        <v>273</v>
      </c>
      <c r="E11" s="5" t="n">
        <v>0</v>
      </c>
    </row>
    <row r="12" spans="1:5">
      <c r="A12" s="4" t="s">
        <v>141</v>
      </c>
      <c r="B12" s="5" t="n">
        <v>122</v>
      </c>
      <c r="C12" s="5" t="n">
        <v>521</v>
      </c>
      <c r="D12" s="5" t="n">
        <v>746</v>
      </c>
      <c r="E12" s="5" t="n">
        <v>1338</v>
      </c>
    </row>
    <row r="13" spans="1:5">
      <c r="A13" s="4" t="s">
        <v>142</v>
      </c>
      <c r="B13" s="5" t="n">
        <v>-21</v>
      </c>
      <c r="C13" s="5" t="n">
        <v>0</v>
      </c>
      <c r="D13" s="5" t="n">
        <v>-52</v>
      </c>
      <c r="E13" s="5" t="n">
        <v>0</v>
      </c>
    </row>
    <row r="14" spans="1:5">
      <c r="A14" s="3" t="s">
        <v>143</v>
      </c>
    </row>
    <row r="15" spans="1:5">
      <c r="A15" s="4" t="s">
        <v>144</v>
      </c>
      <c r="B15" s="5" t="n">
        <v>403</v>
      </c>
      <c r="C15" s="5" t="n">
        <v>458</v>
      </c>
      <c r="D15" s="5" t="n">
        <v>1210</v>
      </c>
      <c r="E15" s="5" t="n">
        <v>1371</v>
      </c>
    </row>
    <row r="16" spans="1:5">
      <c r="A16" s="4" t="s">
        <v>145</v>
      </c>
      <c r="B16" s="5" t="n">
        <v>-1</v>
      </c>
      <c r="C16" s="5" t="n">
        <v>-10</v>
      </c>
      <c r="D16" s="5" t="n">
        <v>-5</v>
      </c>
      <c r="E16" s="5" t="n">
        <v>-6</v>
      </c>
    </row>
    <row r="17" spans="1:5">
      <c r="A17" s="4" t="s">
        <v>146</v>
      </c>
      <c r="B17" s="5" t="n">
        <v>474</v>
      </c>
      <c r="C17" s="5" t="n">
        <v>-11248</v>
      </c>
      <c r="D17" s="5" t="n">
        <v>18855</v>
      </c>
      <c r="E17" s="5" t="n">
        <v>25257</v>
      </c>
    </row>
    <row r="18" spans="1:5">
      <c r="A18" s="4" t="s">
        <v>147</v>
      </c>
      <c r="B18" s="5" t="n">
        <v>-166</v>
      </c>
      <c r="C18" s="5" t="n">
        <v>3937</v>
      </c>
      <c r="D18" s="5" t="n">
        <v>-6599</v>
      </c>
      <c r="E18" s="5" t="n">
        <v>-8840</v>
      </c>
    </row>
    <row r="19" spans="1:5">
      <c r="A19" s="4" t="s">
        <v>148</v>
      </c>
      <c r="B19" s="5" t="n">
        <v>308</v>
      </c>
      <c r="C19" s="5" t="n">
        <v>-7311</v>
      </c>
      <c r="D19" s="5" t="n">
        <v>12256</v>
      </c>
      <c r="E19" s="5" t="n">
        <v>16417</v>
      </c>
    </row>
    <row r="20" spans="1:5">
      <c r="A20" s="4" t="s">
        <v>149</v>
      </c>
      <c r="B20" s="7" t="n">
        <v>14819</v>
      </c>
      <c r="C20" s="7" t="n">
        <v>5554</v>
      </c>
      <c r="D20" s="7" t="n">
        <v>56237</v>
      </c>
      <c r="E20" s="7" t="n">
        <v>541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C1" s="2" t="s">
        <v>2</v>
      </c>
      <c r="D1" s="2" t="s">
        <v>28</v>
      </c>
    </row>
    <row r="2" spans="1:4">
      <c r="A2" s="3" t="s">
        <v>507</v>
      </c>
    </row>
    <row r="3" spans="1:4">
      <c r="A3" s="4" t="s">
        <v>40</v>
      </c>
      <c r="B3" s="4" t="s">
        <v>41</v>
      </c>
      <c r="C3" s="7" t="n">
        <v>2682766</v>
      </c>
      <c r="D3" s="7" t="n">
        <v>2556537</v>
      </c>
    </row>
    <row r="4" spans="1:4">
      <c r="A4" s="4" t="s">
        <v>505</v>
      </c>
      <c r="C4" s="5" t="n">
        <v>7971</v>
      </c>
      <c r="D4" s="5" t="n">
        <v>9197</v>
      </c>
    </row>
    <row r="5" spans="1:4">
      <c r="A5" s="4" t="s">
        <v>508</v>
      </c>
    </row>
    <row r="6" spans="1:4">
      <c r="A6" s="3" t="s">
        <v>507</v>
      </c>
    </row>
    <row r="7" spans="1:4">
      <c r="A7" s="4" t="s">
        <v>40</v>
      </c>
      <c r="C7" s="5" t="n">
        <v>2552655</v>
      </c>
      <c r="D7" s="5" t="n">
        <v>2464338</v>
      </c>
    </row>
    <row r="8" spans="1:4">
      <c r="A8" s="4" t="s">
        <v>509</v>
      </c>
    </row>
    <row r="9" spans="1:4">
      <c r="A9" s="3" t="s">
        <v>507</v>
      </c>
    </row>
    <row r="10" spans="1:4">
      <c r="A10" s="4" t="s">
        <v>40</v>
      </c>
      <c r="B10" s="4" t="s">
        <v>43</v>
      </c>
      <c r="C10" s="5" t="n">
        <v>17179</v>
      </c>
      <c r="D10" s="5" t="n">
        <v>19028</v>
      </c>
    </row>
    <row r="11" spans="1:4">
      <c r="A11" s="4" t="s">
        <v>505</v>
      </c>
      <c r="C11" s="5" t="n">
        <v>6</v>
      </c>
      <c r="D11" s="5" t="n">
        <v>5</v>
      </c>
    </row>
    <row r="12" spans="1:4">
      <c r="A12" s="4" t="s">
        <v>510</v>
      </c>
    </row>
    <row r="13" spans="1:4">
      <c r="A13" s="3" t="s">
        <v>507</v>
      </c>
    </row>
    <row r="14" spans="1:4">
      <c r="A14" s="4" t="s">
        <v>40</v>
      </c>
      <c r="B14" s="4" t="s">
        <v>43</v>
      </c>
      <c r="C14" s="5" t="n">
        <v>49144</v>
      </c>
      <c r="D14" s="5" t="n">
        <v>20251</v>
      </c>
    </row>
    <row r="15" spans="1:4">
      <c r="A15" s="4" t="s">
        <v>505</v>
      </c>
      <c r="C15" s="5" t="n">
        <v>482</v>
      </c>
      <c r="D15" s="5" t="n">
        <v>511</v>
      </c>
    </row>
    <row r="16" spans="1:4">
      <c r="A16" s="4" t="s">
        <v>511</v>
      </c>
    </row>
    <row r="17" spans="1:4">
      <c r="A17" s="3" t="s">
        <v>507</v>
      </c>
    </row>
    <row r="18" spans="1:4">
      <c r="A18" s="4" t="s">
        <v>40</v>
      </c>
      <c r="B18" s="4" t="s">
        <v>43</v>
      </c>
      <c r="C18" s="5" t="n">
        <v>62635</v>
      </c>
      <c r="D18" s="5" t="n">
        <v>51303</v>
      </c>
    </row>
    <row r="19" spans="1:4">
      <c r="A19" s="4" t="s">
        <v>505</v>
      </c>
      <c r="C19" s="5" t="n">
        <v>2000</v>
      </c>
      <c r="D19" s="5" t="n">
        <v>1500</v>
      </c>
    </row>
    <row r="20" spans="1:4">
      <c r="A20" s="4" t="s">
        <v>512</v>
      </c>
    </row>
    <row r="21" spans="1:4">
      <c r="A21" s="3" t="s">
        <v>507</v>
      </c>
    </row>
    <row r="22" spans="1:4">
      <c r="A22" s="4" t="s">
        <v>40</v>
      </c>
      <c r="B22" s="4" t="s">
        <v>43</v>
      </c>
      <c r="C22" s="5" t="n">
        <v>1153</v>
      </c>
      <c r="D22" s="5" t="n">
        <v>1617</v>
      </c>
    </row>
    <row r="23" spans="1:4">
      <c r="A23" s="4" t="s">
        <v>505</v>
      </c>
      <c r="C23" s="5" t="n">
        <v>315</v>
      </c>
      <c r="D23" s="5" t="n">
        <v>28</v>
      </c>
    </row>
    <row r="24" spans="1:4">
      <c r="A24" s="4" t="s">
        <v>470</v>
      </c>
    </row>
    <row r="25" spans="1:4">
      <c r="A25" s="3" t="s">
        <v>507</v>
      </c>
    </row>
    <row r="26" spans="1:4">
      <c r="A26" s="4" t="s">
        <v>40</v>
      </c>
      <c r="C26" s="5" t="n">
        <v>420497</v>
      </c>
      <c r="D26" s="5" t="n">
        <v>380175</v>
      </c>
    </row>
    <row r="27" spans="1:4">
      <c r="A27" s="4" t="s">
        <v>505</v>
      </c>
      <c r="C27" s="5" t="n">
        <v>121</v>
      </c>
      <c r="D27" s="5" t="n">
        <v>169</v>
      </c>
    </row>
    <row r="28" spans="1:4">
      <c r="A28" s="4" t="s">
        <v>513</v>
      </c>
    </row>
    <row r="29" spans="1:4">
      <c r="A29" s="3" t="s">
        <v>507</v>
      </c>
    </row>
    <row r="30" spans="1:4">
      <c r="A30" s="4" t="s">
        <v>40</v>
      </c>
      <c r="C30" s="5" t="n">
        <v>420118</v>
      </c>
      <c r="D30" s="5" t="n">
        <v>374443</v>
      </c>
    </row>
    <row r="31" spans="1:4">
      <c r="A31" s="4" t="s">
        <v>514</v>
      </c>
    </row>
    <row r="32" spans="1:4">
      <c r="A32" s="3" t="s">
        <v>507</v>
      </c>
    </row>
    <row r="33" spans="1:4">
      <c r="A33" s="4" t="s">
        <v>40</v>
      </c>
      <c r="B33" s="4" t="s">
        <v>43</v>
      </c>
      <c r="C33" s="5" t="n">
        <v>0</v>
      </c>
      <c r="D33" s="5" t="n">
        <v>34</v>
      </c>
    </row>
    <row r="34" spans="1:4">
      <c r="A34" s="4" t="s">
        <v>515</v>
      </c>
    </row>
    <row r="35" spans="1:4">
      <c r="A35" s="3" t="s">
        <v>507</v>
      </c>
    </row>
    <row r="36" spans="1:4">
      <c r="A36" s="4" t="s">
        <v>40</v>
      </c>
      <c r="B36" s="4" t="s">
        <v>43</v>
      </c>
      <c r="C36" s="5" t="n">
        <v>0</v>
      </c>
      <c r="D36" s="5" t="n">
        <v>571</v>
      </c>
    </row>
    <row r="37" spans="1:4">
      <c r="A37" s="4" t="s">
        <v>516</v>
      </c>
    </row>
    <row r="38" spans="1:4">
      <c r="A38" s="3" t="s">
        <v>507</v>
      </c>
    </row>
    <row r="39" spans="1:4">
      <c r="A39" s="4" t="s">
        <v>40</v>
      </c>
      <c r="B39" s="4" t="s">
        <v>43</v>
      </c>
      <c r="C39" s="5" t="n">
        <v>365</v>
      </c>
      <c r="D39" s="5" t="n">
        <v>5108</v>
      </c>
    </row>
    <row r="40" spans="1:4">
      <c r="A40" s="4" t="s">
        <v>517</v>
      </c>
    </row>
    <row r="41" spans="1:4">
      <c r="A41" s="3" t="s">
        <v>507</v>
      </c>
    </row>
    <row r="42" spans="1:4">
      <c r="A42" s="4" t="s">
        <v>40</v>
      </c>
      <c r="B42" s="4" t="s">
        <v>43</v>
      </c>
      <c r="C42" s="5" t="n">
        <v>14</v>
      </c>
      <c r="D42" s="5" t="n">
        <v>19</v>
      </c>
    </row>
    <row r="43" spans="1:4">
      <c r="A43" s="4" t="s">
        <v>471</v>
      </c>
    </row>
    <row r="44" spans="1:4">
      <c r="A44" s="3" t="s">
        <v>507</v>
      </c>
    </row>
    <row r="45" spans="1:4">
      <c r="A45" s="4" t="s">
        <v>40</v>
      </c>
      <c r="C45" s="5" t="n">
        <v>609159</v>
      </c>
      <c r="D45" s="5" t="n">
        <v>637239</v>
      </c>
    </row>
    <row r="46" spans="1:4">
      <c r="A46" s="4" t="s">
        <v>505</v>
      </c>
      <c r="C46" s="5" t="n">
        <v>5428</v>
      </c>
      <c r="D46" s="5" t="n">
        <v>5653</v>
      </c>
    </row>
    <row r="47" spans="1:4">
      <c r="A47" s="4" t="s">
        <v>518</v>
      </c>
    </row>
    <row r="48" spans="1:4">
      <c r="A48" s="3" t="s">
        <v>507</v>
      </c>
    </row>
    <row r="49" spans="1:4">
      <c r="A49" s="4" t="s">
        <v>40</v>
      </c>
      <c r="C49" s="5" t="n">
        <v>603761</v>
      </c>
      <c r="D49" s="5" t="n">
        <v>632937</v>
      </c>
    </row>
    <row r="50" spans="1:4">
      <c r="A50" s="4" t="s">
        <v>519</v>
      </c>
    </row>
    <row r="51" spans="1:4">
      <c r="A51" s="3" t="s">
        <v>507</v>
      </c>
    </row>
    <row r="52" spans="1:4">
      <c r="A52" s="4" t="s">
        <v>40</v>
      </c>
      <c r="B52" s="4" t="s">
        <v>43</v>
      </c>
      <c r="C52" s="5" t="n">
        <v>35</v>
      </c>
      <c r="D52" s="5" t="n">
        <v>68</v>
      </c>
    </row>
    <row r="53" spans="1:4">
      <c r="A53" s="4" t="s">
        <v>520</v>
      </c>
    </row>
    <row r="54" spans="1:4">
      <c r="A54" s="3" t="s">
        <v>507</v>
      </c>
    </row>
    <row r="55" spans="1:4">
      <c r="A55" s="4" t="s">
        <v>40</v>
      </c>
      <c r="B55" s="4" t="s">
        <v>43</v>
      </c>
      <c r="C55" s="5" t="n">
        <v>0</v>
      </c>
      <c r="D55" s="5" t="n">
        <v>0</v>
      </c>
    </row>
    <row r="56" spans="1:4">
      <c r="A56" s="4" t="s">
        <v>521</v>
      </c>
    </row>
    <row r="57" spans="1:4">
      <c r="A57" s="3" t="s">
        <v>507</v>
      </c>
    </row>
    <row r="58" spans="1:4">
      <c r="A58" s="4" t="s">
        <v>40</v>
      </c>
      <c r="B58" s="4" t="s">
        <v>43</v>
      </c>
      <c r="C58" s="5" t="n">
        <v>4996</v>
      </c>
      <c r="D58" s="5" t="n">
        <v>3380</v>
      </c>
    </row>
    <row r="59" spans="1:4">
      <c r="A59" s="4" t="s">
        <v>522</v>
      </c>
    </row>
    <row r="60" spans="1:4">
      <c r="A60" s="3" t="s">
        <v>507</v>
      </c>
    </row>
    <row r="61" spans="1:4">
      <c r="A61" s="4" t="s">
        <v>40</v>
      </c>
      <c r="B61" s="4" t="s">
        <v>43</v>
      </c>
      <c r="C61" s="5" t="n">
        <v>367</v>
      </c>
      <c r="D61" s="5" t="n">
        <v>854</v>
      </c>
    </row>
    <row r="62" spans="1:4">
      <c r="A62" s="4" t="s">
        <v>472</v>
      </c>
    </row>
    <row r="63" spans="1:4">
      <c r="A63" s="3" t="s">
        <v>507</v>
      </c>
    </row>
    <row r="64" spans="1:4">
      <c r="A64" s="4" t="s">
        <v>40</v>
      </c>
      <c r="C64" s="5" t="n">
        <v>1073646</v>
      </c>
      <c r="D64" s="5" t="n">
        <v>945978</v>
      </c>
    </row>
    <row r="65" spans="1:4">
      <c r="A65" s="4" t="s">
        <v>505</v>
      </c>
      <c r="C65" s="5" t="n">
        <v>1420</v>
      </c>
      <c r="D65" s="5" t="n">
        <v>1976</v>
      </c>
    </row>
    <row r="66" spans="1:4">
      <c r="A66" s="4" t="s">
        <v>523</v>
      </c>
    </row>
    <row r="67" spans="1:4">
      <c r="A67" s="3" t="s">
        <v>507</v>
      </c>
    </row>
    <row r="68" spans="1:4">
      <c r="A68" s="4" t="s">
        <v>40</v>
      </c>
      <c r="C68" s="5" t="n">
        <v>961054</v>
      </c>
      <c r="D68" s="5" t="n">
        <v>885049</v>
      </c>
    </row>
    <row r="69" spans="1:4">
      <c r="A69" s="4" t="s">
        <v>524</v>
      </c>
    </row>
    <row r="70" spans="1:4">
      <c r="A70" s="3" t="s">
        <v>507</v>
      </c>
    </row>
    <row r="71" spans="1:4">
      <c r="A71" s="4" t="s">
        <v>40</v>
      </c>
      <c r="B71" s="4" t="s">
        <v>43</v>
      </c>
      <c r="C71" s="5" t="n">
        <v>16189</v>
      </c>
      <c r="D71" s="5" t="n">
        <v>17739</v>
      </c>
    </row>
    <row r="72" spans="1:4">
      <c r="A72" s="4" t="s">
        <v>525</v>
      </c>
    </row>
    <row r="73" spans="1:4">
      <c r="A73" s="3" t="s">
        <v>507</v>
      </c>
    </row>
    <row r="74" spans="1:4">
      <c r="A74" s="4" t="s">
        <v>40</v>
      </c>
      <c r="B74" s="4" t="s">
        <v>43</v>
      </c>
      <c r="C74" s="5" t="n">
        <v>43423</v>
      </c>
      <c r="D74" s="5" t="n">
        <v>10587</v>
      </c>
    </row>
    <row r="75" spans="1:4">
      <c r="A75" s="4" t="s">
        <v>526</v>
      </c>
    </row>
    <row r="76" spans="1:4">
      <c r="A76" s="3" t="s">
        <v>507</v>
      </c>
    </row>
    <row r="77" spans="1:4">
      <c r="A77" s="4" t="s">
        <v>40</v>
      </c>
      <c r="B77" s="4" t="s">
        <v>43</v>
      </c>
      <c r="C77" s="5" t="n">
        <v>52826</v>
      </c>
      <c r="D77" s="5" t="n">
        <v>32603</v>
      </c>
    </row>
    <row r="78" spans="1:4">
      <c r="A78" s="4" t="s">
        <v>527</v>
      </c>
    </row>
    <row r="79" spans="1:4">
      <c r="A79" s="3" t="s">
        <v>507</v>
      </c>
    </row>
    <row r="80" spans="1:4">
      <c r="A80" s="4" t="s">
        <v>40</v>
      </c>
      <c r="B80" s="4" t="s">
        <v>43</v>
      </c>
      <c r="C80" s="5" t="n">
        <v>154</v>
      </c>
      <c r="D80" s="5" t="n">
        <v>0</v>
      </c>
    </row>
    <row r="81" spans="1:4">
      <c r="A81" s="4" t="s">
        <v>473</v>
      </c>
    </row>
    <row r="82" spans="1:4">
      <c r="A82" s="3" t="s">
        <v>507</v>
      </c>
    </row>
    <row r="83" spans="1:4">
      <c r="A83" s="4" t="s">
        <v>40</v>
      </c>
      <c r="C83" s="5" t="n">
        <v>166919</v>
      </c>
      <c r="D83" s="5" t="n">
        <v>177265</v>
      </c>
    </row>
    <row r="84" spans="1:4">
      <c r="A84" s="4" t="s">
        <v>505</v>
      </c>
      <c r="C84" s="5" t="n">
        <v>951</v>
      </c>
      <c r="D84" s="5" t="n">
        <v>1266</v>
      </c>
    </row>
    <row r="85" spans="1:4">
      <c r="A85" s="4" t="s">
        <v>528</v>
      </c>
    </row>
    <row r="86" spans="1:4">
      <c r="A86" s="3" t="s">
        <v>507</v>
      </c>
    </row>
    <row r="87" spans="1:4">
      <c r="A87" s="4" t="s">
        <v>40</v>
      </c>
      <c r="C87" s="5" t="n">
        <v>157449</v>
      </c>
      <c r="D87" s="5" t="n">
        <v>158943</v>
      </c>
    </row>
    <row r="88" spans="1:4">
      <c r="A88" s="4" t="s">
        <v>529</v>
      </c>
    </row>
    <row r="89" spans="1:4">
      <c r="A89" s="3" t="s">
        <v>507</v>
      </c>
    </row>
    <row r="90" spans="1:4">
      <c r="A90" s="4" t="s">
        <v>40</v>
      </c>
      <c r="B90" s="4" t="s">
        <v>43</v>
      </c>
      <c r="C90" s="5" t="n">
        <v>955</v>
      </c>
      <c r="D90" s="5" t="n">
        <v>1187</v>
      </c>
    </row>
    <row r="91" spans="1:4">
      <c r="A91" s="4" t="s">
        <v>530</v>
      </c>
    </row>
    <row r="92" spans="1:4">
      <c r="A92" s="3" t="s">
        <v>507</v>
      </c>
    </row>
    <row r="93" spans="1:4">
      <c r="A93" s="4" t="s">
        <v>40</v>
      </c>
      <c r="B93" s="4" t="s">
        <v>43</v>
      </c>
      <c r="C93" s="5" t="n">
        <v>4760</v>
      </c>
      <c r="D93" s="5" t="n">
        <v>8086</v>
      </c>
    </row>
    <row r="94" spans="1:4">
      <c r="A94" s="4" t="s">
        <v>531</v>
      </c>
    </row>
    <row r="95" spans="1:4">
      <c r="A95" s="3" t="s">
        <v>507</v>
      </c>
    </row>
    <row r="96" spans="1:4">
      <c r="A96" s="4" t="s">
        <v>40</v>
      </c>
      <c r="B96" s="4" t="s">
        <v>43</v>
      </c>
      <c r="C96" s="5" t="n">
        <v>3480</v>
      </c>
      <c r="D96" s="5" t="n">
        <v>9012</v>
      </c>
    </row>
    <row r="97" spans="1:4">
      <c r="A97" s="4" t="s">
        <v>532</v>
      </c>
    </row>
    <row r="98" spans="1:4">
      <c r="A98" s="3" t="s">
        <v>507</v>
      </c>
    </row>
    <row r="99" spans="1:4">
      <c r="A99" s="4" t="s">
        <v>40</v>
      </c>
      <c r="B99" s="4" t="s">
        <v>43</v>
      </c>
      <c r="C99" s="5" t="n">
        <v>275</v>
      </c>
      <c r="D99" s="5" t="n">
        <v>37</v>
      </c>
    </row>
    <row r="100" spans="1:4">
      <c r="A100" s="4" t="s">
        <v>474</v>
      </c>
    </row>
    <row r="101" spans="1:4">
      <c r="A101" s="3" t="s">
        <v>507</v>
      </c>
    </row>
    <row r="102" spans="1:4">
      <c r="A102" s="4" t="s">
        <v>40</v>
      </c>
      <c r="C102" s="5" t="n">
        <v>322286</v>
      </c>
      <c r="D102" s="5" t="n">
        <v>298583</v>
      </c>
    </row>
    <row r="103" spans="1:4">
      <c r="A103" s="4" t="s">
        <v>505</v>
      </c>
      <c r="C103" s="5" t="n">
        <v>0</v>
      </c>
      <c r="D103" s="5" t="n">
        <v>0</v>
      </c>
    </row>
    <row r="104" spans="1:4">
      <c r="A104" s="4" t="s">
        <v>533</v>
      </c>
    </row>
    <row r="105" spans="1:4">
      <c r="A105" s="3" t="s">
        <v>507</v>
      </c>
    </row>
    <row r="106" spans="1:4">
      <c r="A106" s="4" t="s">
        <v>40</v>
      </c>
      <c r="C106" s="5" t="n">
        <v>320854</v>
      </c>
      <c r="D106" s="5" t="n">
        <v>297014</v>
      </c>
    </row>
    <row r="107" spans="1:4">
      <c r="A107" s="4" t="s">
        <v>534</v>
      </c>
    </row>
    <row r="108" spans="1:4">
      <c r="A108" s="3" t="s">
        <v>507</v>
      </c>
    </row>
    <row r="109" spans="1:4">
      <c r="A109" s="4" t="s">
        <v>40</v>
      </c>
      <c r="B109" s="4" t="s">
        <v>43</v>
      </c>
      <c r="C109" s="5" t="n">
        <v>0</v>
      </c>
      <c r="D109" s="5" t="n">
        <v>0</v>
      </c>
    </row>
    <row r="110" spans="1:4">
      <c r="A110" s="4" t="s">
        <v>535</v>
      </c>
    </row>
    <row r="111" spans="1:4">
      <c r="A111" s="3" t="s">
        <v>507</v>
      </c>
    </row>
    <row r="112" spans="1:4">
      <c r="A112" s="4" t="s">
        <v>40</v>
      </c>
      <c r="B112" s="4" t="s">
        <v>43</v>
      </c>
      <c r="C112" s="5" t="n">
        <v>930</v>
      </c>
      <c r="D112" s="5" t="n">
        <v>998</v>
      </c>
    </row>
    <row r="113" spans="1:4">
      <c r="A113" s="4" t="s">
        <v>536</v>
      </c>
    </row>
    <row r="114" spans="1:4">
      <c r="A114" s="3" t="s">
        <v>507</v>
      </c>
    </row>
    <row r="115" spans="1:4">
      <c r="A115" s="4" t="s">
        <v>40</v>
      </c>
      <c r="B115" s="4" t="s">
        <v>43</v>
      </c>
      <c r="C115" s="5" t="n">
        <v>502</v>
      </c>
      <c r="D115" s="5" t="n">
        <v>571</v>
      </c>
    </row>
    <row r="116" spans="1:4">
      <c r="A116" s="4" t="s">
        <v>537</v>
      </c>
    </row>
    <row r="117" spans="1:4">
      <c r="A117" s="3" t="s">
        <v>507</v>
      </c>
    </row>
    <row r="118" spans="1:4">
      <c r="A118" s="4" t="s">
        <v>40</v>
      </c>
      <c r="B118" s="4" t="s">
        <v>43</v>
      </c>
      <c r="C118" s="5" t="n">
        <v>0</v>
      </c>
      <c r="D118" s="5" t="n">
        <v>0</v>
      </c>
    </row>
    <row r="119" spans="1:4">
      <c r="A119" s="4" t="s">
        <v>475</v>
      </c>
    </row>
    <row r="120" spans="1:4">
      <c r="A120" s="3" t="s">
        <v>507</v>
      </c>
    </row>
    <row r="121" spans="1:4">
      <c r="A121" s="4" t="s">
        <v>40</v>
      </c>
      <c r="C121" s="5" t="n">
        <v>90259</v>
      </c>
      <c r="D121" s="5" t="n">
        <v>117297</v>
      </c>
    </row>
    <row r="122" spans="1:4">
      <c r="A122" s="4" t="s">
        <v>505</v>
      </c>
      <c r="C122" s="5" t="n">
        <v>51</v>
      </c>
      <c r="D122" s="5" t="n">
        <v>133</v>
      </c>
    </row>
    <row r="123" spans="1:4">
      <c r="A123" s="4" t="s">
        <v>538</v>
      </c>
    </row>
    <row r="124" spans="1:4">
      <c r="A124" s="3" t="s">
        <v>507</v>
      </c>
    </row>
    <row r="125" spans="1:4">
      <c r="A125" s="4" t="s">
        <v>40</v>
      </c>
      <c r="C125" s="5" t="n">
        <v>89419</v>
      </c>
      <c r="D125" s="5" t="n">
        <v>115952</v>
      </c>
    </row>
    <row r="126" spans="1:4">
      <c r="A126" s="4" t="s">
        <v>539</v>
      </c>
    </row>
    <row r="127" spans="1:4">
      <c r="A127" s="3" t="s">
        <v>507</v>
      </c>
    </row>
    <row r="128" spans="1:4">
      <c r="A128" s="4" t="s">
        <v>40</v>
      </c>
      <c r="B128" s="4" t="s">
        <v>43</v>
      </c>
      <c r="C128" s="5" t="n">
        <v>0</v>
      </c>
      <c r="D128" s="5" t="n">
        <v>0</v>
      </c>
    </row>
    <row r="129" spans="1:4">
      <c r="A129" s="4" t="s">
        <v>540</v>
      </c>
    </row>
    <row r="130" spans="1:4">
      <c r="A130" s="3" t="s">
        <v>507</v>
      </c>
    </row>
    <row r="131" spans="1:4">
      <c r="A131" s="4" t="s">
        <v>40</v>
      </c>
      <c r="B131" s="4" t="s">
        <v>43</v>
      </c>
      <c r="C131" s="5" t="n">
        <v>31</v>
      </c>
      <c r="D131" s="5" t="n">
        <v>9</v>
      </c>
    </row>
    <row r="132" spans="1:4">
      <c r="A132" s="4" t="s">
        <v>541</v>
      </c>
    </row>
    <row r="133" spans="1:4">
      <c r="A133" s="3" t="s">
        <v>507</v>
      </c>
    </row>
    <row r="134" spans="1:4">
      <c r="A134" s="4" t="s">
        <v>40</v>
      </c>
      <c r="B134" s="4" t="s">
        <v>43</v>
      </c>
      <c r="C134" s="5" t="n">
        <v>466</v>
      </c>
      <c r="D134" s="5" t="n">
        <v>629</v>
      </c>
    </row>
    <row r="135" spans="1:4">
      <c r="A135" s="4" t="s">
        <v>542</v>
      </c>
    </row>
    <row r="136" spans="1:4">
      <c r="A136" s="3" t="s">
        <v>507</v>
      </c>
    </row>
    <row r="137" spans="1:4">
      <c r="A137" s="4" t="s">
        <v>40</v>
      </c>
      <c r="B137" s="4" t="s">
        <v>43</v>
      </c>
      <c r="C137" s="7" t="n">
        <v>343</v>
      </c>
      <c r="D137" s="7" t="n">
        <v>707</v>
      </c>
    </row>
    <row r="138" spans="1:4"/>
    <row r="139" spans="1:4">
      <c r="A139" s="4" t="s">
        <v>41</v>
      </c>
      <c r="B139" s="4" t="s">
        <v>79</v>
      </c>
    </row>
    <row r="140" spans="1:4">
      <c r="A140" s="4" t="s">
        <v>43</v>
      </c>
      <c r="B140" s="4" t="s">
        <v>543</v>
      </c>
    </row>
  </sheetData>
  <mergeCells count="4">
    <mergeCell ref="A1:B1"/>
    <mergeCell ref="A138:C138"/>
    <mergeCell ref="B139:C139"/>
    <mergeCell ref="B140:C1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28</v>
      </c>
    </row>
    <row r="2" spans="1:4">
      <c r="A2" s="3" t="s">
        <v>545</v>
      </c>
    </row>
    <row r="3" spans="1:4">
      <c r="A3" s="4" t="s">
        <v>546</v>
      </c>
      <c r="B3" s="4" t="s">
        <v>41</v>
      </c>
      <c r="C3" s="7" t="n">
        <v>3095</v>
      </c>
      <c r="D3" s="7" t="n">
        <v>8280</v>
      </c>
    </row>
    <row r="4" spans="1:4">
      <c r="A4" s="4" t="s">
        <v>547</v>
      </c>
      <c r="B4" s="4" t="s">
        <v>41</v>
      </c>
      <c r="C4" s="5" t="n">
        <v>0</v>
      </c>
      <c r="D4" s="5" t="n">
        <v>6</v>
      </c>
    </row>
    <row r="5" spans="1:4">
      <c r="A5" s="4" t="s">
        <v>548</v>
      </c>
      <c r="B5" s="4" t="s">
        <v>43</v>
      </c>
      <c r="C5" s="5" t="n">
        <v>5725</v>
      </c>
      <c r="D5" s="5" t="n">
        <v>6431</v>
      </c>
    </row>
    <row r="6" spans="1:4">
      <c r="A6" s="4" t="s">
        <v>549</v>
      </c>
      <c r="C6" s="5" t="n">
        <v>298</v>
      </c>
      <c r="D6" s="5" t="n">
        <v>339</v>
      </c>
    </row>
    <row r="7" spans="1:4">
      <c r="A7" s="4" t="s">
        <v>550</v>
      </c>
      <c r="C7" s="5" t="n">
        <v>1</v>
      </c>
      <c r="D7" s="5" t="n">
        <v>49</v>
      </c>
    </row>
    <row r="8" spans="1:4">
      <c r="A8" s="4" t="s">
        <v>551</v>
      </c>
      <c r="C8" s="5" t="n">
        <v>9119</v>
      </c>
      <c r="D8" s="5" t="n">
        <v>15105</v>
      </c>
    </row>
    <row r="9" spans="1:4">
      <c r="A9" s="4" t="s">
        <v>552</v>
      </c>
      <c r="C9" s="7" t="n">
        <v>3000</v>
      </c>
      <c r="D9" s="7" t="n">
        <v>3100</v>
      </c>
    </row>
    <row r="10" spans="1:4"/>
    <row r="11" spans="1:4">
      <c r="A11" s="4" t="s">
        <v>41</v>
      </c>
      <c r="B11" s="4" t="s">
        <v>553</v>
      </c>
    </row>
    <row r="12" spans="1:4">
      <c r="A12" s="4" t="s">
        <v>43</v>
      </c>
      <c r="B12" s="4" t="s">
        <v>554</v>
      </c>
    </row>
  </sheetData>
  <mergeCells count="4">
    <mergeCell ref="A1:B1"/>
    <mergeCell ref="A10:C10"/>
    <mergeCell ref="B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555</v>
      </c>
      <c r="C1" s="2" t="s">
        <v>2</v>
      </c>
      <c r="D1" s="2" t="s">
        <v>28</v>
      </c>
    </row>
    <row r="2" spans="1:4">
      <c r="A2" s="3" t="s">
        <v>556</v>
      </c>
    </row>
    <row r="3" spans="1:4">
      <c r="A3" s="4" t="s">
        <v>546</v>
      </c>
      <c r="B3" s="4" t="s">
        <v>41</v>
      </c>
      <c r="C3" s="7" t="n">
        <v>3095</v>
      </c>
      <c r="D3" s="7" t="n">
        <v>8280</v>
      </c>
    </row>
    <row r="4" spans="1:4">
      <c r="A4" s="4" t="s">
        <v>470</v>
      </c>
    </row>
    <row r="5" spans="1:4">
      <c r="A5" s="3" t="s">
        <v>556</v>
      </c>
    </row>
    <row r="6" spans="1:4">
      <c r="A6" s="4" t="s">
        <v>546</v>
      </c>
      <c r="C6" s="5" t="n">
        <v>90</v>
      </c>
      <c r="D6" s="5" t="n">
        <v>105</v>
      </c>
    </row>
    <row r="7" spans="1:4">
      <c r="A7" s="4" t="s">
        <v>471</v>
      </c>
    </row>
    <row r="8" spans="1:4">
      <c r="A8" s="3" t="s">
        <v>556</v>
      </c>
    </row>
    <row r="9" spans="1:4">
      <c r="A9" s="4" t="s">
        <v>546</v>
      </c>
      <c r="C9" s="5" t="n">
        <v>1127</v>
      </c>
      <c r="D9" s="5" t="n">
        <v>1067</v>
      </c>
    </row>
    <row r="10" spans="1:4">
      <c r="A10" s="4" t="s">
        <v>472</v>
      </c>
    </row>
    <row r="11" spans="1:4">
      <c r="A11" s="3" t="s">
        <v>556</v>
      </c>
    </row>
    <row r="12" spans="1:4">
      <c r="A12" s="4" t="s">
        <v>546</v>
      </c>
      <c r="C12" s="5" t="n">
        <v>765</v>
      </c>
      <c r="D12" s="5" t="n">
        <v>808</v>
      </c>
    </row>
    <row r="13" spans="1:4">
      <c r="A13" s="4" t="s">
        <v>473</v>
      </c>
    </row>
    <row r="14" spans="1:4">
      <c r="A14" s="3" t="s">
        <v>556</v>
      </c>
    </row>
    <row r="15" spans="1:4">
      <c r="A15" s="4" t="s">
        <v>546</v>
      </c>
      <c r="C15" s="5" t="n">
        <v>641</v>
      </c>
      <c r="D15" s="5" t="n">
        <v>5477</v>
      </c>
    </row>
    <row r="16" spans="1:4">
      <c r="A16" s="4" t="s">
        <v>475</v>
      </c>
    </row>
    <row r="17" spans="1:4">
      <c r="A17" s="3" t="s">
        <v>556</v>
      </c>
    </row>
    <row r="18" spans="1:4">
      <c r="A18" s="4" t="s">
        <v>546</v>
      </c>
      <c r="C18" s="7" t="n">
        <v>472</v>
      </c>
      <c r="D18" s="7" t="n">
        <v>823</v>
      </c>
    </row>
    <row r="19" spans="1:4"/>
    <row r="20" spans="1:4">
      <c r="A20" s="4" t="s">
        <v>41</v>
      </c>
      <c r="B20" s="4" t="s">
        <v>553</v>
      </c>
    </row>
  </sheetData>
  <mergeCells count="3">
    <mergeCell ref="A1:B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28</v>
      </c>
    </row>
    <row r="2" spans="1:4">
      <c r="A2" s="3" t="s">
        <v>558</v>
      </c>
    </row>
    <row r="3" spans="1:4">
      <c r="A3" s="4" t="s">
        <v>559</v>
      </c>
      <c r="B3" s="4" t="s">
        <v>41</v>
      </c>
      <c r="C3" s="7" t="n">
        <v>8196</v>
      </c>
      <c r="D3" s="7" t="n">
        <v>13560</v>
      </c>
    </row>
    <row r="4" spans="1:4">
      <c r="A4" s="4" t="s">
        <v>560</v>
      </c>
      <c r="B4" s="4" t="s">
        <v>41</v>
      </c>
      <c r="C4" s="5" t="n">
        <v>7721</v>
      </c>
      <c r="D4" s="5" t="n">
        <v>13071</v>
      </c>
    </row>
    <row r="5" spans="1:4">
      <c r="A5" s="4" t="s">
        <v>561</v>
      </c>
      <c r="C5" s="5" t="n">
        <v>319</v>
      </c>
      <c r="D5" s="5" t="n">
        <v>1086</v>
      </c>
    </row>
    <row r="6" spans="1:4">
      <c r="A6" s="4" t="s">
        <v>562</v>
      </c>
      <c r="C6" s="5" t="n">
        <v>3200</v>
      </c>
      <c r="D6" s="5" t="n">
        <v>3100</v>
      </c>
    </row>
    <row r="7" spans="1:4">
      <c r="A7" s="4" t="s">
        <v>470</v>
      </c>
    </row>
    <row r="8" spans="1:4">
      <c r="A8" s="3" t="s">
        <v>558</v>
      </c>
    </row>
    <row r="9" spans="1:4">
      <c r="A9" s="4" t="s">
        <v>559</v>
      </c>
      <c r="C9" s="5" t="n">
        <v>94</v>
      </c>
      <c r="D9" s="5" t="n">
        <v>486</v>
      </c>
    </row>
    <row r="10" spans="1:4">
      <c r="A10" s="4" t="s">
        <v>560</v>
      </c>
      <c r="C10" s="5" t="n">
        <v>90</v>
      </c>
      <c r="D10" s="5" t="n">
        <v>480</v>
      </c>
    </row>
    <row r="11" spans="1:4">
      <c r="A11" s="4" t="s">
        <v>561</v>
      </c>
      <c r="C11" s="5" t="n">
        <v>7</v>
      </c>
      <c r="D11" s="5" t="n">
        <v>13</v>
      </c>
    </row>
    <row r="12" spans="1:4">
      <c r="A12" s="4" t="s">
        <v>471</v>
      </c>
    </row>
    <row r="13" spans="1:4">
      <c r="A13" s="3" t="s">
        <v>558</v>
      </c>
    </row>
    <row r="14" spans="1:4">
      <c r="A14" s="4" t="s">
        <v>559</v>
      </c>
      <c r="C14" s="5" t="n">
        <v>4351</v>
      </c>
      <c r="D14" s="5" t="n">
        <v>4487</v>
      </c>
    </row>
    <row r="15" spans="1:4">
      <c r="A15" s="4" t="s">
        <v>560</v>
      </c>
      <c r="C15" s="5" t="n">
        <v>4149</v>
      </c>
      <c r="D15" s="5" t="n">
        <v>4264</v>
      </c>
    </row>
    <row r="16" spans="1:4">
      <c r="A16" s="4" t="s">
        <v>561</v>
      </c>
      <c r="C16" s="5" t="n">
        <v>12</v>
      </c>
      <c r="D16" s="5" t="n">
        <v>16</v>
      </c>
    </row>
    <row r="17" spans="1:4">
      <c r="A17" s="4" t="s">
        <v>472</v>
      </c>
    </row>
    <row r="18" spans="1:4">
      <c r="A18" s="3" t="s">
        <v>558</v>
      </c>
    </row>
    <row r="19" spans="1:4">
      <c r="A19" s="4" t="s">
        <v>559</v>
      </c>
      <c r="C19" s="5" t="n">
        <v>1531</v>
      </c>
      <c r="D19" s="5" t="n">
        <v>1631</v>
      </c>
    </row>
    <row r="20" spans="1:4">
      <c r="A20" s="4" t="s">
        <v>560</v>
      </c>
      <c r="C20" s="5" t="n">
        <v>1433</v>
      </c>
      <c r="D20" s="5" t="n">
        <v>1574</v>
      </c>
    </row>
    <row r="21" spans="1:4">
      <c r="A21" s="4" t="s">
        <v>561</v>
      </c>
      <c r="C21" s="5" t="n">
        <v>15</v>
      </c>
      <c r="D21" s="5" t="n">
        <v>17</v>
      </c>
    </row>
    <row r="22" spans="1:4">
      <c r="A22" s="4" t="s">
        <v>473</v>
      </c>
    </row>
    <row r="23" spans="1:4">
      <c r="A23" s="3" t="s">
        <v>558</v>
      </c>
    </row>
    <row r="24" spans="1:4">
      <c r="A24" s="4" t="s">
        <v>559</v>
      </c>
      <c r="C24" s="5" t="n">
        <v>1442</v>
      </c>
      <c r="D24" s="5" t="n">
        <v>6108</v>
      </c>
    </row>
    <row r="25" spans="1:4">
      <c r="A25" s="4" t="s">
        <v>560</v>
      </c>
      <c r="C25" s="5" t="n">
        <v>1304</v>
      </c>
      <c r="D25" s="5" t="n">
        <v>5941</v>
      </c>
    </row>
    <row r="26" spans="1:4">
      <c r="A26" s="4" t="s">
        <v>561</v>
      </c>
      <c r="C26" s="5" t="n">
        <v>175</v>
      </c>
      <c r="D26" s="5" t="n">
        <v>923</v>
      </c>
    </row>
    <row r="27" spans="1:4">
      <c r="A27" s="4" t="s">
        <v>474</v>
      </c>
    </row>
    <row r="28" spans="1:4">
      <c r="A28" s="3" t="s">
        <v>558</v>
      </c>
    </row>
    <row r="29" spans="1:4">
      <c r="A29" s="4" t="s">
        <v>559</v>
      </c>
      <c r="C29" s="5" t="n">
        <v>502</v>
      </c>
      <c r="D29" s="5" t="n">
        <v>571</v>
      </c>
    </row>
    <row r="30" spans="1:4">
      <c r="A30" s="4" t="s">
        <v>560</v>
      </c>
      <c r="C30" s="5" t="n">
        <v>502</v>
      </c>
      <c r="D30" s="5" t="n">
        <v>571</v>
      </c>
    </row>
    <row r="31" spans="1:4">
      <c r="A31" s="4" t="s">
        <v>561</v>
      </c>
      <c r="C31" s="5" t="n">
        <v>10</v>
      </c>
      <c r="D31" s="5" t="n">
        <v>11</v>
      </c>
    </row>
    <row r="32" spans="1:4">
      <c r="A32" s="4" t="s">
        <v>475</v>
      </c>
    </row>
    <row r="33" spans="1:4">
      <c r="A33" s="3" t="s">
        <v>558</v>
      </c>
    </row>
    <row r="34" spans="1:4">
      <c r="A34" s="4" t="s">
        <v>559</v>
      </c>
      <c r="C34" s="5" t="n">
        <v>276</v>
      </c>
      <c r="D34" s="5" t="n">
        <v>277</v>
      </c>
    </row>
    <row r="35" spans="1:4">
      <c r="A35" s="4" t="s">
        <v>560</v>
      </c>
      <c r="C35" s="5" t="n">
        <v>243</v>
      </c>
      <c r="D35" s="5" t="n">
        <v>241</v>
      </c>
    </row>
    <row r="36" spans="1:4">
      <c r="A36" s="4" t="s">
        <v>561</v>
      </c>
      <c r="C36" s="7" t="n">
        <v>100</v>
      </c>
      <c r="D36" s="7" t="n">
        <v>106</v>
      </c>
    </row>
    <row r="37" spans="1:4"/>
    <row r="38" spans="1:4">
      <c r="A38" s="4" t="s">
        <v>41</v>
      </c>
      <c r="B38" s="4" t="s">
        <v>563</v>
      </c>
    </row>
  </sheetData>
  <mergeCells count="3">
    <mergeCell ref="A1:B1"/>
    <mergeCell ref="A37:C37"/>
    <mergeCell ref="B38:C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28</v>
      </c>
    </row>
    <row r="2" spans="1:4">
      <c r="A2" s="3" t="s">
        <v>556</v>
      </c>
    </row>
    <row r="3" spans="1:4">
      <c r="A3" s="4" t="s">
        <v>565</v>
      </c>
      <c r="C3" s="7" t="n">
        <v>8574</v>
      </c>
      <c r="D3" s="7" t="n">
        <v>15735</v>
      </c>
    </row>
    <row r="4" spans="1:4">
      <c r="A4" s="4" t="s">
        <v>566</v>
      </c>
      <c r="B4" s="4" t="s">
        <v>41</v>
      </c>
      <c r="C4" s="5" t="n">
        <v>2674192</v>
      </c>
      <c r="D4" s="5" t="n">
        <v>2540802</v>
      </c>
    </row>
    <row r="5" spans="1:4">
      <c r="A5" s="4" t="s">
        <v>469</v>
      </c>
      <c r="B5" s="4" t="s">
        <v>43</v>
      </c>
      <c r="C5" s="5" t="n">
        <v>2682766</v>
      </c>
      <c r="D5" s="5" t="n">
        <v>2556537</v>
      </c>
    </row>
    <row r="6" spans="1:4">
      <c r="A6" s="4" t="s">
        <v>567</v>
      </c>
    </row>
    <row r="7" spans="1:4">
      <c r="A7" s="3" t="s">
        <v>556</v>
      </c>
    </row>
    <row r="8" spans="1:4">
      <c r="A8" s="4" t="s">
        <v>565</v>
      </c>
      <c r="C8" s="5" t="n">
        <v>6648</v>
      </c>
      <c r="D8" s="5" t="n">
        <v>9658</v>
      </c>
    </row>
    <row r="9" spans="1:4">
      <c r="A9" s="4" t="s">
        <v>568</v>
      </c>
    </row>
    <row r="10" spans="1:4">
      <c r="A10" s="3" t="s">
        <v>556</v>
      </c>
    </row>
    <row r="11" spans="1:4">
      <c r="A11" s="4" t="s">
        <v>565</v>
      </c>
      <c r="C11" s="5" t="n">
        <v>674</v>
      </c>
      <c r="D11" s="5" t="n">
        <v>1593</v>
      </c>
    </row>
    <row r="12" spans="1:4">
      <c r="A12" s="4" t="s">
        <v>569</v>
      </c>
    </row>
    <row r="13" spans="1:4">
      <c r="A13" s="3" t="s">
        <v>556</v>
      </c>
    </row>
    <row r="14" spans="1:4">
      <c r="A14" s="4" t="s">
        <v>565</v>
      </c>
      <c r="C14" s="5" t="n">
        <v>1252</v>
      </c>
      <c r="D14" s="5" t="n">
        <v>4484</v>
      </c>
    </row>
    <row r="15" spans="1:4">
      <c r="A15" s="4" t="s">
        <v>470</v>
      </c>
    </row>
    <row r="16" spans="1:4">
      <c r="A16" s="3" t="s">
        <v>556</v>
      </c>
    </row>
    <row r="17" spans="1:4">
      <c r="A17" s="4" t="s">
        <v>565</v>
      </c>
      <c r="C17" s="5" t="n">
        <v>5546</v>
      </c>
      <c r="D17" s="5" t="n">
        <v>1067</v>
      </c>
    </row>
    <row r="18" spans="1:4">
      <c r="A18" s="4" t="s">
        <v>566</v>
      </c>
      <c r="B18" s="4" t="s">
        <v>41</v>
      </c>
      <c r="C18" s="5" t="n">
        <v>414951</v>
      </c>
      <c r="D18" s="5" t="n">
        <v>379108</v>
      </c>
    </row>
    <row r="19" spans="1:4">
      <c r="A19" s="4" t="s">
        <v>469</v>
      </c>
      <c r="C19" s="5" t="n">
        <v>420497</v>
      </c>
      <c r="D19" s="5" t="n">
        <v>380175</v>
      </c>
    </row>
    <row r="20" spans="1:4">
      <c r="A20" s="4" t="s">
        <v>570</v>
      </c>
    </row>
    <row r="21" spans="1:4">
      <c r="A21" s="3" t="s">
        <v>556</v>
      </c>
    </row>
    <row r="22" spans="1:4">
      <c r="A22" s="4" t="s">
        <v>565</v>
      </c>
      <c r="C22" s="5" t="n">
        <v>5471</v>
      </c>
      <c r="D22" s="5" t="n">
        <v>917</v>
      </c>
    </row>
    <row r="23" spans="1:4">
      <c r="A23" s="4" t="s">
        <v>571</v>
      </c>
    </row>
    <row r="24" spans="1:4">
      <c r="A24" s="3" t="s">
        <v>556</v>
      </c>
    </row>
    <row r="25" spans="1:4">
      <c r="A25" s="4" t="s">
        <v>565</v>
      </c>
      <c r="C25" s="5" t="n">
        <v>0</v>
      </c>
      <c r="D25" s="5" t="n">
        <v>64</v>
      </c>
    </row>
    <row r="26" spans="1:4">
      <c r="A26" s="4" t="s">
        <v>572</v>
      </c>
    </row>
    <row r="27" spans="1:4">
      <c r="A27" s="3" t="s">
        <v>556</v>
      </c>
    </row>
    <row r="28" spans="1:4">
      <c r="A28" s="4" t="s">
        <v>565</v>
      </c>
      <c r="C28" s="5" t="n">
        <v>75</v>
      </c>
      <c r="D28" s="5" t="n">
        <v>86</v>
      </c>
    </row>
    <row r="29" spans="1:4">
      <c r="A29" s="4" t="s">
        <v>471</v>
      </c>
    </row>
    <row r="30" spans="1:4">
      <c r="A30" s="3" t="s">
        <v>556</v>
      </c>
    </row>
    <row r="31" spans="1:4">
      <c r="A31" s="4" t="s">
        <v>565</v>
      </c>
      <c r="C31" s="5" t="n">
        <v>1255</v>
      </c>
      <c r="D31" s="5" t="n">
        <v>7580</v>
      </c>
    </row>
    <row r="32" spans="1:4">
      <c r="A32" s="4" t="s">
        <v>566</v>
      </c>
      <c r="B32" s="4" t="s">
        <v>41</v>
      </c>
      <c r="C32" s="5" t="n">
        <v>607904</v>
      </c>
      <c r="D32" s="5" t="n">
        <v>629659</v>
      </c>
    </row>
    <row r="33" spans="1:4">
      <c r="A33" s="4" t="s">
        <v>469</v>
      </c>
      <c r="C33" s="5" t="n">
        <v>609159</v>
      </c>
      <c r="D33" s="5" t="n">
        <v>637239</v>
      </c>
    </row>
    <row r="34" spans="1:4">
      <c r="A34" s="4" t="s">
        <v>573</v>
      </c>
    </row>
    <row r="35" spans="1:4">
      <c r="A35" s="3" t="s">
        <v>556</v>
      </c>
    </row>
    <row r="36" spans="1:4">
      <c r="A36" s="4" t="s">
        <v>565</v>
      </c>
      <c r="C36" s="5" t="n">
        <v>98</v>
      </c>
      <c r="D36" s="5" t="n">
        <v>6225</v>
      </c>
    </row>
    <row r="37" spans="1:4">
      <c r="A37" s="4" t="s">
        <v>574</v>
      </c>
    </row>
    <row r="38" spans="1:4">
      <c r="A38" s="3" t="s">
        <v>556</v>
      </c>
    </row>
    <row r="39" spans="1:4">
      <c r="A39" s="4" t="s">
        <v>565</v>
      </c>
      <c r="C39" s="5" t="n">
        <v>340</v>
      </c>
      <c r="D39" s="5" t="n">
        <v>755</v>
      </c>
    </row>
    <row r="40" spans="1:4">
      <c r="A40" s="4" t="s">
        <v>575</v>
      </c>
    </row>
    <row r="41" spans="1:4">
      <c r="A41" s="3" t="s">
        <v>556</v>
      </c>
    </row>
    <row r="42" spans="1:4">
      <c r="A42" s="4" t="s">
        <v>565</v>
      </c>
      <c r="C42" s="5" t="n">
        <v>817</v>
      </c>
      <c r="D42" s="5" t="n">
        <v>600</v>
      </c>
    </row>
    <row r="43" spans="1:4">
      <c r="A43" s="4" t="s">
        <v>472</v>
      </c>
    </row>
    <row r="44" spans="1:4">
      <c r="A44" s="3" t="s">
        <v>556</v>
      </c>
    </row>
    <row r="45" spans="1:4">
      <c r="A45" s="4" t="s">
        <v>565</v>
      </c>
      <c r="C45" s="5" t="n">
        <v>731</v>
      </c>
      <c r="D45" s="5" t="n">
        <v>378</v>
      </c>
    </row>
    <row r="46" spans="1:4">
      <c r="A46" s="4" t="s">
        <v>566</v>
      </c>
      <c r="B46" s="4" t="s">
        <v>41</v>
      </c>
      <c r="C46" s="5" t="n">
        <v>1072915</v>
      </c>
      <c r="D46" s="5" t="n">
        <v>945600</v>
      </c>
    </row>
    <row r="47" spans="1:4">
      <c r="A47" s="4" t="s">
        <v>469</v>
      </c>
      <c r="C47" s="5" t="n">
        <v>1073646</v>
      </c>
      <c r="D47" s="5" t="n">
        <v>945978</v>
      </c>
    </row>
    <row r="48" spans="1:4">
      <c r="A48" s="4" t="s">
        <v>576</v>
      </c>
    </row>
    <row r="49" spans="1:4">
      <c r="A49" s="3" t="s">
        <v>556</v>
      </c>
    </row>
    <row r="50" spans="1:4">
      <c r="A50" s="4" t="s">
        <v>565</v>
      </c>
      <c r="C50" s="5" t="n">
        <v>577</v>
      </c>
      <c r="D50" s="5" t="n">
        <v>70</v>
      </c>
    </row>
    <row r="51" spans="1:4">
      <c r="A51" s="4" t="s">
        <v>577</v>
      </c>
    </row>
    <row r="52" spans="1:4">
      <c r="A52" s="3" t="s">
        <v>556</v>
      </c>
    </row>
    <row r="53" spans="1:4">
      <c r="A53" s="4" t="s">
        <v>565</v>
      </c>
      <c r="C53" s="5" t="n">
        <v>0</v>
      </c>
      <c r="D53" s="5" t="n">
        <v>154</v>
      </c>
    </row>
    <row r="54" spans="1:4">
      <c r="A54" s="4" t="s">
        <v>578</v>
      </c>
    </row>
    <row r="55" spans="1:4">
      <c r="A55" s="3" t="s">
        <v>556</v>
      </c>
    </row>
    <row r="56" spans="1:4">
      <c r="A56" s="4" t="s">
        <v>565</v>
      </c>
      <c r="C56" s="5" t="n">
        <v>154</v>
      </c>
      <c r="D56" s="5" t="n">
        <v>154</v>
      </c>
    </row>
    <row r="57" spans="1:4">
      <c r="A57" s="4" t="s">
        <v>473</v>
      </c>
    </row>
    <row r="58" spans="1:4">
      <c r="A58" s="3" t="s">
        <v>556</v>
      </c>
    </row>
    <row r="59" spans="1:4">
      <c r="A59" s="4" t="s">
        <v>565</v>
      </c>
      <c r="C59" s="5" t="n">
        <v>282</v>
      </c>
      <c r="D59" s="5" t="n">
        <v>4542</v>
      </c>
    </row>
    <row r="60" spans="1:4">
      <c r="A60" s="4" t="s">
        <v>566</v>
      </c>
      <c r="B60" s="4" t="s">
        <v>41</v>
      </c>
      <c r="C60" s="5" t="n">
        <v>166637</v>
      </c>
      <c r="D60" s="5" t="n">
        <v>172723</v>
      </c>
    </row>
    <row r="61" spans="1:4">
      <c r="A61" s="4" t="s">
        <v>469</v>
      </c>
      <c r="C61" s="5" t="n">
        <v>166919</v>
      </c>
      <c r="D61" s="5" t="n">
        <v>177265</v>
      </c>
    </row>
    <row r="62" spans="1:4">
      <c r="A62" s="4" t="s">
        <v>579</v>
      </c>
    </row>
    <row r="63" spans="1:4">
      <c r="A63" s="3" t="s">
        <v>556</v>
      </c>
    </row>
    <row r="64" spans="1:4">
      <c r="A64" s="4" t="s">
        <v>565</v>
      </c>
      <c r="C64" s="5" t="n">
        <v>91</v>
      </c>
      <c r="D64" s="5" t="n">
        <v>783</v>
      </c>
    </row>
    <row r="65" spans="1:4">
      <c r="A65" s="4" t="s">
        <v>580</v>
      </c>
    </row>
    <row r="66" spans="1:4">
      <c r="A66" s="3" t="s">
        <v>556</v>
      </c>
    </row>
    <row r="67" spans="1:4">
      <c r="A67" s="4" t="s">
        <v>565</v>
      </c>
      <c r="C67" s="5" t="n">
        <v>177</v>
      </c>
      <c r="D67" s="5" t="n">
        <v>300</v>
      </c>
    </row>
    <row r="68" spans="1:4">
      <c r="A68" s="4" t="s">
        <v>581</v>
      </c>
    </row>
    <row r="69" spans="1:4">
      <c r="A69" s="3" t="s">
        <v>556</v>
      </c>
    </row>
    <row r="70" spans="1:4">
      <c r="A70" s="4" t="s">
        <v>565</v>
      </c>
      <c r="C70" s="5" t="n">
        <v>14</v>
      </c>
      <c r="D70" s="5" t="n">
        <v>3459</v>
      </c>
    </row>
    <row r="71" spans="1:4">
      <c r="A71" s="4" t="s">
        <v>474</v>
      </c>
    </row>
    <row r="72" spans="1:4">
      <c r="A72" s="3" t="s">
        <v>556</v>
      </c>
    </row>
    <row r="73" spans="1:4">
      <c r="A73" s="4" t="s">
        <v>565</v>
      </c>
      <c r="C73" s="5" t="n">
        <v>0</v>
      </c>
      <c r="D73" s="5" t="n">
        <v>113</v>
      </c>
    </row>
    <row r="74" spans="1:4">
      <c r="A74" s="4" t="s">
        <v>566</v>
      </c>
      <c r="B74" s="4" t="s">
        <v>41</v>
      </c>
      <c r="C74" s="5" t="n">
        <v>322286</v>
      </c>
      <c r="D74" s="5" t="n">
        <v>298470</v>
      </c>
    </row>
    <row r="75" spans="1:4">
      <c r="A75" s="4" t="s">
        <v>469</v>
      </c>
      <c r="C75" s="5" t="n">
        <v>322286</v>
      </c>
      <c r="D75" s="5" t="n">
        <v>298583</v>
      </c>
    </row>
    <row r="76" spans="1:4">
      <c r="A76" s="4" t="s">
        <v>582</v>
      </c>
    </row>
    <row r="77" spans="1:4">
      <c r="A77" s="3" t="s">
        <v>556</v>
      </c>
    </row>
    <row r="78" spans="1:4">
      <c r="A78" s="4" t="s">
        <v>565</v>
      </c>
      <c r="C78" s="5" t="n">
        <v>0</v>
      </c>
      <c r="D78" s="5" t="n">
        <v>113</v>
      </c>
    </row>
    <row r="79" spans="1:4">
      <c r="A79" s="4" t="s">
        <v>583</v>
      </c>
    </row>
    <row r="80" spans="1:4">
      <c r="A80" s="3" t="s">
        <v>556</v>
      </c>
    </row>
    <row r="81" spans="1:4">
      <c r="A81" s="4" t="s">
        <v>565</v>
      </c>
      <c r="C81" s="5" t="n">
        <v>0</v>
      </c>
      <c r="D81" s="5" t="n">
        <v>0</v>
      </c>
    </row>
    <row r="82" spans="1:4">
      <c r="A82" s="4" t="s">
        <v>584</v>
      </c>
    </row>
    <row r="83" spans="1:4">
      <c r="A83" s="3" t="s">
        <v>556</v>
      </c>
    </row>
    <row r="84" spans="1:4">
      <c r="A84" s="4" t="s">
        <v>565</v>
      </c>
      <c r="C84" s="5" t="n">
        <v>0</v>
      </c>
      <c r="D84" s="5" t="n">
        <v>0</v>
      </c>
    </row>
    <row r="85" spans="1:4">
      <c r="A85" s="4" t="s">
        <v>475</v>
      </c>
    </row>
    <row r="86" spans="1:4">
      <c r="A86" s="3" t="s">
        <v>556</v>
      </c>
    </row>
    <row r="87" spans="1:4">
      <c r="A87" s="4" t="s">
        <v>565</v>
      </c>
      <c r="C87" s="5" t="n">
        <v>760</v>
      </c>
      <c r="D87" s="5" t="n">
        <v>2055</v>
      </c>
    </row>
    <row r="88" spans="1:4">
      <c r="A88" s="4" t="s">
        <v>566</v>
      </c>
      <c r="B88" s="4" t="s">
        <v>41</v>
      </c>
      <c r="C88" s="5" t="n">
        <v>89499</v>
      </c>
      <c r="D88" s="5" t="n">
        <v>115242</v>
      </c>
    </row>
    <row r="89" spans="1:4">
      <c r="A89" s="4" t="s">
        <v>469</v>
      </c>
      <c r="C89" s="5" t="n">
        <v>90259</v>
      </c>
      <c r="D89" s="5" t="n">
        <v>117297</v>
      </c>
    </row>
    <row r="90" spans="1:4">
      <c r="A90" s="4" t="s">
        <v>585</v>
      </c>
    </row>
    <row r="91" spans="1:4">
      <c r="A91" s="3" t="s">
        <v>556</v>
      </c>
    </row>
    <row r="92" spans="1:4">
      <c r="A92" s="4" t="s">
        <v>565</v>
      </c>
      <c r="C92" s="5" t="n">
        <v>411</v>
      </c>
      <c r="D92" s="5" t="n">
        <v>1550</v>
      </c>
    </row>
    <row r="93" spans="1:4">
      <c r="A93" s="4" t="s">
        <v>586</v>
      </c>
    </row>
    <row r="94" spans="1:4">
      <c r="A94" s="3" t="s">
        <v>556</v>
      </c>
    </row>
    <row r="95" spans="1:4">
      <c r="A95" s="4" t="s">
        <v>565</v>
      </c>
      <c r="C95" s="5" t="n">
        <v>157</v>
      </c>
      <c r="D95" s="5" t="n">
        <v>320</v>
      </c>
    </row>
    <row r="96" spans="1:4">
      <c r="A96" s="4" t="s">
        <v>587</v>
      </c>
    </row>
    <row r="97" spans="1:4">
      <c r="A97" s="3" t="s">
        <v>556</v>
      </c>
    </row>
    <row r="98" spans="1:4">
      <c r="A98" s="4" t="s">
        <v>565</v>
      </c>
      <c r="C98" s="7" t="n">
        <v>192</v>
      </c>
      <c r="D98" s="7" t="n">
        <v>185</v>
      </c>
    </row>
    <row r="99" spans="1:4"/>
    <row r="100" spans="1:4">
      <c r="A100" s="4" t="s">
        <v>41</v>
      </c>
      <c r="B100" s="4" t="s">
        <v>588</v>
      </c>
    </row>
    <row r="101" spans="1:4">
      <c r="A101" s="4" t="s">
        <v>43</v>
      </c>
      <c r="B101" s="4" t="s">
        <v>79</v>
      </c>
    </row>
  </sheetData>
  <mergeCells count="4">
    <mergeCell ref="A1:B1"/>
    <mergeCell ref="A99:C99"/>
    <mergeCell ref="B100:C100"/>
    <mergeCell ref="B101:C10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90</v>
      </c>
      <c r="D1" s="2" t="s">
        <v>1</v>
      </c>
    </row>
    <row r="2" spans="1:5">
      <c r="B2" s="2" t="s">
        <v>2</v>
      </c>
      <c r="C2" s="2" t="s">
        <v>91</v>
      </c>
      <c r="D2" s="2" t="s">
        <v>2</v>
      </c>
      <c r="E2" s="2" t="s">
        <v>91</v>
      </c>
    </row>
    <row r="3" spans="1:5">
      <c r="A3" s="3" t="s">
        <v>558</v>
      </c>
    </row>
    <row r="4" spans="1:5">
      <c r="A4" s="4" t="s">
        <v>590</v>
      </c>
      <c r="B4" s="7" t="n">
        <v>7626</v>
      </c>
      <c r="C4" s="7" t="n">
        <v>17740</v>
      </c>
      <c r="D4" s="7" t="n">
        <v>10117</v>
      </c>
      <c r="E4" s="7" t="n">
        <v>25262</v>
      </c>
    </row>
    <row r="5" spans="1:5">
      <c r="A5" s="4" t="s">
        <v>591</v>
      </c>
      <c r="B5" s="5" t="n">
        <v>64</v>
      </c>
      <c r="C5" s="5" t="n">
        <v>91</v>
      </c>
      <c r="D5" s="5" t="n">
        <v>306</v>
      </c>
      <c r="E5" s="5" t="n">
        <v>267</v>
      </c>
    </row>
    <row r="6" spans="1:5">
      <c r="A6" s="4" t="s">
        <v>470</v>
      </c>
    </row>
    <row r="7" spans="1:5">
      <c r="A7" s="3" t="s">
        <v>558</v>
      </c>
    </row>
    <row r="8" spans="1:5">
      <c r="A8" s="4" t="s">
        <v>590</v>
      </c>
      <c r="B8" s="5" t="n">
        <v>62</v>
      </c>
      <c r="C8" s="5" t="n">
        <v>564</v>
      </c>
      <c r="D8" s="5" t="n">
        <v>301</v>
      </c>
      <c r="E8" s="5" t="n">
        <v>519</v>
      </c>
    </row>
    <row r="9" spans="1:5">
      <c r="A9" s="4" t="s">
        <v>591</v>
      </c>
      <c r="B9" s="5" t="n">
        <v>0</v>
      </c>
      <c r="C9" s="5" t="n">
        <v>5</v>
      </c>
      <c r="D9" s="5" t="n">
        <v>0</v>
      </c>
      <c r="E9" s="5" t="n">
        <v>17</v>
      </c>
    </row>
    <row r="10" spans="1:5">
      <c r="A10" s="4" t="s">
        <v>471</v>
      </c>
    </row>
    <row r="11" spans="1:5">
      <c r="A11" s="3" t="s">
        <v>558</v>
      </c>
    </row>
    <row r="12" spans="1:5">
      <c r="A12" s="4" t="s">
        <v>590</v>
      </c>
      <c r="B12" s="5" t="n">
        <v>4170</v>
      </c>
      <c r="C12" s="5" t="n">
        <v>4559</v>
      </c>
      <c r="D12" s="5" t="n">
        <v>4322</v>
      </c>
      <c r="E12" s="5" t="n">
        <v>2915</v>
      </c>
    </row>
    <row r="13" spans="1:5">
      <c r="A13" s="4" t="s">
        <v>591</v>
      </c>
      <c r="B13" s="5" t="n">
        <v>26</v>
      </c>
      <c r="C13" s="5" t="n">
        <v>42</v>
      </c>
      <c r="D13" s="5" t="n">
        <v>134</v>
      </c>
      <c r="E13" s="5" t="n">
        <v>124</v>
      </c>
    </row>
    <row r="14" spans="1:5">
      <c r="A14" s="4" t="s">
        <v>472</v>
      </c>
    </row>
    <row r="15" spans="1:5">
      <c r="A15" s="3" t="s">
        <v>558</v>
      </c>
    </row>
    <row r="16" spans="1:5">
      <c r="A16" s="4" t="s">
        <v>590</v>
      </c>
      <c r="B16" s="5" t="n">
        <v>1459</v>
      </c>
      <c r="C16" s="5" t="n">
        <v>4281</v>
      </c>
      <c r="D16" s="5" t="n">
        <v>1368</v>
      </c>
      <c r="E16" s="5" t="n">
        <v>4952</v>
      </c>
    </row>
    <row r="17" spans="1:5">
      <c r="A17" s="4" t="s">
        <v>591</v>
      </c>
      <c r="B17" s="5" t="n">
        <v>2</v>
      </c>
      <c r="C17" s="5" t="n">
        <v>21</v>
      </c>
      <c r="D17" s="5" t="n">
        <v>27</v>
      </c>
      <c r="E17" s="5" t="n">
        <v>64</v>
      </c>
    </row>
    <row r="18" spans="1:5">
      <c r="A18" s="4" t="s">
        <v>473</v>
      </c>
    </row>
    <row r="19" spans="1:5">
      <c r="A19" s="3" t="s">
        <v>558</v>
      </c>
    </row>
    <row r="20" spans="1:5">
      <c r="A20" s="4" t="s">
        <v>590</v>
      </c>
      <c r="B20" s="5" t="n">
        <v>1148</v>
      </c>
      <c r="C20" s="5" t="n">
        <v>7457</v>
      </c>
      <c r="D20" s="5" t="n">
        <v>3320</v>
      </c>
      <c r="E20" s="5" t="n">
        <v>15990</v>
      </c>
    </row>
    <row r="21" spans="1:5">
      <c r="A21" s="4" t="s">
        <v>591</v>
      </c>
      <c r="B21" s="5" t="n">
        <v>28</v>
      </c>
      <c r="C21" s="5" t="n">
        <v>13</v>
      </c>
      <c r="D21" s="5" t="n">
        <v>118</v>
      </c>
      <c r="E21" s="5" t="n">
        <v>30</v>
      </c>
    </row>
    <row r="22" spans="1:5">
      <c r="A22" s="4" t="s">
        <v>474</v>
      </c>
    </row>
    <row r="23" spans="1:5">
      <c r="A23" s="3" t="s">
        <v>558</v>
      </c>
    </row>
    <row r="24" spans="1:5">
      <c r="A24" s="4" t="s">
        <v>590</v>
      </c>
      <c r="B24" s="5" t="n">
        <v>537</v>
      </c>
      <c r="C24" s="5" t="n">
        <v>604</v>
      </c>
      <c r="D24" s="5" t="n">
        <v>558</v>
      </c>
      <c r="E24" s="5" t="n">
        <v>624</v>
      </c>
    </row>
    <row r="25" spans="1:5">
      <c r="A25" s="4" t="s">
        <v>591</v>
      </c>
      <c r="B25" s="5" t="n">
        <v>7</v>
      </c>
      <c r="C25" s="5" t="n">
        <v>8</v>
      </c>
      <c r="D25" s="5" t="n">
        <v>23</v>
      </c>
      <c r="E25" s="5" t="n">
        <v>26</v>
      </c>
    </row>
    <row r="26" spans="1:5">
      <c r="A26" s="4" t="s">
        <v>475</v>
      </c>
    </row>
    <row r="27" spans="1:5">
      <c r="A27" s="3" t="s">
        <v>558</v>
      </c>
    </row>
    <row r="28" spans="1:5">
      <c r="A28" s="4" t="s">
        <v>590</v>
      </c>
      <c r="B28" s="5" t="n">
        <v>250</v>
      </c>
      <c r="C28" s="5" t="n">
        <v>275</v>
      </c>
      <c r="D28" s="5" t="n">
        <v>248</v>
      </c>
      <c r="E28" s="5" t="n">
        <v>262</v>
      </c>
    </row>
    <row r="29" spans="1:5">
      <c r="A29" s="4" t="s">
        <v>591</v>
      </c>
      <c r="B29" s="7" t="n">
        <v>1</v>
      </c>
      <c r="C29" s="7" t="n">
        <v>2</v>
      </c>
      <c r="D29" s="7" t="n">
        <v>4</v>
      </c>
      <c r="E29" s="7" t="n">
        <v>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92</v>
      </c>
      <c r="B1" s="2" t="s">
        <v>90</v>
      </c>
      <c r="D1" s="2" t="s">
        <v>1</v>
      </c>
    </row>
    <row r="2" spans="1:5">
      <c r="B2" s="2" t="s">
        <v>593</v>
      </c>
      <c r="C2" s="2" t="s">
        <v>594</v>
      </c>
      <c r="D2" s="2" t="s">
        <v>593</v>
      </c>
      <c r="E2" s="2" t="s">
        <v>594</v>
      </c>
    </row>
    <row r="3" spans="1:5">
      <c r="A3" s="3" t="s">
        <v>595</v>
      </c>
    </row>
    <row r="4" spans="1:5">
      <c r="A4" s="4" t="s">
        <v>596</v>
      </c>
      <c r="B4" s="7" t="n">
        <v>0</v>
      </c>
      <c r="C4" s="7" t="n">
        <v>0</v>
      </c>
      <c r="D4" s="7" t="n">
        <v>837</v>
      </c>
      <c r="E4" s="7" t="n">
        <v>3544</v>
      </c>
    </row>
    <row r="5" spans="1:5">
      <c r="A5" s="4" t="s">
        <v>597</v>
      </c>
      <c r="B5" s="5" t="n">
        <v>0</v>
      </c>
      <c r="C5" s="5" t="n">
        <v>0</v>
      </c>
      <c r="D5" s="5" t="n">
        <v>0</v>
      </c>
      <c r="E5" s="5" t="n">
        <v>73</v>
      </c>
    </row>
    <row r="6" spans="1:5">
      <c r="A6" s="4" t="s">
        <v>598</v>
      </c>
      <c r="B6" s="5" t="n">
        <v>8</v>
      </c>
      <c r="C6" s="5" t="n">
        <v>30</v>
      </c>
      <c r="D6" s="5" t="n">
        <v>56</v>
      </c>
      <c r="E6" s="5" t="n">
        <v>2832</v>
      </c>
    </row>
    <row r="7" spans="1:5">
      <c r="A7" s="4" t="s">
        <v>599</v>
      </c>
      <c r="B7" s="7" t="n">
        <v>8</v>
      </c>
      <c r="C7" s="7" t="n">
        <v>30</v>
      </c>
      <c r="D7" s="7" t="n">
        <v>893</v>
      </c>
      <c r="E7" s="7" t="n">
        <v>6449</v>
      </c>
    </row>
    <row r="8" spans="1:5">
      <c r="A8" s="4" t="s">
        <v>600</v>
      </c>
      <c r="B8" s="5" t="n">
        <v>1</v>
      </c>
      <c r="C8" s="5" t="n">
        <v>2</v>
      </c>
      <c r="D8" s="5" t="n">
        <v>9</v>
      </c>
      <c r="E8" s="5" t="n">
        <v>18</v>
      </c>
    </row>
    <row r="9" spans="1:5">
      <c r="A9" s="4" t="s">
        <v>470</v>
      </c>
    </row>
    <row r="10" spans="1:5">
      <c r="A10" s="3" t="s">
        <v>595</v>
      </c>
    </row>
    <row r="11" spans="1:5">
      <c r="A11" s="4" t="s">
        <v>596</v>
      </c>
      <c r="E11" s="7" t="n">
        <v>375</v>
      </c>
    </row>
    <row r="12" spans="1:5">
      <c r="A12" s="4" t="s">
        <v>597</v>
      </c>
      <c r="E12" s="5" t="n">
        <v>0</v>
      </c>
    </row>
    <row r="13" spans="1:5">
      <c r="A13" s="4" t="s">
        <v>598</v>
      </c>
      <c r="E13" s="5" t="n">
        <v>23</v>
      </c>
    </row>
    <row r="14" spans="1:5">
      <c r="A14" s="4" t="s">
        <v>599</v>
      </c>
      <c r="E14" s="7" t="n">
        <v>398</v>
      </c>
    </row>
    <row r="15" spans="1:5">
      <c r="A15" s="4" t="s">
        <v>600</v>
      </c>
      <c r="E15" s="5" t="n">
        <v>2</v>
      </c>
    </row>
    <row r="16" spans="1:5">
      <c r="A16" s="4" t="s">
        <v>471</v>
      </c>
    </row>
    <row r="17" spans="1:5">
      <c r="A17" s="3" t="s">
        <v>595</v>
      </c>
    </row>
    <row r="18" spans="1:5">
      <c r="A18" s="4" t="s">
        <v>596</v>
      </c>
      <c r="C18" s="7" t="n">
        <v>0</v>
      </c>
      <c r="E18" s="7" t="n">
        <v>0</v>
      </c>
    </row>
    <row r="19" spans="1:5">
      <c r="A19" s="4" t="s">
        <v>597</v>
      </c>
      <c r="C19" s="5" t="n">
        <v>0</v>
      </c>
      <c r="E19" s="5" t="n">
        <v>73</v>
      </c>
    </row>
    <row r="20" spans="1:5">
      <c r="A20" s="4" t="s">
        <v>598</v>
      </c>
      <c r="C20" s="5" t="n">
        <v>30</v>
      </c>
      <c r="E20" s="5" t="n">
        <v>2737</v>
      </c>
    </row>
    <row r="21" spans="1:5">
      <c r="A21" s="4" t="s">
        <v>599</v>
      </c>
      <c r="C21" s="7" t="n">
        <v>30</v>
      </c>
      <c r="E21" s="7" t="n">
        <v>2810</v>
      </c>
    </row>
    <row r="22" spans="1:5">
      <c r="A22" s="4" t="s">
        <v>600</v>
      </c>
      <c r="C22" s="5" t="n">
        <v>2</v>
      </c>
      <c r="E22" s="5" t="n">
        <v>5</v>
      </c>
    </row>
    <row r="23" spans="1:5">
      <c r="A23" s="4" t="s">
        <v>472</v>
      </c>
    </row>
    <row r="24" spans="1:5">
      <c r="A24" s="3" t="s">
        <v>595</v>
      </c>
    </row>
    <row r="25" spans="1:5">
      <c r="A25" s="4" t="s">
        <v>596</v>
      </c>
      <c r="E25" s="7" t="n">
        <v>2068</v>
      </c>
    </row>
    <row r="26" spans="1:5">
      <c r="A26" s="4" t="s">
        <v>597</v>
      </c>
      <c r="E26" s="5" t="n">
        <v>0</v>
      </c>
    </row>
    <row r="27" spans="1:5">
      <c r="A27" s="4" t="s">
        <v>598</v>
      </c>
      <c r="E27" s="5" t="n">
        <v>0</v>
      </c>
    </row>
    <row r="28" spans="1:5">
      <c r="A28" s="4" t="s">
        <v>599</v>
      </c>
      <c r="E28" s="7" t="n">
        <v>2068</v>
      </c>
    </row>
    <row r="29" spans="1:5">
      <c r="A29" s="4" t="s">
        <v>600</v>
      </c>
      <c r="E29" s="5" t="n">
        <v>1</v>
      </c>
    </row>
    <row r="30" spans="1:5">
      <c r="A30" s="4" t="s">
        <v>473</v>
      </c>
    </row>
    <row r="31" spans="1:5">
      <c r="A31" s="3" t="s">
        <v>595</v>
      </c>
    </row>
    <row r="32" spans="1:5">
      <c r="A32" s="4" t="s">
        <v>596</v>
      </c>
      <c r="D32" s="7" t="n">
        <v>810</v>
      </c>
      <c r="E32" s="7" t="n">
        <v>1082</v>
      </c>
    </row>
    <row r="33" spans="1:5">
      <c r="A33" s="4" t="s">
        <v>597</v>
      </c>
      <c r="D33" s="5" t="n">
        <v>0</v>
      </c>
      <c r="E33" s="5" t="n">
        <v>0</v>
      </c>
    </row>
    <row r="34" spans="1:5">
      <c r="A34" s="4" t="s">
        <v>598</v>
      </c>
      <c r="D34" s="5" t="n">
        <v>0</v>
      </c>
      <c r="E34" s="5" t="n">
        <v>0</v>
      </c>
    </row>
    <row r="35" spans="1:5">
      <c r="A35" s="4" t="s">
        <v>599</v>
      </c>
      <c r="D35" s="7" t="n">
        <v>810</v>
      </c>
      <c r="E35" s="7" t="n">
        <v>1082</v>
      </c>
    </row>
    <row r="36" spans="1:5">
      <c r="A36" s="4" t="s">
        <v>600</v>
      </c>
      <c r="D36" s="5" t="n">
        <v>3</v>
      </c>
      <c r="E36" s="5" t="n">
        <v>4</v>
      </c>
    </row>
    <row r="37" spans="1:5">
      <c r="A37" s="4" t="s">
        <v>475</v>
      </c>
    </row>
    <row r="38" spans="1:5">
      <c r="A38" s="3" t="s">
        <v>595</v>
      </c>
    </row>
    <row r="39" spans="1:5">
      <c r="A39" s="4" t="s">
        <v>596</v>
      </c>
      <c r="B39" s="7" t="n">
        <v>0</v>
      </c>
      <c r="D39" s="7" t="n">
        <v>27</v>
      </c>
      <c r="E39" s="7" t="n">
        <v>19</v>
      </c>
    </row>
    <row r="40" spans="1:5">
      <c r="A40" s="4" t="s">
        <v>597</v>
      </c>
      <c r="B40" s="5" t="n">
        <v>0</v>
      </c>
      <c r="D40" s="5" t="n">
        <v>0</v>
      </c>
      <c r="E40" s="5" t="n">
        <v>0</v>
      </c>
    </row>
    <row r="41" spans="1:5">
      <c r="A41" s="4" t="s">
        <v>598</v>
      </c>
      <c r="B41" s="5" t="n">
        <v>8</v>
      </c>
      <c r="D41" s="5" t="n">
        <v>56</v>
      </c>
      <c r="E41" s="5" t="n">
        <v>72</v>
      </c>
    </row>
    <row r="42" spans="1:5">
      <c r="A42" s="4" t="s">
        <v>599</v>
      </c>
      <c r="B42" s="7" t="n">
        <v>8</v>
      </c>
      <c r="D42" s="7" t="n">
        <v>83</v>
      </c>
      <c r="E42" s="7" t="n">
        <v>91</v>
      </c>
    </row>
    <row r="43" spans="1:5">
      <c r="A43" s="4" t="s">
        <v>600</v>
      </c>
      <c r="B43" s="5" t="n">
        <v>1</v>
      </c>
      <c r="D43" s="5" t="n">
        <v>6</v>
      </c>
      <c r="E43" s="5" t="n">
        <v>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90</v>
      </c>
      <c r="D1" s="2" t="s">
        <v>1</v>
      </c>
    </row>
    <row r="2" spans="1:6">
      <c r="B2" s="2" t="s">
        <v>2</v>
      </c>
      <c r="C2" s="2" t="s">
        <v>91</v>
      </c>
      <c r="D2" s="2" t="s">
        <v>2</v>
      </c>
      <c r="E2" s="2" t="s">
        <v>91</v>
      </c>
      <c r="F2" s="2" t="s">
        <v>28</v>
      </c>
    </row>
    <row r="3" spans="1:6">
      <c r="A3" s="3" t="s">
        <v>602</v>
      </c>
    </row>
    <row r="4" spans="1:6">
      <c r="A4" s="4" t="s">
        <v>603</v>
      </c>
      <c r="B4" s="7" t="n">
        <v>8878</v>
      </c>
      <c r="D4" s="7" t="n">
        <v>8878</v>
      </c>
      <c r="F4" s="7" t="n">
        <v>10612</v>
      </c>
    </row>
    <row r="5" spans="1:6">
      <c r="A5" s="4" t="s">
        <v>604</v>
      </c>
      <c r="B5" s="5" t="n">
        <v>7971</v>
      </c>
      <c r="D5" s="5" t="n">
        <v>7971</v>
      </c>
      <c r="F5" s="7" t="n">
        <v>9197</v>
      </c>
    </row>
    <row r="6" spans="1:6">
      <c r="A6" s="3" t="s">
        <v>605</v>
      </c>
    </row>
    <row r="7" spans="1:6">
      <c r="A7" s="4" t="s">
        <v>482</v>
      </c>
      <c r="B7" s="5" t="n">
        <v>3758</v>
      </c>
      <c r="C7" s="7" t="n">
        <v>1598</v>
      </c>
      <c r="D7" s="5" t="n">
        <v>2480</v>
      </c>
      <c r="E7" s="7" t="n">
        <v>2493</v>
      </c>
    </row>
    <row r="8" spans="1:6">
      <c r="A8" s="4" t="s">
        <v>606</v>
      </c>
      <c r="B8" s="5" t="n">
        <v>-79</v>
      </c>
      <c r="C8" s="5" t="n">
        <v>1558</v>
      </c>
      <c r="D8" s="5" t="n">
        <v>1735</v>
      </c>
      <c r="E8" s="5" t="n">
        <v>1731</v>
      </c>
    </row>
    <row r="9" spans="1:6">
      <c r="A9" s="4" t="s">
        <v>607</v>
      </c>
      <c r="B9" s="5" t="n">
        <v>-156</v>
      </c>
      <c r="C9" s="5" t="n">
        <v>-336</v>
      </c>
      <c r="D9" s="5" t="n">
        <v>-692</v>
      </c>
      <c r="E9" s="5" t="n">
        <v>-1404</v>
      </c>
    </row>
    <row r="10" spans="1:6">
      <c r="A10" s="4" t="s">
        <v>486</v>
      </c>
      <c r="B10" s="7" t="n">
        <v>3523</v>
      </c>
      <c r="C10" s="7" t="n">
        <v>2820</v>
      </c>
      <c r="D10" s="7" t="n">
        <v>3523</v>
      </c>
      <c r="E10" s="7" t="n">
        <v>28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28</v>
      </c>
      <c r="D1" s="2" t="s">
        <v>91</v>
      </c>
    </row>
    <row r="2" spans="1:4">
      <c r="A2" s="3" t="s">
        <v>609</v>
      </c>
    </row>
    <row r="3" spans="1:4">
      <c r="A3" s="4" t="s">
        <v>610</v>
      </c>
      <c r="B3" s="7" t="n">
        <v>975200000</v>
      </c>
    </row>
    <row r="4" spans="1:4">
      <c r="A4" s="4" t="s">
        <v>611</v>
      </c>
      <c r="B4" s="5" t="n">
        <v>95500000</v>
      </c>
    </row>
    <row r="5" spans="1:4">
      <c r="A5" s="4" t="s">
        <v>612</v>
      </c>
      <c r="B5" s="5" t="n">
        <v>2900000</v>
      </c>
    </row>
    <row r="6" spans="1:4">
      <c r="A6" s="3" t="s">
        <v>613</v>
      </c>
    </row>
    <row r="7" spans="1:4">
      <c r="A7" s="4" t="s">
        <v>614</v>
      </c>
      <c r="B7" s="5" t="n">
        <v>27000</v>
      </c>
      <c r="C7" s="7" t="n">
        <v>28000</v>
      </c>
    </row>
    <row r="8" spans="1:4">
      <c r="A8" s="4" t="s">
        <v>615</v>
      </c>
      <c r="B8" s="5" t="n">
        <v>0</v>
      </c>
      <c r="D8" s="7" t="n">
        <v>0</v>
      </c>
    </row>
    <row r="9" spans="1:4">
      <c r="A9" s="4" t="s">
        <v>616</v>
      </c>
    </row>
    <row r="10" spans="1:4">
      <c r="A10" s="3" t="s">
        <v>613</v>
      </c>
    </row>
    <row r="11" spans="1:4">
      <c r="A11" s="4" t="s">
        <v>617</v>
      </c>
      <c r="B11" s="5" t="n">
        <v>500000</v>
      </c>
    </row>
    <row r="12" spans="1:4">
      <c r="A12" s="4" t="s">
        <v>618</v>
      </c>
      <c r="B12" s="7" t="n">
        <v>1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42"/>
    <col customWidth="1" max="5" min="5" width="8"/>
    <col customWidth="1" max="6" min="6" width="14"/>
  </cols>
  <sheetData>
    <row r="1" spans="1:6">
      <c r="A1" s="1" t="s">
        <v>619</v>
      </c>
      <c r="C1" s="2" t="s">
        <v>620</v>
      </c>
      <c r="D1" s="2" t="s">
        <v>2</v>
      </c>
      <c r="F1" s="2" t="s">
        <v>28</v>
      </c>
    </row>
    <row r="2" spans="1:6">
      <c r="A2" s="3" t="s">
        <v>621</v>
      </c>
    </row>
    <row r="3" spans="1:6">
      <c r="A3" s="4" t="s">
        <v>622</v>
      </c>
      <c r="D3" s="7" t="n">
        <v>98209000</v>
      </c>
      <c r="F3" s="7" t="n">
        <v>98100000</v>
      </c>
    </row>
    <row r="4" spans="1:6">
      <c r="A4" s="4" t="s">
        <v>623</v>
      </c>
      <c r="D4" s="5" t="n">
        <v>60240000</v>
      </c>
      <c r="F4" s="5" t="n">
        <v>60236000</v>
      </c>
    </row>
    <row r="5" spans="1:6">
      <c r="A5" s="4" t="s">
        <v>65</v>
      </c>
      <c r="D5" s="5" t="n">
        <v>310505000</v>
      </c>
      <c r="F5" s="5" t="n">
        <v>601464000</v>
      </c>
    </row>
    <row r="6" spans="1:6">
      <c r="A6" s="4" t="s">
        <v>60</v>
      </c>
      <c r="D6" s="5" t="n">
        <v>152056000</v>
      </c>
      <c r="F6" s="5" t="n">
        <v>443128000</v>
      </c>
    </row>
    <row r="7" spans="1:6">
      <c r="A7" s="4" t="s">
        <v>624</v>
      </c>
    </row>
    <row r="8" spans="1:6">
      <c r="A8" s="3" t="s">
        <v>621</v>
      </c>
    </row>
    <row r="9" spans="1:6">
      <c r="A9" s="4" t="s">
        <v>622</v>
      </c>
      <c r="B9" s="4" t="s">
        <v>41</v>
      </c>
      <c r="D9" s="5" t="n">
        <v>98209000</v>
      </c>
      <c r="F9" s="5" t="n">
        <v>98100000</v>
      </c>
    </row>
    <row r="10" spans="1:6">
      <c r="A10" s="4" t="s">
        <v>623</v>
      </c>
      <c r="B10" s="4" t="s">
        <v>43</v>
      </c>
      <c r="D10" s="5" t="n">
        <v>60240000</v>
      </c>
      <c r="F10" s="5" t="n">
        <v>60236000</v>
      </c>
    </row>
    <row r="11" spans="1:6">
      <c r="A11" s="4" t="s">
        <v>65</v>
      </c>
      <c r="D11" s="7" t="n">
        <v>158449000</v>
      </c>
      <c r="F11" s="5" t="n">
        <v>158336000</v>
      </c>
    </row>
    <row r="12" spans="1:6">
      <c r="A12" s="4" t="s">
        <v>625</v>
      </c>
    </row>
    <row r="13" spans="1:6">
      <c r="A13" s="3" t="s">
        <v>626</v>
      </c>
    </row>
    <row r="14" spans="1:6">
      <c r="A14" s="4" t="s">
        <v>627</v>
      </c>
      <c r="D14" s="5" t="n">
        <v>2026</v>
      </c>
    </row>
    <row r="15" spans="1:6">
      <c r="A15" s="4" t="s">
        <v>628</v>
      </c>
      <c r="C15" s="7" t="n">
        <v>100000000</v>
      </c>
      <c r="F15" s="5" t="n">
        <v>100000000</v>
      </c>
    </row>
    <row r="16" spans="1:6">
      <c r="A16" s="4" t="s">
        <v>629</v>
      </c>
      <c r="D16" s="7" t="n">
        <v>1800000</v>
      </c>
      <c r="F16" s="5" t="n">
        <v>1900000</v>
      </c>
    </row>
    <row r="17" spans="1:6">
      <c r="A17" s="3" t="s">
        <v>621</v>
      </c>
    </row>
    <row r="18" spans="1:6">
      <c r="A18" s="4" t="s">
        <v>622</v>
      </c>
      <c r="B18" s="4" t="s">
        <v>630</v>
      </c>
      <c r="D18" s="7" t="n">
        <v>98209000</v>
      </c>
      <c r="F18" s="5" t="n">
        <v>98100000</v>
      </c>
    </row>
    <row r="19" spans="1:6">
      <c r="A19" s="3" t="s">
        <v>631</v>
      </c>
    </row>
    <row r="20" spans="1:6">
      <c r="A20" s="4" t="s">
        <v>632</v>
      </c>
      <c r="C20" s="4" t="s">
        <v>633</v>
      </c>
    </row>
    <row r="21" spans="1:6">
      <c r="A21" s="4" t="s">
        <v>634</v>
      </c>
      <c r="C21" s="4" t="s">
        <v>635</v>
      </c>
      <c r="D21" s="4" t="s">
        <v>635</v>
      </c>
      <c r="E21" s="4" t="s">
        <v>630</v>
      </c>
    </row>
    <row r="22" spans="1:6">
      <c r="A22" s="4" t="s">
        <v>636</v>
      </c>
    </row>
    <row r="23" spans="1:6">
      <c r="A23" s="3" t="s">
        <v>626</v>
      </c>
    </row>
    <row r="24" spans="1:6">
      <c r="A24" s="4" t="s">
        <v>627</v>
      </c>
      <c r="D24" s="5" t="n">
        <v>2033</v>
      </c>
    </row>
    <row r="25" spans="1:6">
      <c r="A25" s="4" t="s">
        <v>629</v>
      </c>
      <c r="D25" s="7" t="n">
        <v>71000</v>
      </c>
      <c r="F25" s="5" t="n">
        <v>75000</v>
      </c>
    </row>
    <row r="26" spans="1:6">
      <c r="A26" s="3" t="s">
        <v>621</v>
      </c>
    </row>
    <row r="27" spans="1:6">
      <c r="A27" s="4" t="s">
        <v>623</v>
      </c>
      <c r="B27" s="4" t="s">
        <v>637</v>
      </c>
      <c r="D27" s="7" t="n">
        <v>20548000</v>
      </c>
      <c r="F27" s="5" t="n">
        <v>20544000</v>
      </c>
    </row>
    <row r="28" spans="1:6">
      <c r="A28" s="3" t="s">
        <v>631</v>
      </c>
    </row>
    <row r="29" spans="1:6">
      <c r="A29" s="4" t="s">
        <v>634</v>
      </c>
      <c r="D29" s="4" t="s">
        <v>638</v>
      </c>
    </row>
    <row r="30" spans="1:6">
      <c r="A30" s="4" t="s">
        <v>639</v>
      </c>
      <c r="D30" s="4" t="s">
        <v>640</v>
      </c>
    </row>
    <row r="31" spans="1:6">
      <c r="A31" s="4" t="s">
        <v>641</v>
      </c>
    </row>
    <row r="32" spans="1:6">
      <c r="A32" s="3" t="s">
        <v>626</v>
      </c>
    </row>
    <row r="33" spans="1:6">
      <c r="A33" s="4" t="s">
        <v>627</v>
      </c>
      <c r="D33" s="5" t="n">
        <v>2037</v>
      </c>
    </row>
    <row r="34" spans="1:6">
      <c r="A34" s="3" t="s">
        <v>621</v>
      </c>
    </row>
    <row r="35" spans="1:6">
      <c r="A35" s="4" t="s">
        <v>623</v>
      </c>
      <c r="B35" s="4" t="s">
        <v>642</v>
      </c>
      <c r="D35" s="7" t="n">
        <v>23196000</v>
      </c>
      <c r="F35" s="5" t="n">
        <v>23196000</v>
      </c>
    </row>
    <row r="36" spans="1:6">
      <c r="A36" s="3" t="s">
        <v>631</v>
      </c>
    </row>
    <row r="37" spans="1:6">
      <c r="A37" s="4" t="s">
        <v>634</v>
      </c>
      <c r="D37" s="4" t="s">
        <v>643</v>
      </c>
    </row>
    <row r="38" spans="1:6">
      <c r="A38" s="4" t="s">
        <v>639</v>
      </c>
      <c r="D38" s="4" t="s">
        <v>644</v>
      </c>
    </row>
    <row r="39" spans="1:6">
      <c r="A39" s="4" t="s">
        <v>645</v>
      </c>
    </row>
    <row r="40" spans="1:6">
      <c r="A40" s="3" t="s">
        <v>626</v>
      </c>
    </row>
    <row r="41" spans="1:6">
      <c r="A41" s="4" t="s">
        <v>627</v>
      </c>
      <c r="D41" s="5" t="n">
        <v>2037</v>
      </c>
    </row>
    <row r="42" spans="1:6">
      <c r="A42" s="3" t="s">
        <v>621</v>
      </c>
    </row>
    <row r="43" spans="1:6">
      <c r="A43" s="4" t="s">
        <v>623</v>
      </c>
      <c r="B43" s="4" t="s">
        <v>646</v>
      </c>
      <c r="D43" s="7" t="n">
        <v>12887000</v>
      </c>
      <c r="F43" s="5" t="n">
        <v>12887000</v>
      </c>
    </row>
    <row r="44" spans="1:6">
      <c r="A44" s="3" t="s">
        <v>631</v>
      </c>
    </row>
    <row r="45" spans="1:6">
      <c r="A45" s="4" t="s">
        <v>634</v>
      </c>
      <c r="D45" s="4" t="s">
        <v>647</v>
      </c>
    </row>
    <row r="46" spans="1:6">
      <c r="A46" s="4" t="s">
        <v>639</v>
      </c>
      <c r="D46" s="4" t="s">
        <v>648</v>
      </c>
    </row>
    <row r="47" spans="1:6">
      <c r="A47" s="4" t="s">
        <v>649</v>
      </c>
    </row>
    <row r="48" spans="1:6">
      <c r="A48" s="3" t="s">
        <v>626</v>
      </c>
    </row>
    <row r="49" spans="1:6">
      <c r="A49" s="4" t="s">
        <v>627</v>
      </c>
      <c r="D49" s="5" t="n">
        <v>2035</v>
      </c>
    </row>
    <row r="50" spans="1:6">
      <c r="A50" s="3" t="s">
        <v>621</v>
      </c>
    </row>
    <row r="51" spans="1:6">
      <c r="A51" s="4" t="s">
        <v>623</v>
      </c>
      <c r="B51" s="4" t="s">
        <v>650</v>
      </c>
      <c r="D51" s="7" t="n">
        <v>3609000</v>
      </c>
      <c r="F51" s="5" t="n">
        <v>3609000</v>
      </c>
    </row>
    <row r="52" spans="1:6">
      <c r="A52" s="3" t="s">
        <v>631</v>
      </c>
    </row>
    <row r="53" spans="1:6">
      <c r="A53" s="4" t="s">
        <v>634</v>
      </c>
      <c r="D53" s="4" t="s">
        <v>651</v>
      </c>
    </row>
    <row r="54" spans="1:6">
      <c r="A54" s="4" t="s">
        <v>639</v>
      </c>
      <c r="D54" s="4" t="s">
        <v>652</v>
      </c>
    </row>
    <row r="55" spans="1:6">
      <c r="A55" s="4" t="s">
        <v>653</v>
      </c>
    </row>
    <row r="56" spans="1:6">
      <c r="A56" s="3" t="s">
        <v>626</v>
      </c>
    </row>
    <row r="57" spans="1:6">
      <c r="A57" s="4" t="s">
        <v>654</v>
      </c>
      <c r="D57" s="4" t="s">
        <v>655</v>
      </c>
    </row>
    <row r="58" spans="1:6">
      <c r="A58" s="4" t="s">
        <v>656</v>
      </c>
    </row>
    <row r="59" spans="1:6">
      <c r="A59" s="3" t="s">
        <v>626</v>
      </c>
    </row>
    <row r="60" spans="1:6">
      <c r="A60" s="4" t="s">
        <v>654</v>
      </c>
      <c r="D60" s="4" t="s">
        <v>657</v>
      </c>
    </row>
    <row r="61" spans="1:6">
      <c r="A61" s="4" t="s">
        <v>658</v>
      </c>
    </row>
    <row r="62" spans="1:6">
      <c r="A62" s="3" t="s">
        <v>626</v>
      </c>
    </row>
    <row r="63" spans="1:6">
      <c r="A63" s="4" t="s">
        <v>654</v>
      </c>
      <c r="D63" s="4" t="s">
        <v>659</v>
      </c>
    </row>
    <row r="64" spans="1:6">
      <c r="A64" s="4" t="s">
        <v>660</v>
      </c>
    </row>
    <row r="65" spans="1:6">
      <c r="A65" s="3" t="s">
        <v>626</v>
      </c>
    </row>
    <row r="66" spans="1:6">
      <c r="A66" s="4" t="s">
        <v>654</v>
      </c>
      <c r="D66" s="4" t="s">
        <v>661</v>
      </c>
    </row>
    <row r="67" spans="1:6">
      <c r="A67" s="4" t="s">
        <v>662</v>
      </c>
    </row>
    <row r="68" spans="1:6">
      <c r="A68" s="3" t="s">
        <v>626</v>
      </c>
    </row>
    <row r="69" spans="1:6">
      <c r="A69" s="4" t="s">
        <v>654</v>
      </c>
      <c r="D69" s="4" t="s">
        <v>663</v>
      </c>
    </row>
    <row r="70" spans="1:6">
      <c r="A70" s="4" t="s">
        <v>664</v>
      </c>
    </row>
    <row r="71" spans="1:6">
      <c r="A71" s="3" t="s">
        <v>621</v>
      </c>
    </row>
    <row r="72" spans="1:6">
      <c r="A72" s="4" t="s">
        <v>65</v>
      </c>
      <c r="D72" s="7" t="n">
        <v>152056000</v>
      </c>
      <c r="F72" s="5" t="n">
        <v>443128000</v>
      </c>
    </row>
    <row r="73" spans="1:6">
      <c r="A73" s="4" t="s">
        <v>665</v>
      </c>
    </row>
    <row r="74" spans="1:6">
      <c r="A74" s="3" t="s">
        <v>621</v>
      </c>
    </row>
    <row r="75" spans="1:6">
      <c r="A75" s="4" t="s">
        <v>60</v>
      </c>
      <c r="B75" s="4" t="s">
        <v>666</v>
      </c>
      <c r="D75" s="7" t="n">
        <v>152056000</v>
      </c>
      <c r="F75" s="7" t="n">
        <v>443128000</v>
      </c>
    </row>
    <row r="76" spans="1:6">
      <c r="A76" s="3" t="s">
        <v>631</v>
      </c>
    </row>
    <row r="77" spans="1:6">
      <c r="A77" s="4" t="s">
        <v>667</v>
      </c>
      <c r="D77" s="4" t="s">
        <v>663</v>
      </c>
    </row>
    <row r="78" spans="1:6">
      <c r="A78" s="4" t="s">
        <v>668</v>
      </c>
    </row>
    <row r="79" spans="1:6">
      <c r="A79" s="3" t="s">
        <v>631</v>
      </c>
    </row>
    <row r="80" spans="1:6">
      <c r="A80" s="4" t="s">
        <v>669</v>
      </c>
      <c r="D80" s="4" t="s">
        <v>670</v>
      </c>
    </row>
    <row r="81" spans="1:6">
      <c r="A81" s="4" t="s">
        <v>671</v>
      </c>
    </row>
    <row r="82" spans="1:6">
      <c r="A82" s="3" t="s">
        <v>626</v>
      </c>
    </row>
    <row r="83" spans="1:6">
      <c r="A83" s="4" t="s">
        <v>654</v>
      </c>
      <c r="D83" s="4" t="s">
        <v>672</v>
      </c>
    </row>
    <row r="84" spans="1:6">
      <c r="A84" s="3" t="s">
        <v>631</v>
      </c>
    </row>
    <row r="85" spans="1:6">
      <c r="A85" s="4" t="s">
        <v>634</v>
      </c>
      <c r="D85" s="4" t="s">
        <v>673</v>
      </c>
    </row>
    <row r="86" spans="1:6"/>
    <row r="87" spans="1:6">
      <c r="A87" s="4" t="s">
        <v>41</v>
      </c>
      <c r="B87" s="4" t="s">
        <v>674</v>
      </c>
    </row>
    <row r="88" spans="1:6">
      <c r="A88" s="4" t="s">
        <v>43</v>
      </c>
      <c r="B88" s="4" t="s">
        <v>675</v>
      </c>
    </row>
    <row r="89" spans="1:6">
      <c r="A89" s="4" t="s">
        <v>407</v>
      </c>
      <c r="B89" s="4" t="s">
        <v>676</v>
      </c>
    </row>
    <row r="90" spans="1:6">
      <c r="A90" s="4" t="s">
        <v>409</v>
      </c>
      <c r="B90" s="4" t="s">
        <v>677</v>
      </c>
    </row>
    <row r="91" spans="1:6">
      <c r="A91" s="4" t="s">
        <v>678</v>
      </c>
      <c r="B91" s="4" t="s">
        <v>679</v>
      </c>
    </row>
    <row r="92" spans="1:6">
      <c r="A92" s="4" t="s">
        <v>680</v>
      </c>
      <c r="B92" s="4" t="s">
        <v>681</v>
      </c>
    </row>
    <row r="93" spans="1:6">
      <c r="A93" s="4" t="s">
        <v>682</v>
      </c>
      <c r="B93" s="4" t="s">
        <v>683</v>
      </c>
    </row>
    <row r="94" spans="1:6">
      <c r="A94" s="4" t="s">
        <v>666</v>
      </c>
      <c r="B94" s="4" t="s">
        <v>684</v>
      </c>
    </row>
  </sheetData>
  <mergeCells count="11">
    <mergeCell ref="A1:B1"/>
    <mergeCell ref="D1:E1"/>
    <mergeCell ref="A86:E86"/>
    <mergeCell ref="B87:E87"/>
    <mergeCell ref="B88:E88"/>
    <mergeCell ref="B89:E89"/>
    <mergeCell ref="B90:E90"/>
    <mergeCell ref="B91:E91"/>
    <mergeCell ref="B92:E92"/>
    <mergeCell ref="B93:E93"/>
    <mergeCell ref="B94:E9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46"/>
  </cols>
  <sheetData>
    <row r="1" spans="1:7">
      <c r="A1" s="1" t="s">
        <v>150</v>
      </c>
      <c r="B1" s="2" t="s">
        <v>151</v>
      </c>
      <c r="C1" s="2" t="s">
        <v>152</v>
      </c>
      <c r="D1" s="2" t="s">
        <v>153</v>
      </c>
      <c r="E1" s="2" t="s">
        <v>154</v>
      </c>
      <c r="F1" s="2" t="s">
        <v>155</v>
      </c>
      <c r="G1" s="2" t="s">
        <v>156</v>
      </c>
    </row>
    <row r="2" spans="1:7">
      <c r="A2" s="4" t="s">
        <v>157</v>
      </c>
      <c r="B2" s="7" t="n">
        <v>444062</v>
      </c>
      <c r="C2" s="7" t="n">
        <v>34832</v>
      </c>
      <c r="D2" s="7" t="n">
        <v>424078</v>
      </c>
      <c r="E2" s="7" t="n">
        <v>41527</v>
      </c>
      <c r="F2" s="7" t="n">
        <v>-37692</v>
      </c>
      <c r="G2" s="7" t="n">
        <v>-18683</v>
      </c>
    </row>
    <row r="3" spans="1:7">
      <c r="A3" s="3" t="s">
        <v>158</v>
      </c>
    </row>
    <row r="4" spans="1:7">
      <c r="A4" s="4" t="s">
        <v>128</v>
      </c>
      <c r="B4" s="5" t="n">
        <v>37776</v>
      </c>
      <c r="E4" s="5" t="n">
        <v>37776</v>
      </c>
    </row>
    <row r="5" spans="1:7">
      <c r="A5" s="4" t="s">
        <v>159</v>
      </c>
      <c r="B5" s="5" t="n">
        <v>16417</v>
      </c>
      <c r="G5" s="5" t="n">
        <v>16417</v>
      </c>
    </row>
    <row r="6" spans="1:7">
      <c r="A6" s="4" t="s">
        <v>160</v>
      </c>
      <c r="B6" s="5" t="n">
        <v>992</v>
      </c>
      <c r="C6" s="5" t="n">
        <v>42</v>
      </c>
      <c r="D6" s="5" t="n">
        <v>950</v>
      </c>
    </row>
    <row r="7" spans="1:7">
      <c r="A7" s="4" t="s">
        <v>161</v>
      </c>
      <c r="B7" s="5" t="n">
        <v>-10199</v>
      </c>
      <c r="F7" s="5" t="n">
        <v>-10199</v>
      </c>
    </row>
    <row r="8" spans="1:7">
      <c r="A8" s="4" t="s">
        <v>162</v>
      </c>
      <c r="B8" s="5" t="n">
        <v>1156</v>
      </c>
      <c r="D8" s="5" t="n">
        <v>1156</v>
      </c>
    </row>
    <row r="9" spans="1:7">
      <c r="A9" s="4" t="s">
        <v>163</v>
      </c>
      <c r="B9" s="5" t="n">
        <v>79</v>
      </c>
      <c r="D9" s="5" t="n">
        <v>79</v>
      </c>
    </row>
    <row r="10" spans="1:7">
      <c r="A10" s="4" t="s">
        <v>164</v>
      </c>
      <c r="B10" s="5" t="n">
        <v>346</v>
      </c>
      <c r="C10" s="5" t="n">
        <v>50</v>
      </c>
      <c r="D10" s="5" t="n">
        <v>345</v>
      </c>
      <c r="E10" s="5" t="n">
        <v>-49</v>
      </c>
    </row>
    <row r="11" spans="1:7">
      <c r="A11" s="4" t="s">
        <v>165</v>
      </c>
      <c r="B11" s="5" t="n">
        <v>-18069</v>
      </c>
      <c r="E11" s="5" t="n">
        <v>-18069</v>
      </c>
    </row>
    <row r="12" spans="1:7">
      <c r="A12" s="4" t="s">
        <v>166</v>
      </c>
      <c r="B12" s="5" t="n">
        <v>0</v>
      </c>
      <c r="C12" s="5" t="n">
        <v>1565</v>
      </c>
      <c r="D12" s="5" t="n">
        <v>33200</v>
      </c>
      <c r="E12" s="5" t="n">
        <v>-34765</v>
      </c>
    </row>
    <row r="13" spans="1:7">
      <c r="A13" s="4" t="s">
        <v>167</v>
      </c>
      <c r="B13" s="5" t="n">
        <v>472560</v>
      </c>
      <c r="C13" s="5" t="n">
        <v>36489</v>
      </c>
      <c r="D13" s="5" t="n">
        <v>459808</v>
      </c>
      <c r="E13" s="5" t="n">
        <v>26420</v>
      </c>
      <c r="F13" s="5" t="n">
        <v>-47891</v>
      </c>
      <c r="G13" s="5" t="n">
        <v>-2266</v>
      </c>
    </row>
    <row r="14" spans="1:7">
      <c r="A14" s="4" t="s">
        <v>168</v>
      </c>
      <c r="G14" s="5" t="n">
        <v>5045</v>
      </c>
    </row>
    <row r="15" spans="1:7">
      <c r="A15" s="3" t="s">
        <v>158</v>
      </c>
    </row>
    <row r="16" spans="1:7">
      <c r="A16" s="4" t="s">
        <v>159</v>
      </c>
      <c r="B16" s="5" t="n">
        <v>-7311</v>
      </c>
    </row>
    <row r="17" spans="1:7">
      <c r="A17" s="4" t="s">
        <v>167</v>
      </c>
      <c r="B17" s="5" t="n">
        <v>472560</v>
      </c>
      <c r="C17" s="5" t="n">
        <v>36489</v>
      </c>
      <c r="D17" s="5" t="n">
        <v>459808</v>
      </c>
      <c r="E17" s="5" t="n">
        <v>26420</v>
      </c>
      <c r="F17" s="5" t="n">
        <v>-47891</v>
      </c>
      <c r="G17" s="5" t="n">
        <v>-2266</v>
      </c>
    </row>
    <row r="18" spans="1:7">
      <c r="A18" s="4" t="s">
        <v>169</v>
      </c>
      <c r="B18" s="5" t="n">
        <v>518274</v>
      </c>
      <c r="C18" s="5" t="n">
        <v>39320</v>
      </c>
      <c r="D18" s="5" t="n">
        <v>535240</v>
      </c>
      <c r="E18" s="5" t="n">
        <v>30098</v>
      </c>
      <c r="F18" s="5" t="n">
        <v>-47891</v>
      </c>
      <c r="G18" s="5" t="n">
        <v>-38493</v>
      </c>
    </row>
    <row r="19" spans="1:7">
      <c r="A19" s="3" t="s">
        <v>158</v>
      </c>
    </row>
    <row r="20" spans="1:7">
      <c r="A20" s="4" t="s">
        <v>128</v>
      </c>
      <c r="B20" s="5" t="n">
        <v>43981</v>
      </c>
      <c r="E20" s="5" t="n">
        <v>43981</v>
      </c>
    </row>
    <row r="21" spans="1:7">
      <c r="A21" s="4" t="s">
        <v>159</v>
      </c>
      <c r="B21" s="5" t="n">
        <v>12256</v>
      </c>
      <c r="G21" s="5" t="n">
        <v>12256</v>
      </c>
    </row>
    <row r="22" spans="1:7">
      <c r="A22" s="4" t="s">
        <v>160</v>
      </c>
      <c r="B22" s="5" t="n">
        <v>1098</v>
      </c>
      <c r="C22" s="5" t="n">
        <v>41</v>
      </c>
      <c r="D22" s="5" t="n">
        <v>1057</v>
      </c>
    </row>
    <row r="23" spans="1:7">
      <c r="A23" s="4" t="s">
        <v>162</v>
      </c>
      <c r="B23" s="5" t="n">
        <v>1393</v>
      </c>
      <c r="D23" s="5" t="n">
        <v>1393</v>
      </c>
    </row>
    <row r="24" spans="1:7">
      <c r="A24" s="4" t="s">
        <v>164</v>
      </c>
      <c r="B24" s="5" t="n">
        <v>2390</v>
      </c>
      <c r="C24" s="5" t="n">
        <v>61</v>
      </c>
      <c r="D24" s="5" t="n">
        <v>1802</v>
      </c>
      <c r="E24" s="5" t="n">
        <v>-73</v>
      </c>
      <c r="F24" s="5" t="n">
        <v>600</v>
      </c>
    </row>
    <row r="25" spans="1:7">
      <c r="A25" s="4" t="s">
        <v>165</v>
      </c>
      <c r="B25" s="5" t="n">
        <v>-23369</v>
      </c>
      <c r="E25" s="5" t="n">
        <v>-23369</v>
      </c>
    </row>
    <row r="26" spans="1:7">
      <c r="A26" s="4" t="s">
        <v>166</v>
      </c>
      <c r="B26" s="5" t="n">
        <v>0</v>
      </c>
      <c r="C26" s="5" t="n">
        <v>899</v>
      </c>
      <c r="D26" s="5" t="n">
        <v>24061</v>
      </c>
      <c r="E26" s="5" t="n">
        <v>-24960</v>
      </c>
    </row>
    <row r="27" spans="1:7">
      <c r="A27" s="4" t="s">
        <v>170</v>
      </c>
      <c r="B27" s="5" t="n">
        <v>556023</v>
      </c>
      <c r="C27" s="5" t="n">
        <v>40321</v>
      </c>
      <c r="D27" s="5" t="n">
        <v>563553</v>
      </c>
      <c r="E27" s="5" t="n">
        <v>25677</v>
      </c>
      <c r="F27" s="5" t="n">
        <v>-47291</v>
      </c>
      <c r="G27" s="5" t="n">
        <v>-26237</v>
      </c>
    </row>
    <row r="28" spans="1:7">
      <c r="A28" s="4" t="s">
        <v>171</v>
      </c>
      <c r="G28" s="5" t="n">
        <v>-26545</v>
      </c>
    </row>
    <row r="29" spans="1:7">
      <c r="A29" s="3" t="s">
        <v>158</v>
      </c>
    </row>
    <row r="30" spans="1:7">
      <c r="A30" s="4" t="s">
        <v>159</v>
      </c>
      <c r="B30" s="5" t="n">
        <v>308</v>
      </c>
    </row>
    <row r="31" spans="1:7">
      <c r="A31" s="4" t="s">
        <v>170</v>
      </c>
      <c r="B31" s="7" t="n">
        <v>556023</v>
      </c>
      <c r="C31" s="7" t="n">
        <v>40321</v>
      </c>
      <c r="D31" s="7" t="n">
        <v>563553</v>
      </c>
      <c r="E31" s="7" t="n">
        <v>25677</v>
      </c>
      <c r="F31" s="7" t="n">
        <v>-47291</v>
      </c>
      <c r="G31" s="7" t="n">
        <v>-262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8"/>
    <col customWidth="1" max="5" min="5" width="14"/>
  </cols>
  <sheetData>
    <row r="1" spans="1:5">
      <c r="A1" s="1" t="s">
        <v>685</v>
      </c>
      <c r="B1" s="2" t="s">
        <v>620</v>
      </c>
      <c r="C1" s="2" t="s">
        <v>2</v>
      </c>
      <c r="E1" s="2" t="s">
        <v>28</v>
      </c>
    </row>
    <row r="2" spans="1:5">
      <c r="A2" s="4" t="s">
        <v>686</v>
      </c>
    </row>
    <row r="3" spans="1:5">
      <c r="A3" s="3" t="s">
        <v>626</v>
      </c>
    </row>
    <row r="4" spans="1:5">
      <c r="A4" s="4" t="s">
        <v>628</v>
      </c>
      <c r="B4" s="7" t="n">
        <v>100000000</v>
      </c>
      <c r="E4" s="7" t="n">
        <v>100000000</v>
      </c>
    </row>
    <row r="5" spans="1:5">
      <c r="A5" s="4" t="s">
        <v>687</v>
      </c>
      <c r="B5" s="4" t="s">
        <v>633</v>
      </c>
    </row>
    <row r="6" spans="1:5">
      <c r="A6" s="4" t="s">
        <v>634</v>
      </c>
      <c r="B6" s="4" t="s">
        <v>635</v>
      </c>
      <c r="C6" s="4" t="s">
        <v>635</v>
      </c>
      <c r="D6" s="4" t="s">
        <v>688</v>
      </c>
    </row>
    <row r="7" spans="1:5">
      <c r="A7" s="4" t="s">
        <v>629</v>
      </c>
      <c r="C7" s="7" t="n">
        <v>1800000</v>
      </c>
      <c r="E7" s="5" t="n">
        <v>1900000</v>
      </c>
    </row>
    <row r="8" spans="1:5">
      <c r="A8" s="4" t="s">
        <v>689</v>
      </c>
    </row>
    <row r="9" spans="1:5">
      <c r="A9" s="3" t="s">
        <v>626</v>
      </c>
    </row>
    <row r="10" spans="1:5">
      <c r="A10" s="4" t="s">
        <v>634</v>
      </c>
      <c r="C10" s="4" t="s">
        <v>638</v>
      </c>
    </row>
    <row r="11" spans="1:5">
      <c r="A11" s="4" t="s">
        <v>629</v>
      </c>
      <c r="C11" s="7" t="n">
        <v>71000</v>
      </c>
      <c r="E11" s="7" t="n">
        <v>75000</v>
      </c>
    </row>
    <row r="12" spans="1:5"/>
    <row r="13" spans="1:5">
      <c r="A13" s="4" t="s">
        <v>41</v>
      </c>
      <c r="B13" s="4" t="s">
        <v>676</v>
      </c>
    </row>
    <row r="14" spans="1:5">
      <c r="A14" s="4" t="s">
        <v>43</v>
      </c>
      <c r="B14" s="4" t="s">
        <v>674</v>
      </c>
    </row>
  </sheetData>
  <mergeCells count="4">
    <mergeCell ref="C1:D1"/>
    <mergeCell ref="A12:E12"/>
    <mergeCell ref="B13:E13"/>
    <mergeCell ref="B14:E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42"/>
    <col customWidth="1" max="3" min="3" width="21"/>
  </cols>
  <sheetData>
    <row r="1" spans="1:3">
      <c r="A1" s="1" t="s">
        <v>690</v>
      </c>
      <c r="B1" s="2" t="s">
        <v>1</v>
      </c>
    </row>
    <row r="2" spans="1:3">
      <c r="B2" s="2" t="s">
        <v>691</v>
      </c>
      <c r="C2" s="2" t="s">
        <v>692</v>
      </c>
    </row>
    <row r="3" spans="1:3">
      <c r="A3" s="3" t="s">
        <v>693</v>
      </c>
    </row>
    <row r="4" spans="1:3">
      <c r="A4" s="4" t="s">
        <v>694</v>
      </c>
      <c r="B4" s="7" t="n">
        <v>240000000</v>
      </c>
    </row>
    <row r="5" spans="1:3">
      <c r="A5" s="4" t="s">
        <v>695</v>
      </c>
    </row>
    <row r="6" spans="1:3">
      <c r="A6" s="3" t="s">
        <v>693</v>
      </c>
    </row>
    <row r="7" spans="1:3">
      <c r="A7" s="4" t="s">
        <v>694</v>
      </c>
      <c r="B7" s="7" t="n">
        <v>280000000</v>
      </c>
      <c r="C7" s="7" t="n">
        <v>250000000</v>
      </c>
    </row>
    <row r="8" spans="1:3">
      <c r="A8" s="4" t="s">
        <v>696</v>
      </c>
    </row>
    <row r="9" spans="1:3">
      <c r="A9" s="3" t="s">
        <v>693</v>
      </c>
    </row>
    <row r="10" spans="1:3">
      <c r="A10" s="4" t="s">
        <v>697</v>
      </c>
      <c r="B10" s="5" t="n">
        <v>2</v>
      </c>
    </row>
    <row r="11" spans="1:3">
      <c r="A11" s="4" t="s">
        <v>634</v>
      </c>
      <c r="B11" s="4" t="s">
        <v>673</v>
      </c>
    </row>
    <row r="12" spans="1:3">
      <c r="A12" s="4" t="s">
        <v>698</v>
      </c>
      <c r="B12" s="4" t="s">
        <v>672</v>
      </c>
    </row>
    <row r="13" spans="1:3">
      <c r="A13" s="4" t="s">
        <v>699</v>
      </c>
    </row>
    <row r="14" spans="1:3">
      <c r="A14" s="3" t="s">
        <v>693</v>
      </c>
    </row>
    <row r="15" spans="1:3">
      <c r="A15" s="4" t="s">
        <v>634</v>
      </c>
      <c r="B15" s="4" t="s">
        <v>700</v>
      </c>
    </row>
    <row r="16" spans="1:3">
      <c r="A16" s="4" t="s">
        <v>701</v>
      </c>
    </row>
    <row r="17" spans="1:3">
      <c r="A17" s="3" t="s">
        <v>693</v>
      </c>
    </row>
    <row r="18" spans="1:3">
      <c r="A18" s="4" t="s">
        <v>698</v>
      </c>
      <c r="B18" s="4" t="s">
        <v>702</v>
      </c>
    </row>
    <row r="19" spans="1:3">
      <c r="A19" s="4" t="s">
        <v>703</v>
      </c>
    </row>
    <row r="20" spans="1:3">
      <c r="A20" s="3" t="s">
        <v>693</v>
      </c>
    </row>
    <row r="21" spans="1:3">
      <c r="A21" s="4" t="s">
        <v>698</v>
      </c>
      <c r="B21" s="4" t="s">
        <v>704</v>
      </c>
    </row>
    <row r="22" spans="1:3">
      <c r="A22" s="4" t="s">
        <v>705</v>
      </c>
    </row>
    <row r="23" spans="1:3">
      <c r="A23" s="3" t="s">
        <v>693</v>
      </c>
    </row>
    <row r="24" spans="1:3">
      <c r="A24" s="4" t="s">
        <v>706</v>
      </c>
      <c r="B24" s="5" t="n">
        <v>2</v>
      </c>
    </row>
    <row r="25" spans="1:3">
      <c r="A25" s="4" t="s">
        <v>707</v>
      </c>
      <c r="B25" s="7" t="n">
        <v>40000000</v>
      </c>
    </row>
    <row r="26" spans="1:3">
      <c r="A26" s="4" t="s">
        <v>708</v>
      </c>
    </row>
    <row r="27" spans="1:3">
      <c r="A27" s="3" t="s">
        <v>693</v>
      </c>
    </row>
    <row r="28" spans="1:3">
      <c r="A28" s="4" t="s">
        <v>709</v>
      </c>
      <c r="B28" s="4" t="s">
        <v>710</v>
      </c>
    </row>
    <row r="29" spans="1:3">
      <c r="A29" s="4" t="s">
        <v>711</v>
      </c>
      <c r="B29" s="4" t="s">
        <v>712</v>
      </c>
    </row>
    <row r="30" spans="1:3">
      <c r="A30" s="4" t="s">
        <v>713</v>
      </c>
    </row>
    <row r="31" spans="1:3">
      <c r="A31" s="3" t="s">
        <v>693</v>
      </c>
    </row>
    <row r="32" spans="1:3">
      <c r="A32" s="4" t="s">
        <v>709</v>
      </c>
      <c r="B32" s="4" t="s">
        <v>714</v>
      </c>
    </row>
    <row r="33" spans="1:3">
      <c r="A33" s="4" t="s">
        <v>711</v>
      </c>
      <c r="B33" s="4" t="s">
        <v>7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6</v>
      </c>
      <c r="B1" s="2" t="s">
        <v>90</v>
      </c>
      <c r="D1" s="2" t="s">
        <v>1</v>
      </c>
    </row>
    <row r="2" spans="1:5">
      <c r="B2" s="2" t="s">
        <v>2</v>
      </c>
      <c r="C2" s="2" t="s">
        <v>91</v>
      </c>
      <c r="D2" s="2" t="s">
        <v>2</v>
      </c>
      <c r="E2" s="2" t="s">
        <v>91</v>
      </c>
    </row>
    <row r="3" spans="1:5">
      <c r="A3" s="4" t="s">
        <v>717</v>
      </c>
    </row>
    <row r="4" spans="1:5">
      <c r="A4" s="3" t="s">
        <v>718</v>
      </c>
    </row>
    <row r="5" spans="1:5">
      <c r="A5" s="4" t="s">
        <v>719</v>
      </c>
      <c r="B5" s="7" t="n">
        <v>349</v>
      </c>
      <c r="C5" s="7" t="n">
        <v>347</v>
      </c>
      <c r="D5" s="7" t="n">
        <v>1048</v>
      </c>
      <c r="E5" s="7" t="n">
        <v>1031</v>
      </c>
    </row>
    <row r="6" spans="1:5">
      <c r="A6" s="4" t="s">
        <v>720</v>
      </c>
      <c r="B6" s="5" t="n">
        <v>901</v>
      </c>
      <c r="C6" s="5" t="n">
        <v>928</v>
      </c>
      <c r="D6" s="5" t="n">
        <v>2701</v>
      </c>
      <c r="E6" s="5" t="n">
        <v>2798</v>
      </c>
    </row>
    <row r="7" spans="1:5">
      <c r="A7" s="4" t="s">
        <v>721</v>
      </c>
      <c r="B7" s="5" t="n">
        <v>-1513</v>
      </c>
      <c r="C7" s="5" t="n">
        <v>-1306</v>
      </c>
      <c r="D7" s="5" t="n">
        <v>-4538</v>
      </c>
      <c r="E7" s="5" t="n">
        <v>-3917</v>
      </c>
    </row>
    <row r="8" spans="1:5">
      <c r="A8" s="4" t="s">
        <v>722</v>
      </c>
      <c r="B8" s="5" t="n">
        <v>328</v>
      </c>
      <c r="C8" s="5" t="n">
        <v>412</v>
      </c>
      <c r="D8" s="5" t="n">
        <v>984</v>
      </c>
      <c r="E8" s="5" t="n">
        <v>1232</v>
      </c>
    </row>
    <row r="9" spans="1:5">
      <c r="A9" s="4" t="s">
        <v>723</v>
      </c>
      <c r="B9" s="5" t="n">
        <v>-3</v>
      </c>
      <c r="C9" s="5" t="n">
        <v>-12</v>
      </c>
      <c r="D9" s="5" t="n">
        <v>-10</v>
      </c>
      <c r="E9" s="5" t="n">
        <v>-11</v>
      </c>
    </row>
    <row r="10" spans="1:5">
      <c r="A10" s="4" t="s">
        <v>724</v>
      </c>
      <c r="D10" s="5" t="n">
        <v>0</v>
      </c>
      <c r="E10" s="5" t="n">
        <v>1549</v>
      </c>
    </row>
    <row r="11" spans="1:5">
      <c r="A11" s="4" t="s">
        <v>725</v>
      </c>
      <c r="B11" s="5" t="n">
        <v>62</v>
      </c>
      <c r="C11" s="5" t="n">
        <v>369</v>
      </c>
      <c r="D11" s="5" t="n">
        <v>185</v>
      </c>
      <c r="E11" s="5" t="n">
        <v>2682</v>
      </c>
    </row>
    <row r="12" spans="1:5">
      <c r="A12" s="4" t="s">
        <v>726</v>
      </c>
    </row>
    <row r="13" spans="1:5">
      <c r="A13" s="3" t="s">
        <v>718</v>
      </c>
    </row>
    <row r="14" spans="1:5">
      <c r="A14" s="4" t="s">
        <v>719</v>
      </c>
      <c r="B14" s="5" t="n">
        <v>0</v>
      </c>
      <c r="C14" s="5" t="n">
        <v>0</v>
      </c>
      <c r="D14" s="5" t="n">
        <v>0</v>
      </c>
      <c r="E14" s="5" t="n">
        <v>0</v>
      </c>
    </row>
    <row r="15" spans="1:5">
      <c r="A15" s="4" t="s">
        <v>720</v>
      </c>
      <c r="B15" s="5" t="n">
        <v>44</v>
      </c>
      <c r="C15" s="5" t="n">
        <v>53</v>
      </c>
      <c r="D15" s="5" t="n">
        <v>133</v>
      </c>
      <c r="E15" s="5" t="n">
        <v>159</v>
      </c>
    </row>
    <row r="16" spans="1:5">
      <c r="A16" s="4" t="s">
        <v>721</v>
      </c>
      <c r="B16" s="5" t="n">
        <v>-53</v>
      </c>
      <c r="C16" s="5" t="n">
        <v>-66</v>
      </c>
      <c r="D16" s="5" t="n">
        <v>-160</v>
      </c>
      <c r="E16" s="5" t="n">
        <v>-199</v>
      </c>
    </row>
    <row r="17" spans="1:5">
      <c r="A17" s="4" t="s">
        <v>722</v>
      </c>
      <c r="B17" s="5" t="n">
        <v>0</v>
      </c>
      <c r="C17" s="5" t="n">
        <v>0</v>
      </c>
      <c r="D17" s="5" t="n">
        <v>0</v>
      </c>
      <c r="E17" s="5" t="n">
        <v>0</v>
      </c>
    </row>
    <row r="18" spans="1:5">
      <c r="A18" s="4" t="s">
        <v>723</v>
      </c>
      <c r="B18" s="5" t="n">
        <v>0</v>
      </c>
      <c r="C18" s="5" t="n">
        <v>0</v>
      </c>
      <c r="D18" s="5" t="n">
        <v>0</v>
      </c>
      <c r="E18" s="5" t="n">
        <v>0</v>
      </c>
    </row>
    <row r="19" spans="1:5">
      <c r="A19" s="4" t="s">
        <v>724</v>
      </c>
      <c r="D19" s="5" t="n">
        <v>0</v>
      </c>
      <c r="E19" s="5" t="n">
        <v>0</v>
      </c>
    </row>
    <row r="20" spans="1:5">
      <c r="A20" s="4" t="s">
        <v>725</v>
      </c>
      <c r="B20" s="5" t="n">
        <v>-9</v>
      </c>
      <c r="C20" s="5" t="n">
        <v>-13</v>
      </c>
      <c r="D20" s="5" t="n">
        <v>-27</v>
      </c>
      <c r="E20" s="5" t="n">
        <v>-40</v>
      </c>
    </row>
    <row r="21" spans="1:5">
      <c r="A21" s="4" t="s">
        <v>727</v>
      </c>
    </row>
    <row r="22" spans="1:5">
      <c r="A22" s="3" t="s">
        <v>718</v>
      </c>
    </row>
    <row r="23" spans="1:5">
      <c r="A23" s="4" t="s">
        <v>719</v>
      </c>
      <c r="B23" s="5" t="n">
        <v>61</v>
      </c>
      <c r="C23" s="5" t="n">
        <v>52</v>
      </c>
      <c r="D23" s="5" t="n">
        <v>185</v>
      </c>
      <c r="E23" s="5" t="n">
        <v>155</v>
      </c>
    </row>
    <row r="24" spans="1:5">
      <c r="A24" s="4" t="s">
        <v>720</v>
      </c>
      <c r="B24" s="5" t="n">
        <v>142</v>
      </c>
      <c r="C24" s="5" t="n">
        <v>133</v>
      </c>
      <c r="D24" s="5" t="n">
        <v>425</v>
      </c>
      <c r="E24" s="5" t="n">
        <v>401</v>
      </c>
    </row>
    <row r="25" spans="1:5">
      <c r="A25" s="4" t="s">
        <v>721</v>
      </c>
      <c r="B25" s="5" t="n">
        <v>0</v>
      </c>
      <c r="C25" s="5" t="n">
        <v>0</v>
      </c>
      <c r="D25" s="5" t="n">
        <v>0</v>
      </c>
      <c r="E25" s="5" t="n">
        <v>0</v>
      </c>
    </row>
    <row r="26" spans="1:5">
      <c r="A26" s="4" t="s">
        <v>722</v>
      </c>
      <c r="B26" s="5" t="n">
        <v>75</v>
      </c>
      <c r="C26" s="5" t="n">
        <v>46</v>
      </c>
      <c r="D26" s="5" t="n">
        <v>226</v>
      </c>
      <c r="E26" s="5" t="n">
        <v>139</v>
      </c>
    </row>
    <row r="27" spans="1:5">
      <c r="A27" s="4" t="s">
        <v>723</v>
      </c>
      <c r="B27" s="5" t="n">
        <v>2</v>
      </c>
      <c r="C27" s="5" t="n">
        <v>2</v>
      </c>
      <c r="D27" s="5" t="n">
        <v>5</v>
      </c>
      <c r="E27" s="5" t="n">
        <v>5</v>
      </c>
    </row>
    <row r="28" spans="1:5">
      <c r="A28" s="4" t="s">
        <v>724</v>
      </c>
      <c r="D28" s="5" t="n">
        <v>0</v>
      </c>
      <c r="E28" s="5" t="n">
        <v>0</v>
      </c>
    </row>
    <row r="29" spans="1:5">
      <c r="A29" s="4" t="s">
        <v>725</v>
      </c>
      <c r="B29" s="7" t="n">
        <v>280</v>
      </c>
      <c r="C29" s="7" t="n">
        <v>233</v>
      </c>
      <c r="D29" s="7" t="n">
        <v>841</v>
      </c>
      <c r="E29" s="7" t="n">
        <v>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90</v>
      </c>
      <c r="D1" s="2" t="s">
        <v>1</v>
      </c>
    </row>
    <row r="2" spans="1:5">
      <c r="B2" s="2" t="s">
        <v>2</v>
      </c>
      <c r="C2" s="2" t="s">
        <v>91</v>
      </c>
      <c r="D2" s="2" t="s">
        <v>2</v>
      </c>
      <c r="E2" s="2" t="s">
        <v>91</v>
      </c>
    </row>
    <row r="3" spans="1:5">
      <c r="A3" s="3" t="s">
        <v>729</v>
      </c>
    </row>
    <row r="4" spans="1:5">
      <c r="A4" s="4" t="s">
        <v>730</v>
      </c>
      <c r="B4" s="7" t="n">
        <v>480</v>
      </c>
      <c r="C4" s="7" t="n">
        <v>397</v>
      </c>
      <c r="D4" s="7" t="n">
        <v>1400</v>
      </c>
      <c r="E4" s="7" t="n">
        <v>1200</v>
      </c>
    </row>
    <row r="5" spans="1:5">
      <c r="A5" s="4" t="s">
        <v>731</v>
      </c>
    </row>
    <row r="6" spans="1:5">
      <c r="A6" s="3" t="s">
        <v>729</v>
      </c>
    </row>
    <row r="7" spans="1:5">
      <c r="A7" s="4" t="s">
        <v>732</v>
      </c>
      <c r="D7" s="4" t="s">
        <v>733</v>
      </c>
    </row>
    <row r="8" spans="1:5">
      <c r="A8" s="4" t="s">
        <v>734</v>
      </c>
    </row>
    <row r="9" spans="1:5">
      <c r="A9" s="3" t="s">
        <v>729</v>
      </c>
    </row>
    <row r="10" spans="1:5">
      <c r="A10" s="4" t="s">
        <v>732</v>
      </c>
      <c r="D10" s="4" t="s">
        <v>712</v>
      </c>
    </row>
    <row r="11" spans="1:5">
      <c r="A11" s="4" t="s">
        <v>735</v>
      </c>
    </row>
    <row r="12" spans="1:5">
      <c r="A12" s="3" t="s">
        <v>729</v>
      </c>
    </row>
    <row r="13" spans="1:5">
      <c r="A13" s="4" t="s">
        <v>736</v>
      </c>
      <c r="B13" s="5" t="n">
        <v>2050000</v>
      </c>
      <c r="D13" s="5" t="n">
        <v>2050000</v>
      </c>
    </row>
    <row r="14" spans="1:5">
      <c r="A14" s="4" t="s">
        <v>737</v>
      </c>
    </row>
    <row r="15" spans="1:5">
      <c r="A15" s="3" t="s">
        <v>729</v>
      </c>
    </row>
    <row r="16" spans="1:5">
      <c r="A16" s="4" t="s">
        <v>738</v>
      </c>
      <c r="D16" s="5" t="n">
        <v>0</v>
      </c>
    </row>
    <row r="17" spans="1:5">
      <c r="A17" s="4" t="s">
        <v>739</v>
      </c>
    </row>
    <row r="18" spans="1:5">
      <c r="A18" s="3" t="s">
        <v>729</v>
      </c>
    </row>
    <row r="19" spans="1:5">
      <c r="A19" s="4" t="s">
        <v>738</v>
      </c>
      <c r="D19" s="5" t="n">
        <v>3707</v>
      </c>
    </row>
    <row r="20" spans="1:5">
      <c r="A20" s="4" t="s">
        <v>740</v>
      </c>
      <c r="D20" s="7" t="n">
        <v>125</v>
      </c>
    </row>
    <row r="21" spans="1:5">
      <c r="A21" s="4" t="s">
        <v>741</v>
      </c>
    </row>
    <row r="22" spans="1:5">
      <c r="A22" s="3" t="s">
        <v>729</v>
      </c>
    </row>
    <row r="23" spans="1:5">
      <c r="A23" s="4" t="s">
        <v>742</v>
      </c>
      <c r="B23" s="5" t="n">
        <v>410000</v>
      </c>
      <c r="D23" s="5" t="n">
        <v>410000</v>
      </c>
    </row>
    <row r="24" spans="1:5">
      <c r="A24" s="4" t="s">
        <v>743</v>
      </c>
    </row>
    <row r="25" spans="1:5">
      <c r="A25" s="3" t="s">
        <v>729</v>
      </c>
    </row>
    <row r="26" spans="1:5">
      <c r="A26" s="4" t="s">
        <v>738</v>
      </c>
      <c r="E26" s="5" t="n">
        <v>87474</v>
      </c>
    </row>
    <row r="27" spans="1:5">
      <c r="A27" s="4" t="s">
        <v>744</v>
      </c>
      <c r="E27" s="8" t="n">
        <v>25.97</v>
      </c>
    </row>
    <row r="28" spans="1:5">
      <c r="A28" s="4" t="s">
        <v>745</v>
      </c>
      <c r="D28" s="4" t="s">
        <v>715</v>
      </c>
    </row>
    <row r="29" spans="1:5">
      <c r="A29" s="4" t="s">
        <v>746</v>
      </c>
    </row>
    <row r="30" spans="1:5">
      <c r="A30" s="3" t="s">
        <v>729</v>
      </c>
    </row>
    <row r="31" spans="1:5">
      <c r="A31" s="4" t="s">
        <v>732</v>
      </c>
      <c r="D31" s="4" t="s">
        <v>733</v>
      </c>
    </row>
    <row r="32" spans="1:5">
      <c r="A32" s="4" t="s">
        <v>747</v>
      </c>
    </row>
    <row r="33" spans="1:5">
      <c r="A33" s="3" t="s">
        <v>729</v>
      </c>
    </row>
    <row r="34" spans="1:5">
      <c r="A34" s="4" t="s">
        <v>732</v>
      </c>
      <c r="D34" s="4" t="s">
        <v>712</v>
      </c>
    </row>
    <row r="35" spans="1:5">
      <c r="A35" s="4" t="s">
        <v>748</v>
      </c>
    </row>
    <row r="36" spans="1:5">
      <c r="A36" s="3" t="s">
        <v>729</v>
      </c>
    </row>
    <row r="37" spans="1:5">
      <c r="A37" s="4" t="s">
        <v>738</v>
      </c>
      <c r="E37" s="5" t="n">
        <v>18315</v>
      </c>
    </row>
    <row r="38" spans="1:5">
      <c r="A38" s="4" t="s">
        <v>740</v>
      </c>
      <c r="E38" s="7" t="n">
        <v>4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90</v>
      </c>
      <c r="D1" s="2" t="s">
        <v>1</v>
      </c>
    </row>
    <row r="2" spans="1:5">
      <c r="B2" s="2" t="s">
        <v>2</v>
      </c>
      <c r="C2" s="2" t="s">
        <v>91</v>
      </c>
      <c r="D2" s="2" t="s">
        <v>2</v>
      </c>
      <c r="E2" s="2" t="s">
        <v>91</v>
      </c>
    </row>
    <row r="3" spans="1:5">
      <c r="A3" s="3" t="s">
        <v>729</v>
      </c>
    </row>
    <row r="4" spans="1:5">
      <c r="A4" s="4" t="s">
        <v>750</v>
      </c>
      <c r="B4" s="5" t="n">
        <v>77957</v>
      </c>
      <c r="C4" s="5" t="n">
        <v>16300</v>
      </c>
      <c r="D4" s="5" t="n">
        <v>138035</v>
      </c>
      <c r="E4" s="5" t="n">
        <v>39468</v>
      </c>
    </row>
    <row r="5" spans="1:5">
      <c r="A5" s="4" t="s">
        <v>215</v>
      </c>
      <c r="B5" s="7" t="n">
        <v>1505</v>
      </c>
      <c r="C5" s="7" t="n">
        <v>224</v>
      </c>
      <c r="D5" s="7" t="n">
        <v>2527</v>
      </c>
      <c r="E5" s="7" t="n">
        <v>418</v>
      </c>
    </row>
    <row r="6" spans="1:5">
      <c r="A6" s="4" t="s">
        <v>751</v>
      </c>
    </row>
    <row r="7" spans="1:5">
      <c r="A7" s="3" t="s">
        <v>729</v>
      </c>
    </row>
    <row r="8" spans="1:5">
      <c r="A8" s="4" t="s">
        <v>750</v>
      </c>
      <c r="B8" s="5" t="n">
        <v>0</v>
      </c>
      <c r="C8" s="5" t="n">
        <v>16300</v>
      </c>
      <c r="D8" s="5" t="n">
        <v>48311</v>
      </c>
      <c r="E8" s="5" t="n">
        <v>39468</v>
      </c>
    </row>
    <row r="9" spans="1:5">
      <c r="A9" s="4" t="s">
        <v>752</v>
      </c>
    </row>
    <row r="10" spans="1:5">
      <c r="A10" s="3" t="s">
        <v>729</v>
      </c>
    </row>
    <row r="11" spans="1:5">
      <c r="A11" s="4" t="s">
        <v>750</v>
      </c>
      <c r="B11" s="5" t="n">
        <v>77957</v>
      </c>
      <c r="C11" s="5" t="n">
        <v>0</v>
      </c>
      <c r="D11" s="5" t="n">
        <v>89724</v>
      </c>
      <c r="E11"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8</v>
      </c>
    </row>
    <row r="2" spans="1:3">
      <c r="A2" s="3" t="s">
        <v>267</v>
      </c>
    </row>
    <row r="3" spans="1:3">
      <c r="A3" s="4" t="s">
        <v>754</v>
      </c>
      <c r="B3" s="7" t="n">
        <v>240000000</v>
      </c>
    </row>
    <row r="4" spans="1:3">
      <c r="A4" s="4" t="s">
        <v>755</v>
      </c>
      <c r="B4" s="5" t="n">
        <v>5570000</v>
      </c>
      <c r="C4" s="7" t="n">
        <v>7154000</v>
      </c>
    </row>
    <row r="5" spans="1:3">
      <c r="A5" s="4" t="s">
        <v>756</v>
      </c>
      <c r="B5" s="5" t="n">
        <v>1200000</v>
      </c>
    </row>
    <row r="6" spans="1:3">
      <c r="A6" s="4" t="s">
        <v>757</v>
      </c>
      <c r="B6" s="7" t="n">
        <v>1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8</v>
      </c>
      <c r="C1" s="2" t="s">
        <v>2</v>
      </c>
      <c r="D1" s="2" t="s">
        <v>28</v>
      </c>
    </row>
    <row r="2" spans="1:4">
      <c r="A2" s="3" t="s">
        <v>759</v>
      </c>
    </row>
    <row r="3" spans="1:4">
      <c r="A3" s="4" t="s">
        <v>760</v>
      </c>
      <c r="C3" s="7" t="n">
        <v>7395000</v>
      </c>
      <c r="D3" s="7" t="n">
        <v>7154000</v>
      </c>
    </row>
    <row r="4" spans="1:4">
      <c r="A4" s="4" t="s">
        <v>761</v>
      </c>
      <c r="C4" s="5" t="n">
        <v>-401000</v>
      </c>
      <c r="D4" s="5" t="n">
        <v>0</v>
      </c>
    </row>
    <row r="5" spans="1:4">
      <c r="A5" s="4" t="s">
        <v>762</v>
      </c>
      <c r="C5" s="5" t="n">
        <v>-5570000</v>
      </c>
      <c r="D5" s="5" t="n">
        <v>-7154000</v>
      </c>
    </row>
    <row r="6" spans="1:4">
      <c r="A6" s="4" t="s">
        <v>763</v>
      </c>
      <c r="B6" s="4" t="s">
        <v>41</v>
      </c>
      <c r="C6" s="5" t="n">
        <v>1424000</v>
      </c>
      <c r="D6" s="5" t="n">
        <v>0</v>
      </c>
    </row>
    <row r="7" spans="1:4">
      <c r="A7" s="3" t="s">
        <v>764</v>
      </c>
    </row>
    <row r="8" spans="1:4">
      <c r="A8" s="4" t="s">
        <v>760</v>
      </c>
      <c r="C8" s="5" t="n">
        <v>1664000</v>
      </c>
      <c r="D8" s="5" t="n">
        <v>85000</v>
      </c>
    </row>
    <row r="9" spans="1:4">
      <c r="A9" s="4" t="s">
        <v>765</v>
      </c>
      <c r="C9" s="5" t="n">
        <v>-401000</v>
      </c>
      <c r="D9" s="5" t="n">
        <v>0</v>
      </c>
    </row>
    <row r="10" spans="1:4">
      <c r="A10" s="4" t="s">
        <v>762</v>
      </c>
      <c r="C10" s="5" t="n">
        <v>-1190000</v>
      </c>
      <c r="D10" s="5" t="n">
        <v>0</v>
      </c>
    </row>
    <row r="11" spans="1:4">
      <c r="A11" s="4" t="s">
        <v>763</v>
      </c>
      <c r="B11" s="4" t="s">
        <v>41</v>
      </c>
      <c r="C11" s="5" t="n">
        <v>73000</v>
      </c>
      <c r="D11" s="5" t="n">
        <v>85000</v>
      </c>
    </row>
    <row r="12" spans="1:4">
      <c r="A12" s="4" t="s">
        <v>766</v>
      </c>
    </row>
    <row r="13" spans="1:4">
      <c r="A13" s="3" t="s">
        <v>764</v>
      </c>
    </row>
    <row r="14" spans="1:4">
      <c r="A14" s="4" t="s">
        <v>767</v>
      </c>
      <c r="C14" s="5" t="n">
        <v>271000</v>
      </c>
      <c r="D14" s="5" t="n">
        <v>0</v>
      </c>
    </row>
    <row r="15" spans="1:4">
      <c r="A15" s="4" t="s">
        <v>768</v>
      </c>
    </row>
    <row r="16" spans="1:4">
      <c r="A16" s="3" t="s">
        <v>769</v>
      </c>
    </row>
    <row r="17" spans="1:4">
      <c r="A17" s="4" t="s">
        <v>770</v>
      </c>
      <c r="B17" s="4" t="s">
        <v>43</v>
      </c>
      <c r="C17" s="5" t="n">
        <v>240000000</v>
      </c>
      <c r="D17" s="5" t="n">
        <v>250000000</v>
      </c>
    </row>
    <row r="18" spans="1:4">
      <c r="A18" s="3" t="s">
        <v>759</v>
      </c>
    </row>
    <row r="19" spans="1:4">
      <c r="A19" s="4" t="s">
        <v>760</v>
      </c>
      <c r="C19" s="5" t="n">
        <v>6059000</v>
      </c>
      <c r="D19" s="5" t="n">
        <v>7069000</v>
      </c>
    </row>
    <row r="20" spans="1:4">
      <c r="A20" s="3" t="s">
        <v>764</v>
      </c>
    </row>
    <row r="21" spans="1:4">
      <c r="A21" s="4" t="s">
        <v>760</v>
      </c>
      <c r="C21" s="5" t="n">
        <v>328000</v>
      </c>
      <c r="D21" s="5" t="n">
        <v>0</v>
      </c>
    </row>
    <row r="22" spans="1:4">
      <c r="A22" s="4" t="s">
        <v>771</v>
      </c>
    </row>
    <row r="23" spans="1:4">
      <c r="A23" s="3" t="s">
        <v>769</v>
      </c>
    </row>
    <row r="24" spans="1:4">
      <c r="A24" s="4" t="s">
        <v>770</v>
      </c>
      <c r="B24" s="4" t="s">
        <v>43</v>
      </c>
      <c r="C24" s="5" t="n">
        <v>67573000</v>
      </c>
      <c r="D24" s="5" t="n">
        <v>2182000</v>
      </c>
    </row>
    <row r="25" spans="1:4">
      <c r="A25" s="3" t="s">
        <v>759</v>
      </c>
    </row>
    <row r="26" spans="1:4">
      <c r="A26" s="4" t="s">
        <v>760</v>
      </c>
      <c r="C26" s="5" t="n">
        <v>73000</v>
      </c>
      <c r="D26" s="5" t="n">
        <v>85000</v>
      </c>
    </row>
    <row r="27" spans="1:4">
      <c r="A27" s="3" t="s">
        <v>764</v>
      </c>
    </row>
    <row r="28" spans="1:4">
      <c r="A28" s="4" t="s">
        <v>760</v>
      </c>
      <c r="C28" s="5" t="n">
        <v>1263000</v>
      </c>
      <c r="D28" s="5" t="n">
        <v>0</v>
      </c>
    </row>
    <row r="29" spans="1:4">
      <c r="A29" s="4" t="s">
        <v>772</v>
      </c>
    </row>
    <row r="30" spans="1:4">
      <c r="A30" s="3" t="s">
        <v>764</v>
      </c>
    </row>
    <row r="31" spans="1:4">
      <c r="A31" s="4" t="s">
        <v>767</v>
      </c>
      <c r="C31" s="5" t="n">
        <v>1300000</v>
      </c>
      <c r="D31" s="5" t="n">
        <v>0</v>
      </c>
    </row>
    <row r="32" spans="1:4">
      <c r="A32" s="4" t="s">
        <v>773</v>
      </c>
    </row>
    <row r="33" spans="1:4">
      <c r="A33" s="3" t="s">
        <v>769</v>
      </c>
    </row>
    <row r="34" spans="1:4">
      <c r="A34" s="4" t="s">
        <v>770</v>
      </c>
      <c r="B34" s="4" t="s">
        <v>43</v>
      </c>
      <c r="C34" s="5" t="n">
        <v>67573000</v>
      </c>
      <c r="D34" s="5" t="n">
        <v>2182000</v>
      </c>
    </row>
    <row r="35" spans="1:4">
      <c r="A35" s="3" t="s">
        <v>759</v>
      </c>
    </row>
    <row r="36" spans="1:4">
      <c r="A36" s="4" t="s">
        <v>760</v>
      </c>
      <c r="C36" s="5" t="n">
        <v>1263000</v>
      </c>
      <c r="D36" s="5" t="n">
        <v>0</v>
      </c>
    </row>
    <row r="37" spans="1:4">
      <c r="A37" s="3" t="s">
        <v>764</v>
      </c>
    </row>
    <row r="38" spans="1:4">
      <c r="A38" s="4" t="s">
        <v>760</v>
      </c>
      <c r="C38" s="7" t="n">
        <v>73000</v>
      </c>
      <c r="D38" s="7" t="n">
        <v>85000</v>
      </c>
    </row>
    <row r="39" spans="1:4"/>
    <row r="40" spans="1:4">
      <c r="A40" s="4" t="s">
        <v>41</v>
      </c>
      <c r="B40" s="4" t="s">
        <v>774</v>
      </c>
    </row>
    <row r="41" spans="1:4">
      <c r="A41" s="4" t="s">
        <v>43</v>
      </c>
      <c r="B41" s="4" t="s">
        <v>775</v>
      </c>
    </row>
  </sheetData>
  <mergeCells count="4">
    <mergeCell ref="A1:B1"/>
    <mergeCell ref="A39:C39"/>
    <mergeCell ref="B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4"/>
  </cols>
  <sheetData>
    <row r="1" spans="1:4">
      <c r="A1" s="1" t="s">
        <v>776</v>
      </c>
      <c r="C1" s="2" t="s">
        <v>1</v>
      </c>
      <c r="D1" s="2" t="s">
        <v>457</v>
      </c>
    </row>
    <row r="2" spans="1:4">
      <c r="C2" s="2" t="s">
        <v>2</v>
      </c>
      <c r="D2" s="2" t="s">
        <v>28</v>
      </c>
    </row>
    <row r="3" spans="1:4">
      <c r="A3" s="4" t="s">
        <v>777</v>
      </c>
    </row>
    <row r="4" spans="1:4">
      <c r="A4" s="3" t="s">
        <v>693</v>
      </c>
    </row>
    <row r="5" spans="1:4">
      <c r="A5" s="4" t="s">
        <v>770</v>
      </c>
      <c r="B5" s="4" t="s">
        <v>41</v>
      </c>
      <c r="C5" s="7" t="n">
        <v>67573</v>
      </c>
      <c r="D5" s="7" t="n">
        <v>2182</v>
      </c>
    </row>
    <row r="6" spans="1:4">
      <c r="A6" s="4" t="s">
        <v>778</v>
      </c>
      <c r="C6" s="4" t="s">
        <v>779</v>
      </c>
      <c r="D6" s="4" t="s">
        <v>780</v>
      </c>
    </row>
    <row r="7" spans="1:4">
      <c r="A7" s="4" t="s">
        <v>781</v>
      </c>
      <c r="C7" s="4" t="s">
        <v>782</v>
      </c>
      <c r="D7" s="4" t="s">
        <v>783</v>
      </c>
    </row>
    <row r="8" spans="1:4">
      <c r="A8" s="4" t="s">
        <v>784</v>
      </c>
      <c r="C8" s="4" t="s">
        <v>785</v>
      </c>
      <c r="D8" s="4" t="s">
        <v>786</v>
      </c>
    </row>
    <row r="9" spans="1:4">
      <c r="A9" s="4" t="s">
        <v>787</v>
      </c>
    </row>
    <row r="10" spans="1:4">
      <c r="A10" s="3" t="s">
        <v>693</v>
      </c>
    </row>
    <row r="11" spans="1:4">
      <c r="A11" s="4" t="s">
        <v>770</v>
      </c>
      <c r="B11" s="4" t="s">
        <v>41</v>
      </c>
      <c r="C11" s="7" t="n">
        <v>240000</v>
      </c>
      <c r="D11" s="7" t="n">
        <v>250000</v>
      </c>
    </row>
    <row r="12" spans="1:4">
      <c r="A12" s="4" t="s">
        <v>778</v>
      </c>
      <c r="C12" s="4" t="s">
        <v>788</v>
      </c>
      <c r="D12" s="4" t="s">
        <v>789</v>
      </c>
    </row>
    <row r="13" spans="1:4">
      <c r="A13" s="4" t="s">
        <v>781</v>
      </c>
      <c r="C13" s="4" t="s">
        <v>790</v>
      </c>
      <c r="D13" s="4" t="s">
        <v>791</v>
      </c>
    </row>
    <row r="14" spans="1:4">
      <c r="A14" s="4" t="s">
        <v>784</v>
      </c>
      <c r="C14" s="4" t="s">
        <v>792</v>
      </c>
      <c r="D14" s="4" t="s">
        <v>793</v>
      </c>
    </row>
    <row r="15" spans="1:4">
      <c r="A15" s="4" t="s">
        <v>794</v>
      </c>
    </row>
    <row r="16" spans="1:4">
      <c r="A16" s="3" t="s">
        <v>693</v>
      </c>
    </row>
    <row r="17" spans="1:4">
      <c r="A17" s="4" t="s">
        <v>770</v>
      </c>
      <c r="B17" s="4" t="s">
        <v>41</v>
      </c>
      <c r="C17" s="7" t="n">
        <v>67573</v>
      </c>
      <c r="D17" s="7" t="n">
        <v>2182</v>
      </c>
    </row>
    <row r="18" spans="1:4">
      <c r="A18" s="4" t="s">
        <v>778</v>
      </c>
      <c r="C18" s="4" t="s">
        <v>779</v>
      </c>
      <c r="D18" s="4" t="s">
        <v>780</v>
      </c>
    </row>
    <row r="19" spans="1:4">
      <c r="A19" s="4" t="s">
        <v>781</v>
      </c>
      <c r="C19" s="4" t="s">
        <v>785</v>
      </c>
      <c r="D19" s="4" t="s">
        <v>786</v>
      </c>
    </row>
    <row r="20" spans="1:4">
      <c r="A20" s="4" t="s">
        <v>784</v>
      </c>
      <c r="C20" s="4" t="s">
        <v>782</v>
      </c>
      <c r="D20" s="4" t="s">
        <v>783</v>
      </c>
    </row>
    <row r="21" spans="1:4"/>
    <row r="22" spans="1:4">
      <c r="A22" s="4" t="s">
        <v>41</v>
      </c>
      <c r="B22" s="4" t="s">
        <v>775</v>
      </c>
    </row>
  </sheetData>
  <mergeCells count="3">
    <mergeCell ref="A1:B2"/>
    <mergeCell ref="A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5</v>
      </c>
      <c r="C1" s="2" t="s">
        <v>2</v>
      </c>
      <c r="D1" s="2" t="s">
        <v>28</v>
      </c>
    </row>
    <row r="2" spans="1:4">
      <c r="A2" s="4" t="s">
        <v>796</v>
      </c>
    </row>
    <row r="3" spans="1:4">
      <c r="A3" s="3" t="s">
        <v>797</v>
      </c>
    </row>
    <row r="4" spans="1:4">
      <c r="A4" s="4" t="s">
        <v>798</v>
      </c>
      <c r="C4" s="7" t="n">
        <v>5960</v>
      </c>
      <c r="D4" s="7" t="n">
        <v>75989</v>
      </c>
    </row>
    <row r="5" spans="1:4">
      <c r="A5" s="4" t="s">
        <v>799</v>
      </c>
      <c r="C5" s="5" t="n">
        <v>0</v>
      </c>
      <c r="D5" s="5" t="n">
        <v>0</v>
      </c>
    </row>
    <row r="6" spans="1:4">
      <c r="A6" s="4" t="s">
        <v>800</v>
      </c>
      <c r="C6" s="5" t="n">
        <v>0</v>
      </c>
      <c r="D6" s="5" t="n">
        <v>0</v>
      </c>
    </row>
    <row r="7" spans="1:4">
      <c r="A7" s="4" t="s">
        <v>801</v>
      </c>
    </row>
    <row r="8" spans="1:4">
      <c r="A8" s="3" t="s">
        <v>797</v>
      </c>
    </row>
    <row r="9" spans="1:4">
      <c r="A9" s="4" t="s">
        <v>800</v>
      </c>
      <c r="C9" s="5" t="n">
        <v>0</v>
      </c>
      <c r="D9" s="5" t="n">
        <v>0</v>
      </c>
    </row>
    <row r="10" spans="1:4">
      <c r="A10" s="4" t="s">
        <v>802</v>
      </c>
    </row>
    <row r="11" spans="1:4">
      <c r="A11" s="3" t="s">
        <v>797</v>
      </c>
    </row>
    <row r="12" spans="1:4">
      <c r="A12" s="4" t="s">
        <v>800</v>
      </c>
      <c r="B12" s="4" t="s">
        <v>41</v>
      </c>
      <c r="C12" s="5" t="n">
        <v>0</v>
      </c>
      <c r="D12" s="5" t="n">
        <v>0</v>
      </c>
    </row>
    <row r="13" spans="1:4">
      <c r="A13" s="4" t="s">
        <v>803</v>
      </c>
    </row>
    <row r="14" spans="1:4">
      <c r="A14" s="3" t="s">
        <v>797</v>
      </c>
    </row>
    <row r="15" spans="1:4">
      <c r="A15" s="4" t="s">
        <v>798</v>
      </c>
      <c r="C15" s="5" t="n">
        <v>0</v>
      </c>
      <c r="D15" s="5" t="n">
        <v>0</v>
      </c>
    </row>
    <row r="16" spans="1:4">
      <c r="A16" s="4" t="s">
        <v>799</v>
      </c>
      <c r="C16" s="5" t="n">
        <v>0</v>
      </c>
      <c r="D16" s="5" t="n">
        <v>0</v>
      </c>
    </row>
    <row r="17" spans="1:4">
      <c r="A17" s="4" t="s">
        <v>804</v>
      </c>
    </row>
    <row r="18" spans="1:4">
      <c r="A18" s="3" t="s">
        <v>797</v>
      </c>
    </row>
    <row r="19" spans="1:4">
      <c r="A19" s="4" t="s">
        <v>798</v>
      </c>
      <c r="D19" s="5" t="n">
        <v>70069</v>
      </c>
    </row>
    <row r="20" spans="1:4">
      <c r="A20" s="4" t="s">
        <v>805</v>
      </c>
    </row>
    <row r="21" spans="1:4">
      <c r="A21" s="3" t="s">
        <v>797</v>
      </c>
    </row>
    <row r="22" spans="1:4">
      <c r="A22" s="4" t="s">
        <v>798</v>
      </c>
      <c r="C22" s="5" t="n">
        <v>0</v>
      </c>
      <c r="D22" s="5" t="n">
        <v>0</v>
      </c>
    </row>
    <row r="23" spans="1:4">
      <c r="A23" s="4" t="s">
        <v>806</v>
      </c>
    </row>
    <row r="24" spans="1:4">
      <c r="A24" s="3" t="s">
        <v>797</v>
      </c>
    </row>
    <row r="25" spans="1:4">
      <c r="A25" s="4" t="s">
        <v>798</v>
      </c>
      <c r="C25" s="5" t="n">
        <v>0</v>
      </c>
      <c r="D25" s="5" t="n">
        <v>0</v>
      </c>
    </row>
    <row r="26" spans="1:4">
      <c r="A26" s="4" t="s">
        <v>807</v>
      </c>
    </row>
    <row r="27" spans="1:4">
      <c r="A27" s="3" t="s">
        <v>797</v>
      </c>
    </row>
    <row r="28" spans="1:4">
      <c r="A28" s="4" t="s">
        <v>798</v>
      </c>
      <c r="C28" s="5" t="n">
        <v>5960</v>
      </c>
      <c r="D28" s="5" t="n">
        <v>5920</v>
      </c>
    </row>
    <row r="29" spans="1:4">
      <c r="A29" s="4" t="s">
        <v>808</v>
      </c>
    </row>
    <row r="30" spans="1:4">
      <c r="A30" s="3" t="s">
        <v>797</v>
      </c>
    </row>
    <row r="31" spans="1:4">
      <c r="A31" s="4" t="s">
        <v>798</v>
      </c>
      <c r="B31" s="4" t="s">
        <v>43</v>
      </c>
      <c r="C31" s="5" t="n">
        <v>0</v>
      </c>
      <c r="D31" s="5" t="n">
        <v>0</v>
      </c>
    </row>
    <row r="32" spans="1:4">
      <c r="A32" s="4" t="s">
        <v>809</v>
      </c>
    </row>
    <row r="33" spans="1:4">
      <c r="A33" s="3" t="s">
        <v>797</v>
      </c>
    </row>
    <row r="34" spans="1:4">
      <c r="A34" s="4" t="s">
        <v>798</v>
      </c>
      <c r="B34" s="4" t="s">
        <v>43</v>
      </c>
      <c r="C34" s="5" t="n">
        <v>0</v>
      </c>
      <c r="D34" s="5" t="n">
        <v>0</v>
      </c>
    </row>
    <row r="35" spans="1:4">
      <c r="A35" s="4" t="s">
        <v>810</v>
      </c>
    </row>
    <row r="36" spans="1:4">
      <c r="A36" s="3" t="s">
        <v>797</v>
      </c>
    </row>
    <row r="37" spans="1:4">
      <c r="A37" s="4" t="s">
        <v>798</v>
      </c>
      <c r="C37" s="5" t="n">
        <v>1293507</v>
      </c>
      <c r="D37" s="5" t="n">
        <v>1410765</v>
      </c>
    </row>
    <row r="38" spans="1:4">
      <c r="A38" s="4" t="s">
        <v>799</v>
      </c>
      <c r="C38" s="5" t="n">
        <v>1664</v>
      </c>
      <c r="D38" s="5" t="n">
        <v>85</v>
      </c>
    </row>
    <row r="39" spans="1:4">
      <c r="A39" s="4" t="s">
        <v>800</v>
      </c>
      <c r="C39" s="5" t="n">
        <v>0</v>
      </c>
      <c r="D39" s="5" t="n">
        <v>0</v>
      </c>
    </row>
    <row r="40" spans="1:4">
      <c r="A40" s="4" t="s">
        <v>811</v>
      </c>
    </row>
    <row r="41" spans="1:4">
      <c r="A41" s="3" t="s">
        <v>797</v>
      </c>
    </row>
    <row r="42" spans="1:4">
      <c r="A42" s="4" t="s">
        <v>800</v>
      </c>
      <c r="C42" s="5" t="n">
        <v>0</v>
      </c>
      <c r="D42" s="5" t="n">
        <v>0</v>
      </c>
    </row>
    <row r="43" spans="1:4">
      <c r="A43" s="4" t="s">
        <v>812</v>
      </c>
    </row>
    <row r="44" spans="1:4">
      <c r="A44" s="3" t="s">
        <v>797</v>
      </c>
    </row>
    <row r="45" spans="1:4">
      <c r="A45" s="4" t="s">
        <v>800</v>
      </c>
      <c r="B45" s="4" t="s">
        <v>41</v>
      </c>
      <c r="C45" s="5" t="n">
        <v>0</v>
      </c>
      <c r="D45" s="5" t="n">
        <v>0</v>
      </c>
    </row>
    <row r="46" spans="1:4">
      <c r="A46" s="4" t="s">
        <v>813</v>
      </c>
    </row>
    <row r="47" spans="1:4">
      <c r="A47" s="3" t="s">
        <v>797</v>
      </c>
    </row>
    <row r="48" spans="1:4">
      <c r="A48" s="4" t="s">
        <v>798</v>
      </c>
      <c r="C48" s="5" t="n">
        <v>7395</v>
      </c>
      <c r="D48" s="5" t="n">
        <v>7154</v>
      </c>
    </row>
    <row r="49" spans="1:4">
      <c r="A49" s="4" t="s">
        <v>799</v>
      </c>
      <c r="C49" s="5" t="n">
        <v>1664</v>
      </c>
      <c r="D49" s="5" t="n">
        <v>85</v>
      </c>
    </row>
    <row r="50" spans="1:4">
      <c r="A50" s="4" t="s">
        <v>814</v>
      </c>
    </row>
    <row r="51" spans="1:4">
      <c r="A51" s="3" t="s">
        <v>797</v>
      </c>
    </row>
    <row r="52" spans="1:4">
      <c r="A52" s="4" t="s">
        <v>798</v>
      </c>
      <c r="D52" s="5" t="n">
        <v>0</v>
      </c>
    </row>
    <row r="53" spans="1:4">
      <c r="A53" s="4" t="s">
        <v>815</v>
      </c>
    </row>
    <row r="54" spans="1:4">
      <c r="A54" s="3" t="s">
        <v>797</v>
      </c>
    </row>
    <row r="55" spans="1:4">
      <c r="A55" s="4" t="s">
        <v>798</v>
      </c>
      <c r="C55" s="5" t="n">
        <v>337160</v>
      </c>
      <c r="D55" s="5" t="n">
        <v>385197</v>
      </c>
    </row>
    <row r="56" spans="1:4">
      <c r="A56" s="4" t="s">
        <v>816</v>
      </c>
    </row>
    <row r="57" spans="1:4">
      <c r="A57" s="3" t="s">
        <v>797</v>
      </c>
    </row>
    <row r="58" spans="1:4">
      <c r="A58" s="4" t="s">
        <v>798</v>
      </c>
      <c r="C58" s="5" t="n">
        <v>5115</v>
      </c>
      <c r="D58" s="5" t="n">
        <v>6651</v>
      </c>
    </row>
    <row r="59" spans="1:4">
      <c r="A59" s="4" t="s">
        <v>817</v>
      </c>
    </row>
    <row r="60" spans="1:4">
      <c r="A60" s="3" t="s">
        <v>797</v>
      </c>
    </row>
    <row r="61" spans="1:4">
      <c r="A61" s="4" t="s">
        <v>798</v>
      </c>
      <c r="C61" s="5" t="n">
        <v>0</v>
      </c>
      <c r="D61" s="5" t="n">
        <v>0</v>
      </c>
    </row>
    <row r="62" spans="1:4">
      <c r="A62" s="4" t="s">
        <v>818</v>
      </c>
    </row>
    <row r="63" spans="1:4">
      <c r="A63" s="3" t="s">
        <v>797</v>
      </c>
    </row>
    <row r="64" spans="1:4">
      <c r="A64" s="4" t="s">
        <v>798</v>
      </c>
      <c r="B64" s="4" t="s">
        <v>43</v>
      </c>
      <c r="C64" s="5" t="n">
        <v>619695</v>
      </c>
      <c r="D64" s="5" t="n">
        <v>627508</v>
      </c>
    </row>
    <row r="65" spans="1:4">
      <c r="A65" s="4" t="s">
        <v>819</v>
      </c>
    </row>
    <row r="66" spans="1:4">
      <c r="A66" s="3" t="s">
        <v>797</v>
      </c>
    </row>
    <row r="67" spans="1:4">
      <c r="A67" s="4" t="s">
        <v>798</v>
      </c>
      <c r="B67" s="4" t="s">
        <v>43</v>
      </c>
      <c r="C67" s="5" t="n">
        <v>324142</v>
      </c>
      <c r="D67" s="5" t="n">
        <v>384255</v>
      </c>
    </row>
    <row r="68" spans="1:4">
      <c r="A68" s="4" t="s">
        <v>820</v>
      </c>
    </row>
    <row r="69" spans="1:4">
      <c r="A69" s="3" t="s">
        <v>797</v>
      </c>
    </row>
    <row r="70" spans="1:4">
      <c r="A70" s="4" t="s">
        <v>798</v>
      </c>
      <c r="C70" s="5" t="n">
        <v>0</v>
      </c>
      <c r="D70" s="5" t="n">
        <v>0</v>
      </c>
    </row>
    <row r="71" spans="1:4">
      <c r="A71" s="4" t="s">
        <v>799</v>
      </c>
      <c r="C71" s="5" t="n">
        <v>0</v>
      </c>
      <c r="D71" s="5" t="n">
        <v>0</v>
      </c>
    </row>
    <row r="72" spans="1:4">
      <c r="A72" s="4" t="s">
        <v>800</v>
      </c>
      <c r="C72" s="5" t="n">
        <v>7036</v>
      </c>
      <c r="D72" s="5" t="n">
        <v>10081</v>
      </c>
    </row>
    <row r="73" spans="1:4">
      <c r="A73" s="4" t="s">
        <v>821</v>
      </c>
    </row>
    <row r="74" spans="1:4">
      <c r="A74" s="3" t="s">
        <v>797</v>
      </c>
    </row>
    <row r="75" spans="1:4">
      <c r="A75" s="4" t="s">
        <v>800</v>
      </c>
      <c r="C75" s="5" t="n">
        <v>299</v>
      </c>
      <c r="D75" s="5" t="n">
        <v>388</v>
      </c>
    </row>
    <row r="76" spans="1:4">
      <c r="A76" s="4" t="s">
        <v>822</v>
      </c>
    </row>
    <row r="77" spans="1:4">
      <c r="A77" s="3" t="s">
        <v>797</v>
      </c>
    </row>
    <row r="78" spans="1:4">
      <c r="A78" s="4" t="s">
        <v>800</v>
      </c>
      <c r="B78" s="4" t="s">
        <v>41</v>
      </c>
      <c r="C78" s="5" t="n">
        <v>6737</v>
      </c>
      <c r="D78" s="5" t="n">
        <v>9693</v>
      </c>
    </row>
    <row r="79" spans="1:4">
      <c r="A79" s="4" t="s">
        <v>823</v>
      </c>
    </row>
    <row r="80" spans="1:4">
      <c r="A80" s="3" t="s">
        <v>797</v>
      </c>
    </row>
    <row r="81" spans="1:4">
      <c r="A81" s="4" t="s">
        <v>798</v>
      </c>
      <c r="C81" s="5" t="n">
        <v>0</v>
      </c>
      <c r="D81" s="5" t="n">
        <v>0</v>
      </c>
    </row>
    <row r="82" spans="1:4">
      <c r="A82" s="4" t="s">
        <v>799</v>
      </c>
      <c r="C82" s="5" t="n">
        <v>0</v>
      </c>
      <c r="D82" s="5" t="n">
        <v>0</v>
      </c>
    </row>
    <row r="83" spans="1:4">
      <c r="A83" s="4" t="s">
        <v>824</v>
      </c>
    </row>
    <row r="84" spans="1:4">
      <c r="A84" s="3" t="s">
        <v>797</v>
      </c>
    </row>
    <row r="85" spans="1:4">
      <c r="A85" s="4" t="s">
        <v>798</v>
      </c>
      <c r="D85" s="5" t="n">
        <v>0</v>
      </c>
    </row>
    <row r="86" spans="1:4">
      <c r="A86" s="4" t="s">
        <v>825</v>
      </c>
    </row>
    <row r="87" spans="1:4">
      <c r="A87" s="3" t="s">
        <v>797</v>
      </c>
    </row>
    <row r="88" spans="1:4">
      <c r="A88" s="4" t="s">
        <v>798</v>
      </c>
      <c r="C88" s="5" t="n">
        <v>0</v>
      </c>
      <c r="D88" s="5" t="n">
        <v>0</v>
      </c>
    </row>
    <row r="89" spans="1:4">
      <c r="A89" s="4" t="s">
        <v>826</v>
      </c>
    </row>
    <row r="90" spans="1:4">
      <c r="A90" s="3" t="s">
        <v>797</v>
      </c>
    </row>
    <row r="91" spans="1:4">
      <c r="A91" s="4" t="s">
        <v>798</v>
      </c>
      <c r="C91" s="5" t="n">
        <v>0</v>
      </c>
      <c r="D91" s="5" t="n">
        <v>0</v>
      </c>
    </row>
    <row r="92" spans="1:4">
      <c r="A92" s="4" t="s">
        <v>827</v>
      </c>
    </row>
    <row r="93" spans="1:4">
      <c r="A93" s="3" t="s">
        <v>797</v>
      </c>
    </row>
    <row r="94" spans="1:4">
      <c r="A94" s="4" t="s">
        <v>798</v>
      </c>
      <c r="C94" s="5" t="n">
        <v>0</v>
      </c>
      <c r="D94" s="5" t="n">
        <v>0</v>
      </c>
    </row>
    <row r="95" spans="1:4">
      <c r="A95" s="4" t="s">
        <v>828</v>
      </c>
    </row>
    <row r="96" spans="1:4">
      <c r="A96" s="3" t="s">
        <v>797</v>
      </c>
    </row>
    <row r="97" spans="1:4">
      <c r="A97" s="4" t="s">
        <v>798</v>
      </c>
      <c r="B97" s="4" t="s">
        <v>43</v>
      </c>
      <c r="C97" s="5" t="n">
        <v>0</v>
      </c>
      <c r="D97" s="5" t="n">
        <v>0</v>
      </c>
    </row>
    <row r="98" spans="1:4">
      <c r="A98" s="4" t="s">
        <v>829</v>
      </c>
    </row>
    <row r="99" spans="1:4">
      <c r="A99" s="3" t="s">
        <v>797</v>
      </c>
    </row>
    <row r="100" spans="1:4">
      <c r="A100" s="4" t="s">
        <v>798</v>
      </c>
      <c r="B100" s="4" t="s">
        <v>43</v>
      </c>
      <c r="C100" s="5" t="n">
        <v>0</v>
      </c>
      <c r="D100" s="5" t="n">
        <v>0</v>
      </c>
    </row>
    <row r="101" spans="1:4">
      <c r="A101" s="4" t="s">
        <v>830</v>
      </c>
    </row>
    <row r="102" spans="1:4">
      <c r="A102" s="3" t="s">
        <v>797</v>
      </c>
    </row>
    <row r="103" spans="1:4">
      <c r="A103" s="4" t="s">
        <v>798</v>
      </c>
      <c r="C103" s="5" t="n">
        <v>1299467</v>
      </c>
      <c r="D103" s="5" t="n">
        <v>1486754</v>
      </c>
    </row>
    <row r="104" spans="1:4">
      <c r="A104" s="4" t="s">
        <v>799</v>
      </c>
      <c r="C104" s="5" t="n">
        <v>1664</v>
      </c>
      <c r="D104" s="5" t="n">
        <v>85</v>
      </c>
    </row>
    <row r="105" spans="1:4">
      <c r="A105" s="4" t="s">
        <v>800</v>
      </c>
      <c r="C105" s="5" t="n">
        <v>7036</v>
      </c>
      <c r="D105" s="5" t="n">
        <v>10081</v>
      </c>
    </row>
    <row r="106" spans="1:4">
      <c r="A106" s="4" t="s">
        <v>831</v>
      </c>
    </row>
    <row r="107" spans="1:4">
      <c r="A107" s="3" t="s">
        <v>797</v>
      </c>
    </row>
    <row r="108" spans="1:4">
      <c r="A108" s="4" t="s">
        <v>800</v>
      </c>
      <c r="C108" s="5" t="n">
        <v>299</v>
      </c>
      <c r="D108" s="5" t="n">
        <v>388</v>
      </c>
    </row>
    <row r="109" spans="1:4">
      <c r="A109" s="4" t="s">
        <v>832</v>
      </c>
    </row>
    <row r="110" spans="1:4">
      <c r="A110" s="3" t="s">
        <v>797</v>
      </c>
    </row>
    <row r="111" spans="1:4">
      <c r="A111" s="4" t="s">
        <v>800</v>
      </c>
      <c r="B111" s="4" t="s">
        <v>41</v>
      </c>
      <c r="C111" s="5" t="n">
        <v>6737</v>
      </c>
      <c r="D111" s="5" t="n">
        <v>9693</v>
      </c>
    </row>
    <row r="112" spans="1:4">
      <c r="A112" s="4" t="s">
        <v>833</v>
      </c>
    </row>
    <row r="113" spans="1:4">
      <c r="A113" s="3" t="s">
        <v>797</v>
      </c>
    </row>
    <row r="114" spans="1:4">
      <c r="A114" s="4" t="s">
        <v>798</v>
      </c>
      <c r="C114" s="5" t="n">
        <v>7395</v>
      </c>
      <c r="D114" s="5" t="n">
        <v>7154</v>
      </c>
    </row>
    <row r="115" spans="1:4">
      <c r="A115" s="4" t="s">
        <v>799</v>
      </c>
      <c r="C115" s="5" t="n">
        <v>1664</v>
      </c>
      <c r="D115" s="5" t="n">
        <v>85</v>
      </c>
    </row>
    <row r="116" spans="1:4">
      <c r="A116" s="4" t="s">
        <v>834</v>
      </c>
    </row>
    <row r="117" spans="1:4">
      <c r="A117" s="3" t="s">
        <v>797</v>
      </c>
    </row>
    <row r="118" spans="1:4">
      <c r="A118" s="4" t="s">
        <v>798</v>
      </c>
      <c r="D118" s="5" t="n">
        <v>70069</v>
      </c>
    </row>
    <row r="119" spans="1:4">
      <c r="A119" s="4" t="s">
        <v>835</v>
      </c>
    </row>
    <row r="120" spans="1:4">
      <c r="A120" s="3" t="s">
        <v>797</v>
      </c>
    </row>
    <row r="121" spans="1:4">
      <c r="A121" s="4" t="s">
        <v>798</v>
      </c>
      <c r="C121" s="5" t="n">
        <v>337160</v>
      </c>
      <c r="D121" s="5" t="n">
        <v>385197</v>
      </c>
    </row>
    <row r="122" spans="1:4">
      <c r="A122" s="4" t="s">
        <v>836</v>
      </c>
    </row>
    <row r="123" spans="1:4">
      <c r="A123" s="3" t="s">
        <v>797</v>
      </c>
    </row>
    <row r="124" spans="1:4">
      <c r="A124" s="4" t="s">
        <v>798</v>
      </c>
      <c r="C124" s="5" t="n">
        <v>5115</v>
      </c>
      <c r="D124" s="5" t="n">
        <v>6651</v>
      </c>
    </row>
    <row r="125" spans="1:4">
      <c r="A125" s="4" t="s">
        <v>837</v>
      </c>
    </row>
    <row r="126" spans="1:4">
      <c r="A126" s="3" t="s">
        <v>797</v>
      </c>
    </row>
    <row r="127" spans="1:4">
      <c r="A127" s="4" t="s">
        <v>798</v>
      </c>
      <c r="C127" s="5" t="n">
        <v>5960</v>
      </c>
      <c r="D127" s="5" t="n">
        <v>5920</v>
      </c>
    </row>
    <row r="128" spans="1:4">
      <c r="A128" s="4" t="s">
        <v>838</v>
      </c>
    </row>
    <row r="129" spans="1:4">
      <c r="A129" s="3" t="s">
        <v>797</v>
      </c>
    </row>
    <row r="130" spans="1:4">
      <c r="A130" s="4" t="s">
        <v>798</v>
      </c>
      <c r="B130" s="4" t="s">
        <v>43</v>
      </c>
      <c r="C130" s="5" t="n">
        <v>619695</v>
      </c>
      <c r="D130" s="5" t="n">
        <v>627508</v>
      </c>
    </row>
    <row r="131" spans="1:4">
      <c r="A131" s="4" t="s">
        <v>839</v>
      </c>
    </row>
    <row r="132" spans="1:4">
      <c r="A132" s="3" t="s">
        <v>797</v>
      </c>
    </row>
    <row r="133" spans="1:4">
      <c r="A133" s="4" t="s">
        <v>798</v>
      </c>
      <c r="B133" s="4" t="s">
        <v>43</v>
      </c>
      <c r="C133" s="7" t="n">
        <v>324142</v>
      </c>
      <c r="D133" s="7" t="n">
        <v>384255</v>
      </c>
    </row>
    <row r="134" spans="1:4"/>
    <row r="135" spans="1:4">
      <c r="A135" s="4" t="s">
        <v>41</v>
      </c>
      <c r="B135" s="4" t="s">
        <v>840</v>
      </c>
    </row>
    <row r="136" spans="1:4">
      <c r="A136" s="4" t="s">
        <v>43</v>
      </c>
      <c r="B136" s="4" t="s">
        <v>841</v>
      </c>
    </row>
  </sheetData>
  <mergeCells count="4">
    <mergeCell ref="A1:B1"/>
    <mergeCell ref="A134:C134"/>
    <mergeCell ref="B135:C135"/>
    <mergeCell ref="B136:C1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8</v>
      </c>
    </row>
    <row r="2" spans="1:3">
      <c r="A2" s="10" t="n">
        <v>1</v>
      </c>
    </row>
    <row r="3" spans="1:3">
      <c r="A3" s="3" t="s">
        <v>843</v>
      </c>
    </row>
    <row r="4" spans="1:3">
      <c r="A4" s="4" t="s">
        <v>844</v>
      </c>
      <c r="B4" s="7" t="n">
        <v>184513</v>
      </c>
      <c r="C4" s="7" t="n">
        <v>169654</v>
      </c>
    </row>
    <row r="5" spans="1:3">
      <c r="A5" s="3" t="s">
        <v>845</v>
      </c>
    </row>
    <row r="6" spans="1:3">
      <c r="A6" s="4" t="s">
        <v>846</v>
      </c>
      <c r="B6" s="5" t="n">
        <v>0</v>
      </c>
      <c r="C6" s="5" t="n">
        <v>0</v>
      </c>
    </row>
    <row r="7" spans="1:3">
      <c r="A7" s="3" t="s">
        <v>847</v>
      </c>
    </row>
    <row r="8" spans="1:3">
      <c r="A8" s="4" t="s">
        <v>846</v>
      </c>
      <c r="B8" s="5" t="n">
        <v>0</v>
      </c>
      <c r="C8" s="5" t="n">
        <v>0</v>
      </c>
    </row>
    <row r="9" spans="1:3">
      <c r="A9" s="4" t="s">
        <v>848</v>
      </c>
      <c r="B9" s="5" t="n">
        <v>0</v>
      </c>
      <c r="C9" s="5" t="n">
        <v>0</v>
      </c>
    </row>
    <row r="10" spans="1:3">
      <c r="A10" s="4" t="s">
        <v>849</v>
      </c>
      <c r="B10" s="5" t="n">
        <v>0</v>
      </c>
      <c r="C10" s="5" t="n">
        <v>0</v>
      </c>
    </row>
    <row r="11" spans="1:3">
      <c r="A11" s="4" t="s">
        <v>38</v>
      </c>
      <c r="B11" s="5" t="n">
        <v>0</v>
      </c>
      <c r="C11" s="5" t="n">
        <v>0</v>
      </c>
    </row>
    <row r="12" spans="1:3">
      <c r="A12" s="3" t="s">
        <v>850</v>
      </c>
    </row>
    <row r="13" spans="1:3">
      <c r="A13" s="4" t="s">
        <v>100</v>
      </c>
      <c r="B13" s="5" t="n">
        <v>0</v>
      </c>
      <c r="C13" s="5" t="n">
        <v>0</v>
      </c>
    </row>
    <row r="14" spans="1:3">
      <c r="A14" s="4" t="s">
        <v>59</v>
      </c>
      <c r="B14" s="5" t="n">
        <v>0</v>
      </c>
      <c r="C14" s="5" t="n">
        <v>0</v>
      </c>
    </row>
    <row r="15" spans="1:3">
      <c r="A15" s="4" t="s">
        <v>60</v>
      </c>
      <c r="B15" s="5" t="n">
        <v>0</v>
      </c>
      <c r="C15" s="5" t="n">
        <v>0</v>
      </c>
    </row>
    <row r="16" spans="1:3">
      <c r="A16" s="4" t="s">
        <v>851</v>
      </c>
      <c r="B16" s="5" t="n">
        <v>0</v>
      </c>
      <c r="C16" s="5" t="n">
        <v>0</v>
      </c>
    </row>
    <row r="17" spans="1:3">
      <c r="A17" s="4" t="s">
        <v>64</v>
      </c>
      <c r="B17" s="5" t="n">
        <v>0</v>
      </c>
      <c r="C17" s="5" t="n">
        <v>0</v>
      </c>
    </row>
    <row r="18" spans="1:3">
      <c r="A18" s="10" t="n">
        <v>2</v>
      </c>
    </row>
    <row r="19" spans="1:3">
      <c r="A19" s="3" t="s">
        <v>843</v>
      </c>
    </row>
    <row r="20" spans="1:3">
      <c r="A20" s="4" t="s">
        <v>844</v>
      </c>
      <c r="B20" s="5" t="n">
        <v>0</v>
      </c>
      <c r="C20" s="5" t="n">
        <v>0</v>
      </c>
    </row>
    <row r="21" spans="1:3">
      <c r="A21" s="3" t="s">
        <v>845</v>
      </c>
    </row>
    <row r="22" spans="1:3">
      <c r="A22" s="4" t="s">
        <v>846</v>
      </c>
      <c r="B22" s="5" t="n">
        <v>426222</v>
      </c>
      <c r="C22" s="5" t="n">
        <v>429912</v>
      </c>
    </row>
    <row r="23" spans="1:3">
      <c r="A23" s="3" t="s">
        <v>847</v>
      </c>
    </row>
    <row r="24" spans="1:3">
      <c r="A24" s="4" t="s">
        <v>846</v>
      </c>
      <c r="B24" s="5" t="n">
        <v>502285</v>
      </c>
      <c r="C24" s="5" t="n">
        <v>514370</v>
      </c>
    </row>
    <row r="25" spans="1:3">
      <c r="A25" s="4" t="s">
        <v>848</v>
      </c>
      <c r="B25" s="5" t="n">
        <v>67284</v>
      </c>
      <c r="C25" s="5" t="n">
        <v>66592</v>
      </c>
    </row>
    <row r="26" spans="1:3">
      <c r="A26" s="4" t="s">
        <v>849</v>
      </c>
      <c r="B26" s="5" t="n">
        <v>0</v>
      </c>
      <c r="C26" s="5" t="n">
        <v>0</v>
      </c>
    </row>
    <row r="27" spans="1:3">
      <c r="A27" s="4" t="s">
        <v>38</v>
      </c>
      <c r="B27" s="5" t="n">
        <v>2177</v>
      </c>
      <c r="C27" s="5" t="n">
        <v>7641</v>
      </c>
    </row>
    <row r="28" spans="1:3">
      <c r="A28" s="3" t="s">
        <v>850</v>
      </c>
    </row>
    <row r="29" spans="1:3">
      <c r="A29" s="4" t="s">
        <v>100</v>
      </c>
      <c r="B29" s="5" t="n">
        <v>3560777</v>
      </c>
      <c r="C29" s="5" t="n">
        <v>3293352</v>
      </c>
    </row>
    <row r="30" spans="1:3">
      <c r="A30" s="4" t="s">
        <v>59</v>
      </c>
      <c r="B30" s="5" t="n">
        <v>9083</v>
      </c>
      <c r="C30" s="5" t="n">
        <v>7097</v>
      </c>
    </row>
    <row r="31" spans="1:3">
      <c r="A31" s="4" t="s">
        <v>60</v>
      </c>
      <c r="B31" s="5" t="n">
        <v>1137171</v>
      </c>
      <c r="C31" s="5" t="n">
        <v>1331517</v>
      </c>
    </row>
    <row r="32" spans="1:3">
      <c r="A32" s="4" t="s">
        <v>851</v>
      </c>
      <c r="B32" s="5" t="n">
        <v>102569</v>
      </c>
      <c r="C32" s="5" t="n">
        <v>101627</v>
      </c>
    </row>
    <row r="33" spans="1:3">
      <c r="A33" s="4" t="s">
        <v>64</v>
      </c>
      <c r="B33" s="5" t="n">
        <v>48422</v>
      </c>
      <c r="C33" s="5" t="n">
        <v>45147</v>
      </c>
    </row>
    <row r="34" spans="1:3">
      <c r="A34" s="10" t="n">
        <v>3</v>
      </c>
    </row>
    <row r="35" spans="1:3">
      <c r="A35" s="3" t="s">
        <v>843</v>
      </c>
    </row>
    <row r="36" spans="1:3">
      <c r="A36" s="4" t="s">
        <v>844</v>
      </c>
      <c r="B36" s="5" t="n">
        <v>0</v>
      </c>
      <c r="C36" s="5" t="n">
        <v>0</v>
      </c>
    </row>
    <row r="37" spans="1:3">
      <c r="A37" s="3" t="s">
        <v>845</v>
      </c>
    </row>
    <row r="38" spans="1:3">
      <c r="A38" s="4" t="s">
        <v>846</v>
      </c>
      <c r="B38" s="5" t="n">
        <v>0</v>
      </c>
      <c r="C38" s="5" t="n">
        <v>0</v>
      </c>
    </row>
    <row r="39" spans="1:3">
      <c r="A39" s="3" t="s">
        <v>847</v>
      </c>
    </row>
    <row r="40" spans="1:3">
      <c r="A40" s="4" t="s">
        <v>846</v>
      </c>
      <c r="B40" s="5" t="n">
        <v>0</v>
      </c>
      <c r="C40" s="5" t="n">
        <v>0</v>
      </c>
    </row>
    <row r="41" spans="1:3">
      <c r="A41" s="4" t="s">
        <v>848</v>
      </c>
      <c r="B41" s="5" t="n">
        <v>0</v>
      </c>
      <c r="C41" s="5" t="n">
        <v>0</v>
      </c>
    </row>
    <row r="42" spans="1:3">
      <c r="A42" s="4" t="s">
        <v>849</v>
      </c>
      <c r="B42" s="5" t="n">
        <v>2666081</v>
      </c>
      <c r="C42" s="5" t="n">
        <v>2630009</v>
      </c>
    </row>
    <row r="43" spans="1:3">
      <c r="A43" s="4" t="s">
        <v>38</v>
      </c>
      <c r="B43" s="5" t="n">
        <v>0</v>
      </c>
      <c r="C43" s="5" t="n">
        <v>0</v>
      </c>
    </row>
    <row r="44" spans="1:3">
      <c r="A44" s="3" t="s">
        <v>850</v>
      </c>
    </row>
    <row r="45" spans="1:3">
      <c r="A45" s="4" t="s">
        <v>100</v>
      </c>
      <c r="B45" s="5" t="n">
        <v>0</v>
      </c>
      <c r="C45" s="5" t="n">
        <v>0</v>
      </c>
    </row>
    <row r="46" spans="1:3">
      <c r="A46" s="4" t="s">
        <v>59</v>
      </c>
      <c r="B46" s="5" t="n">
        <v>0</v>
      </c>
      <c r="C46" s="5" t="n">
        <v>0</v>
      </c>
    </row>
    <row r="47" spans="1:3">
      <c r="A47" s="4" t="s">
        <v>60</v>
      </c>
      <c r="B47" s="5" t="n">
        <v>0</v>
      </c>
      <c r="C47" s="5" t="n">
        <v>0</v>
      </c>
    </row>
    <row r="48" spans="1:3">
      <c r="A48" s="4" t="s">
        <v>851</v>
      </c>
      <c r="B48" s="5" t="n">
        <v>0</v>
      </c>
      <c r="C48" s="5" t="n">
        <v>0</v>
      </c>
    </row>
    <row r="49" spans="1:3">
      <c r="A49" s="4" t="s">
        <v>64</v>
      </c>
      <c r="B49" s="5" t="n">
        <v>0</v>
      </c>
      <c r="C49" s="5" t="n">
        <v>0</v>
      </c>
    </row>
    <row r="50" spans="1:3">
      <c r="A50" s="4" t="s">
        <v>830</v>
      </c>
    </row>
    <row r="51" spans="1:3">
      <c r="A51" s="3" t="s">
        <v>843</v>
      </c>
    </row>
    <row r="52" spans="1:3">
      <c r="A52" s="4" t="s">
        <v>844</v>
      </c>
      <c r="B52" s="5" t="n">
        <v>184513</v>
      </c>
      <c r="C52" s="5" t="n">
        <v>169654</v>
      </c>
    </row>
    <row r="53" spans="1:3">
      <c r="A53" s="3" t="s">
        <v>845</v>
      </c>
    </row>
    <row r="54" spans="1:3">
      <c r="A54" s="4" t="s">
        <v>846</v>
      </c>
      <c r="B54" s="5" t="n">
        <v>415242</v>
      </c>
      <c r="C54" s="5" t="n">
        <v>425810</v>
      </c>
    </row>
    <row r="55" spans="1:3">
      <c r="A55" s="3" t="s">
        <v>847</v>
      </c>
    </row>
    <row r="56" spans="1:3">
      <c r="A56" s="4" t="s">
        <v>846</v>
      </c>
      <c r="B56" s="5" t="n">
        <v>494602</v>
      </c>
      <c r="C56" s="5" t="n">
        <v>511677</v>
      </c>
    </row>
    <row r="57" spans="1:3">
      <c r="A57" s="4" t="s">
        <v>848</v>
      </c>
      <c r="B57" s="5" t="n">
        <v>67284</v>
      </c>
      <c r="C57" s="5" t="n">
        <v>66592</v>
      </c>
    </row>
    <row r="58" spans="1:3">
      <c r="A58" s="4" t="s">
        <v>849</v>
      </c>
      <c r="B58" s="5" t="n">
        <v>2662895</v>
      </c>
      <c r="C58" s="5" t="n">
        <v>2538626</v>
      </c>
    </row>
    <row r="59" spans="1:3">
      <c r="A59" s="4" t="s">
        <v>38</v>
      </c>
      <c r="B59" s="5" t="n">
        <v>2177</v>
      </c>
      <c r="C59" s="5" t="n">
        <v>7641</v>
      </c>
    </row>
    <row r="60" spans="1:3">
      <c r="A60" s="3" t="s">
        <v>850</v>
      </c>
    </row>
    <row r="61" spans="1:3">
      <c r="A61" s="4" t="s">
        <v>100</v>
      </c>
      <c r="B61" s="5" t="n">
        <v>3564175</v>
      </c>
      <c r="C61" s="5" t="n">
        <v>3533076</v>
      </c>
    </row>
    <row r="62" spans="1:3">
      <c r="A62" s="4" t="s">
        <v>59</v>
      </c>
      <c r="B62" s="5" t="n">
        <v>9083</v>
      </c>
      <c r="C62" s="5" t="n">
        <v>7097</v>
      </c>
    </row>
    <row r="63" spans="1:3">
      <c r="A63" s="4" t="s">
        <v>60</v>
      </c>
      <c r="B63" s="5" t="n">
        <v>1142556</v>
      </c>
      <c r="C63" s="5" t="n">
        <v>1309646</v>
      </c>
    </row>
    <row r="64" spans="1:3">
      <c r="A64" s="4" t="s">
        <v>851</v>
      </c>
      <c r="B64" s="5" t="n">
        <v>98209</v>
      </c>
      <c r="C64" s="5" t="n">
        <v>98100</v>
      </c>
    </row>
    <row r="65" spans="1:3">
      <c r="A65" s="4" t="s">
        <v>64</v>
      </c>
      <c r="B65" s="5" t="n">
        <v>60240</v>
      </c>
      <c r="C65" s="5" t="n">
        <v>60236</v>
      </c>
    </row>
    <row r="66" spans="1:3">
      <c r="A66" s="4" t="s">
        <v>852</v>
      </c>
    </row>
    <row r="67" spans="1:3">
      <c r="A67" s="3" t="s">
        <v>843</v>
      </c>
    </row>
    <row r="68" spans="1:3">
      <c r="A68" s="4" t="s">
        <v>844</v>
      </c>
      <c r="B68" s="5" t="n">
        <v>184513</v>
      </c>
      <c r="C68" s="5" t="n">
        <v>169654</v>
      </c>
    </row>
    <row r="69" spans="1:3">
      <c r="A69" s="3" t="s">
        <v>845</v>
      </c>
    </row>
    <row r="70" spans="1:3">
      <c r="A70" s="4" t="s">
        <v>846</v>
      </c>
      <c r="B70" s="5" t="n">
        <v>426222</v>
      </c>
      <c r="C70" s="5" t="n">
        <v>429912</v>
      </c>
    </row>
    <row r="71" spans="1:3">
      <c r="A71" s="3" t="s">
        <v>847</v>
      </c>
    </row>
    <row r="72" spans="1:3">
      <c r="A72" s="4" t="s">
        <v>846</v>
      </c>
      <c r="B72" s="5" t="n">
        <v>502285</v>
      </c>
      <c r="C72" s="5" t="n">
        <v>514370</v>
      </c>
    </row>
    <row r="73" spans="1:3">
      <c r="A73" s="4" t="s">
        <v>848</v>
      </c>
      <c r="B73" s="5" t="n">
        <v>67284</v>
      </c>
      <c r="C73" s="5" t="n">
        <v>66592</v>
      </c>
    </row>
    <row r="74" spans="1:3">
      <c r="A74" s="4" t="s">
        <v>849</v>
      </c>
      <c r="B74" s="5" t="n">
        <v>2666081</v>
      </c>
      <c r="C74" s="5" t="n">
        <v>2630009</v>
      </c>
    </row>
    <row r="75" spans="1:3">
      <c r="A75" s="4" t="s">
        <v>38</v>
      </c>
      <c r="B75" s="5" t="n">
        <v>2177</v>
      </c>
      <c r="C75" s="5" t="n">
        <v>7641</v>
      </c>
    </row>
    <row r="76" spans="1:3">
      <c r="A76" s="3" t="s">
        <v>850</v>
      </c>
    </row>
    <row r="77" spans="1:3">
      <c r="A77" s="4" t="s">
        <v>100</v>
      </c>
      <c r="B77" s="5" t="n">
        <v>3560777</v>
      </c>
      <c r="C77" s="5" t="n">
        <v>3293352</v>
      </c>
    </row>
    <row r="78" spans="1:3">
      <c r="A78" s="4" t="s">
        <v>59</v>
      </c>
      <c r="B78" s="5" t="n">
        <v>9083</v>
      </c>
      <c r="C78" s="5" t="n">
        <v>7097</v>
      </c>
    </row>
    <row r="79" spans="1:3">
      <c r="A79" s="4" t="s">
        <v>60</v>
      </c>
      <c r="B79" s="5" t="n">
        <v>1137171</v>
      </c>
      <c r="C79" s="5" t="n">
        <v>1331517</v>
      </c>
    </row>
    <row r="80" spans="1:3">
      <c r="A80" s="4" t="s">
        <v>851</v>
      </c>
      <c r="B80" s="5" t="n">
        <v>102569</v>
      </c>
      <c r="C80" s="5" t="n">
        <v>101627</v>
      </c>
    </row>
    <row r="81" spans="1:3">
      <c r="A81" s="4" t="s">
        <v>64</v>
      </c>
      <c r="B81" s="7" t="n">
        <v>48422</v>
      </c>
      <c r="C81" s="7" t="n">
        <v>45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1</v>
      </c>
    </row>
    <row r="3" spans="1:3">
      <c r="A3" s="3" t="s">
        <v>173</v>
      </c>
    </row>
    <row r="4" spans="1:3">
      <c r="A4" s="4" t="s">
        <v>174</v>
      </c>
      <c r="B4" s="5" t="n">
        <v>33000</v>
      </c>
      <c r="C4" s="5" t="n">
        <v>33622</v>
      </c>
    </row>
    <row r="5" spans="1:3">
      <c r="A5" s="4" t="s">
        <v>131</v>
      </c>
      <c r="B5" s="8" t="n">
        <v>0.8100000000000001</v>
      </c>
      <c r="C5" s="8" t="n">
        <v>0.71</v>
      </c>
    </row>
    <row r="6" spans="1:3">
      <c r="A6" s="4" t="s">
        <v>175</v>
      </c>
      <c r="C6" s="5" t="n">
        <v>443426</v>
      </c>
    </row>
    <row r="7" spans="1:3">
      <c r="A7" s="4" t="s">
        <v>176</v>
      </c>
      <c r="B7" s="5" t="n">
        <v>138035</v>
      </c>
      <c r="C7" s="5" t="n">
        <v>39468</v>
      </c>
    </row>
    <row r="8" spans="1:3">
      <c r="A8" s="4" t="s">
        <v>177</v>
      </c>
      <c r="B8" s="5" t="n">
        <v>719515</v>
      </c>
      <c r="C8" s="5" t="n">
        <v>12523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53</v>
      </c>
      <c r="B1" s="2" t="s">
        <v>90</v>
      </c>
      <c r="D1" s="2" t="s">
        <v>1</v>
      </c>
    </row>
    <row r="2" spans="1:5">
      <c r="B2" s="2" t="s">
        <v>2</v>
      </c>
      <c r="C2" s="2" t="s">
        <v>91</v>
      </c>
      <c r="D2" s="2" t="s">
        <v>2</v>
      </c>
      <c r="E2" s="2" t="s">
        <v>91</v>
      </c>
    </row>
    <row r="3" spans="1:5">
      <c r="A3" s="3" t="s">
        <v>274</v>
      </c>
    </row>
    <row r="4" spans="1:5">
      <c r="A4" s="4" t="s">
        <v>854</v>
      </c>
      <c r="B4" s="7" t="n">
        <v>3454</v>
      </c>
      <c r="C4" s="7" t="n">
        <v>1331</v>
      </c>
      <c r="D4" s="7" t="n">
        <v>9798</v>
      </c>
      <c r="E4" s="7" t="n">
        <v>6570</v>
      </c>
    </row>
    <row r="5" spans="1:5">
      <c r="A5" s="4" t="s">
        <v>855</v>
      </c>
      <c r="B5" s="5" t="n">
        <v>436</v>
      </c>
      <c r="C5" s="5" t="n">
        <v>1410</v>
      </c>
      <c r="D5" s="5" t="n">
        <v>453</v>
      </c>
      <c r="E5" s="5" t="n">
        <v>1916</v>
      </c>
    </row>
    <row r="6" spans="1:5">
      <c r="A6" s="4" t="s">
        <v>127</v>
      </c>
      <c r="B6" s="7" t="n">
        <v>3890</v>
      </c>
      <c r="C6" s="7" t="n">
        <v>2741</v>
      </c>
      <c r="D6" s="7" t="n">
        <v>10251</v>
      </c>
      <c r="E6" s="7" t="n">
        <v>848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6</v>
      </c>
      <c r="B1" s="2" t="s">
        <v>90</v>
      </c>
      <c r="D1" s="2" t="s">
        <v>1</v>
      </c>
    </row>
    <row r="2" spans="1:6">
      <c r="B2" s="2" t="s">
        <v>2</v>
      </c>
      <c r="C2" s="2" t="s">
        <v>91</v>
      </c>
      <c r="D2" s="2" t="s">
        <v>2</v>
      </c>
      <c r="E2" s="2" t="s">
        <v>91</v>
      </c>
      <c r="F2" s="2" t="s">
        <v>28</v>
      </c>
    </row>
    <row r="3" spans="1:6">
      <c r="A3" s="3" t="s">
        <v>274</v>
      </c>
    </row>
    <row r="4" spans="1:6">
      <c r="A4" s="4" t="s">
        <v>857</v>
      </c>
      <c r="B4" s="7" t="n">
        <v>21800000</v>
      </c>
      <c r="D4" s="7" t="n">
        <v>21800000</v>
      </c>
      <c r="F4" s="7" t="n">
        <v>28900000</v>
      </c>
    </row>
    <row r="5" spans="1:6">
      <c r="A5" s="4" t="s">
        <v>858</v>
      </c>
      <c r="B5" s="5" t="n">
        <v>0</v>
      </c>
      <c r="D5" s="5" t="n">
        <v>0</v>
      </c>
      <c r="F5" s="7" t="n">
        <v>0</v>
      </c>
    </row>
    <row r="6" spans="1:6">
      <c r="A6" s="4" t="s">
        <v>127</v>
      </c>
      <c r="B6" s="7" t="n">
        <v>3890000</v>
      </c>
      <c r="C6" s="7" t="n">
        <v>2741000</v>
      </c>
      <c r="D6" s="7" t="n">
        <v>10251000</v>
      </c>
      <c r="E6" s="7" t="n">
        <v>8486000</v>
      </c>
    </row>
    <row r="7" spans="1:6">
      <c r="A7" s="4" t="s">
        <v>859</v>
      </c>
      <c r="B7" s="4" t="s">
        <v>860</v>
      </c>
      <c r="C7" s="4" t="s">
        <v>861</v>
      </c>
      <c r="D7" s="4" t="s">
        <v>862</v>
      </c>
      <c r="E7" s="4" t="s">
        <v>863</v>
      </c>
    </row>
    <row r="8" spans="1:6">
      <c r="A8" s="4" t="s">
        <v>864</v>
      </c>
      <c r="B8" s="7" t="n">
        <v>-213000</v>
      </c>
      <c r="D8" s="7" t="n">
        <v>-423000</v>
      </c>
    </row>
    <row r="9" spans="1:6">
      <c r="A9" s="4" t="s">
        <v>865</v>
      </c>
      <c r="B9" s="4" t="s">
        <v>866</v>
      </c>
      <c r="D9" s="4" t="s">
        <v>8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28</v>
      </c>
    </row>
    <row r="2" spans="1:3">
      <c r="A2" s="3" t="s">
        <v>869</v>
      </c>
    </row>
    <row r="3" spans="1:3">
      <c r="A3" s="4" t="s">
        <v>870</v>
      </c>
      <c r="B3" s="7" t="n">
        <v>720105</v>
      </c>
      <c r="C3" s="7" t="n">
        <v>674738</v>
      </c>
    </row>
    <row r="4" spans="1:3">
      <c r="A4" s="4" t="s">
        <v>871</v>
      </c>
    </row>
    <row r="5" spans="1:3">
      <c r="A5" s="3" t="s">
        <v>869</v>
      </c>
    </row>
    <row r="6" spans="1:3">
      <c r="A6" s="4" t="s">
        <v>870</v>
      </c>
      <c r="B6" s="5" t="n">
        <v>710359</v>
      </c>
      <c r="C6" s="5" t="n">
        <v>665663</v>
      </c>
    </row>
    <row r="7" spans="1:3">
      <c r="A7" s="4" t="s">
        <v>872</v>
      </c>
    </row>
    <row r="8" spans="1:3">
      <c r="A8" s="3" t="s">
        <v>869</v>
      </c>
    </row>
    <row r="9" spans="1:3">
      <c r="A9" s="4" t="s">
        <v>870</v>
      </c>
      <c r="B9" s="7" t="n">
        <v>9746</v>
      </c>
      <c r="C9" s="7" t="n">
        <v>90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28</v>
      </c>
      <c r="D1" s="2" t="s">
        <v>91</v>
      </c>
    </row>
    <row r="2" spans="1:4">
      <c r="A2" s="3" t="s">
        <v>874</v>
      </c>
    </row>
    <row r="3" spans="1:4">
      <c r="A3" s="4" t="s">
        <v>66</v>
      </c>
      <c r="B3" s="7" t="n">
        <v>16673000</v>
      </c>
      <c r="C3" s="7" t="n">
        <v>160000</v>
      </c>
      <c r="D3" s="7" t="n">
        <v>30214000</v>
      </c>
    </row>
    <row r="4" spans="1:4">
      <c r="A4" s="4" t="s">
        <v>50</v>
      </c>
      <c r="B4" s="5" t="n">
        <v>11843000</v>
      </c>
      <c r="C4" s="5" t="n">
        <v>0</v>
      </c>
      <c r="D4" s="7" t="n">
        <v>0</v>
      </c>
    </row>
    <row r="5" spans="1:4">
      <c r="A5" s="3" t="s">
        <v>54</v>
      </c>
    </row>
    <row r="6" spans="1:4">
      <c r="A6" s="4" t="s">
        <v>875</v>
      </c>
      <c r="B6" s="7" t="n">
        <v>0</v>
      </c>
      <c r="C6"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91</v>
      </c>
    </row>
    <row r="3" spans="1:3">
      <c r="A3" s="3" t="s">
        <v>179</v>
      </c>
    </row>
    <row r="4" spans="1:3">
      <c r="A4" s="4" t="s">
        <v>128</v>
      </c>
      <c r="B4" s="7" t="n">
        <v>43981000</v>
      </c>
      <c r="C4" s="7" t="n">
        <v>37776000</v>
      </c>
    </row>
    <row r="5" spans="1:3">
      <c r="A5" s="3" t="s">
        <v>180</v>
      </c>
    </row>
    <row r="6" spans="1:3">
      <c r="A6" s="4" t="s">
        <v>181</v>
      </c>
      <c r="B6" s="5" t="n">
        <v>7251000</v>
      </c>
      <c r="C6" s="5" t="n">
        <v>6612000</v>
      </c>
    </row>
    <row r="7" spans="1:3">
      <c r="A7" s="4" t="s">
        <v>182</v>
      </c>
      <c r="B7" s="5" t="n">
        <v>13502000</v>
      </c>
      <c r="C7" s="5" t="n">
        <v>14245000</v>
      </c>
    </row>
    <row r="8" spans="1:3">
      <c r="A8" s="4" t="s">
        <v>183</v>
      </c>
      <c r="B8" s="5" t="n">
        <v>-818000</v>
      </c>
      <c r="C8" s="5" t="n">
        <v>-2113000</v>
      </c>
    </row>
    <row r="9" spans="1:3">
      <c r="A9" s="4" t="s">
        <v>105</v>
      </c>
      <c r="B9" s="5" t="n">
        <v>3404000</v>
      </c>
      <c r="C9" s="5" t="n">
        <v>7715000</v>
      </c>
    </row>
    <row r="10" spans="1:3">
      <c r="A10" s="4" t="s">
        <v>162</v>
      </c>
      <c r="B10" s="5" t="n">
        <v>1393000</v>
      </c>
      <c r="C10" s="5" t="n">
        <v>1156000</v>
      </c>
    </row>
    <row r="11" spans="1:3">
      <c r="A11" s="4" t="s">
        <v>184</v>
      </c>
      <c r="B11" s="5" t="n">
        <v>453000</v>
      </c>
      <c r="C11" s="5" t="n">
        <v>1916000</v>
      </c>
    </row>
    <row r="12" spans="1:3">
      <c r="A12" s="4" t="s">
        <v>185</v>
      </c>
      <c r="B12" s="5" t="n">
        <v>0</v>
      </c>
      <c r="C12" s="5" t="n">
        <v>-79000</v>
      </c>
    </row>
    <row r="13" spans="1:3">
      <c r="A13" s="4" t="s">
        <v>109</v>
      </c>
      <c r="B13" s="5" t="n">
        <v>-874000</v>
      </c>
      <c r="C13" s="5" t="n">
        <v>-5512000</v>
      </c>
    </row>
    <row r="14" spans="1:3">
      <c r="A14" s="4" t="s">
        <v>186</v>
      </c>
      <c r="B14" s="5" t="n">
        <v>77000</v>
      </c>
      <c r="C14" s="5" t="n">
        <v>235000</v>
      </c>
    </row>
    <row r="15" spans="1:3">
      <c r="A15" s="4" t="s">
        <v>187</v>
      </c>
      <c r="B15" s="5" t="n">
        <v>50689000</v>
      </c>
      <c r="C15" s="5" t="n">
        <v>67144000</v>
      </c>
    </row>
    <row r="16" spans="1:3">
      <c r="A16" s="4" t="s">
        <v>188</v>
      </c>
      <c r="B16" s="5" t="n">
        <v>-45225000</v>
      </c>
      <c r="C16" s="5" t="n">
        <v>-68634000</v>
      </c>
    </row>
    <row r="17" spans="1:3">
      <c r="A17" s="4" t="s">
        <v>189</v>
      </c>
      <c r="B17" s="5" t="n">
        <v>-1000</v>
      </c>
      <c r="C17" s="5" t="n">
        <v>224000</v>
      </c>
    </row>
    <row r="18" spans="1:3">
      <c r="A18" s="4" t="s">
        <v>190</v>
      </c>
      <c r="B18" s="5" t="n">
        <v>0</v>
      </c>
      <c r="C18" s="5" t="n">
        <v>-144000</v>
      </c>
    </row>
    <row r="19" spans="1:3">
      <c r="A19" s="3" t="s">
        <v>191</v>
      </c>
    </row>
    <row r="20" spans="1:3">
      <c r="A20" s="4" t="s">
        <v>48</v>
      </c>
      <c r="B20" s="5" t="n">
        <v>6391000</v>
      </c>
      <c r="C20" s="5" t="n">
        <v>5242000</v>
      </c>
    </row>
    <row r="21" spans="1:3">
      <c r="A21" s="4" t="s">
        <v>52</v>
      </c>
      <c r="B21" s="5" t="n">
        <v>2696000</v>
      </c>
      <c r="C21" s="5" t="n">
        <v>-2094000</v>
      </c>
    </row>
    <row r="22" spans="1:3">
      <c r="A22" s="4" t="s">
        <v>192</v>
      </c>
      <c r="B22" s="5" t="n">
        <v>-923000</v>
      </c>
      <c r="C22" s="5" t="n">
        <v>726000</v>
      </c>
    </row>
    <row r="23" spans="1:3">
      <c r="A23" s="4" t="s">
        <v>67</v>
      </c>
      <c r="B23" s="5" t="n">
        <v>-4639000</v>
      </c>
      <c r="C23" s="5" t="n">
        <v>2182000</v>
      </c>
    </row>
    <row r="24" spans="1:3">
      <c r="A24" s="4" t="s">
        <v>193</v>
      </c>
      <c r="B24" s="5" t="n">
        <v>77357000</v>
      </c>
      <c r="C24" s="5" t="n">
        <v>66597000</v>
      </c>
    </row>
    <row r="25" spans="1:3">
      <c r="A25" s="3" t="s">
        <v>194</v>
      </c>
    </row>
    <row r="26" spans="1:3">
      <c r="A26" s="4" t="s">
        <v>195</v>
      </c>
      <c r="B26" s="5" t="n">
        <v>-371555000</v>
      </c>
      <c r="C26" s="5" t="n">
        <v>-761900000</v>
      </c>
    </row>
    <row r="27" spans="1:3">
      <c r="A27" s="4" t="s">
        <v>196</v>
      </c>
      <c r="B27" s="5" t="n">
        <v>486460000</v>
      </c>
      <c r="C27" s="5" t="n">
        <v>495011000</v>
      </c>
    </row>
    <row r="28" spans="1:3">
      <c r="A28" s="4" t="s">
        <v>197</v>
      </c>
      <c r="B28" s="5" t="n">
        <v>87096000</v>
      </c>
      <c r="C28" s="5" t="n">
        <v>160676000</v>
      </c>
    </row>
    <row r="29" spans="1:3">
      <c r="A29" s="3" t="s">
        <v>198</v>
      </c>
    </row>
    <row r="30" spans="1:3">
      <c r="A30" s="4" t="s">
        <v>195</v>
      </c>
      <c r="B30" s="5" t="n">
        <v>-1521000</v>
      </c>
      <c r="C30" s="5" t="n">
        <v>-29725000</v>
      </c>
    </row>
    <row r="31" spans="1:3">
      <c r="A31" s="4" t="s">
        <v>197</v>
      </c>
      <c r="B31" s="5" t="n">
        <v>25455000</v>
      </c>
      <c r="C31" s="5" t="n">
        <v>22029000</v>
      </c>
    </row>
    <row r="32" spans="1:3">
      <c r="A32" s="4" t="s">
        <v>199</v>
      </c>
      <c r="B32" s="5" t="n">
        <v>114000</v>
      </c>
      <c r="C32" s="5" t="n">
        <v>3644000</v>
      </c>
    </row>
    <row r="33" spans="1:3">
      <c r="A33" s="4" t="s">
        <v>200</v>
      </c>
      <c r="B33" s="5" t="n">
        <v>-761000</v>
      </c>
      <c r="C33" s="5" t="n">
        <v>-4433000</v>
      </c>
    </row>
    <row r="34" spans="1:3">
      <c r="A34" s="4" t="s">
        <v>201</v>
      </c>
      <c r="B34" s="5" t="n">
        <v>-127240000</v>
      </c>
      <c r="C34" s="5" t="n">
        <v>-66633000</v>
      </c>
    </row>
    <row r="35" spans="1:3">
      <c r="A35" s="4" t="s">
        <v>202</v>
      </c>
      <c r="B35" s="5" t="n">
        <v>0</v>
      </c>
      <c r="C35" s="5" t="n">
        <v>3314000</v>
      </c>
    </row>
    <row r="36" spans="1:3">
      <c r="A36" s="4" t="s">
        <v>203</v>
      </c>
      <c r="B36" s="5" t="n">
        <v>-7090000</v>
      </c>
      <c r="C36" s="5" t="n">
        <v>-5189000</v>
      </c>
    </row>
    <row r="37" spans="1:3">
      <c r="A37" s="4" t="s">
        <v>204</v>
      </c>
      <c r="B37" s="5" t="n">
        <v>8000</v>
      </c>
      <c r="C37" s="5" t="n">
        <v>120000</v>
      </c>
    </row>
    <row r="38" spans="1:3">
      <c r="A38" s="4" t="s">
        <v>205</v>
      </c>
      <c r="B38" s="5" t="n">
        <v>134000</v>
      </c>
      <c r="C38" s="5" t="n">
        <v>1918000</v>
      </c>
    </row>
    <row r="39" spans="1:3">
      <c r="A39" s="4" t="s">
        <v>206</v>
      </c>
      <c r="B39" s="5" t="n">
        <v>341000</v>
      </c>
      <c r="C39" s="5" t="n">
        <v>767000</v>
      </c>
    </row>
    <row r="40" spans="1:3">
      <c r="A40" s="4" t="s">
        <v>207</v>
      </c>
      <c r="B40" s="5" t="n">
        <v>91441000</v>
      </c>
      <c r="C40" s="5" t="n">
        <v>-180401000</v>
      </c>
    </row>
    <row r="41" spans="1:3">
      <c r="A41" s="3" t="s">
        <v>208</v>
      </c>
    </row>
    <row r="42" spans="1:3">
      <c r="A42" s="4" t="s">
        <v>209</v>
      </c>
      <c r="B42" s="5" t="n">
        <v>31031000</v>
      </c>
      <c r="C42" s="5" t="n">
        <v>126748000</v>
      </c>
    </row>
    <row r="43" spans="1:3">
      <c r="A43" s="4" t="s">
        <v>210</v>
      </c>
      <c r="B43" s="5" t="n">
        <v>1986000</v>
      </c>
      <c r="C43" s="5" t="n">
        <v>9087000</v>
      </c>
    </row>
    <row r="44" spans="1:3">
      <c r="A44" s="4" t="s">
        <v>211</v>
      </c>
      <c r="B44" s="5" t="n">
        <v>2366476000</v>
      </c>
      <c r="C44" s="5" t="n">
        <v>6548551000</v>
      </c>
    </row>
    <row r="45" spans="1:3">
      <c r="A45" s="4" t="s">
        <v>212</v>
      </c>
      <c r="B45" s="5" t="n">
        <v>-2533551000</v>
      </c>
      <c r="C45" s="5" t="n">
        <v>-6523701000</v>
      </c>
    </row>
    <row r="46" spans="1:3">
      <c r="A46" s="4" t="s">
        <v>213</v>
      </c>
      <c r="B46" s="5" t="n">
        <v>0</v>
      </c>
      <c r="C46" s="5" t="n">
        <v>98083000</v>
      </c>
    </row>
    <row r="47" spans="1:3">
      <c r="A47" s="4" t="s">
        <v>214</v>
      </c>
      <c r="B47" s="5" t="n">
        <v>0</v>
      </c>
      <c r="C47" s="5" t="n">
        <v>79000</v>
      </c>
    </row>
    <row r="48" spans="1:3">
      <c r="A48" s="4" t="s">
        <v>215</v>
      </c>
      <c r="B48" s="5" t="n">
        <v>2527000</v>
      </c>
      <c r="C48" s="5" t="n">
        <v>418000</v>
      </c>
    </row>
    <row r="49" spans="1:3">
      <c r="A49" s="4" t="s">
        <v>216</v>
      </c>
      <c r="B49" s="5" t="n">
        <v>-137000</v>
      </c>
      <c r="C49" s="5" t="n">
        <v>-72000</v>
      </c>
    </row>
    <row r="50" spans="1:3">
      <c r="A50" s="4" t="s">
        <v>217</v>
      </c>
      <c r="B50" s="5" t="n">
        <v>0</v>
      </c>
      <c r="C50" s="5" t="n">
        <v>-10199000</v>
      </c>
    </row>
    <row r="51" spans="1:3">
      <c r="A51" s="4" t="s">
        <v>218</v>
      </c>
      <c r="B51" s="5" t="n">
        <v>1098000</v>
      </c>
      <c r="C51" s="5" t="n">
        <v>992000</v>
      </c>
    </row>
    <row r="52" spans="1:3">
      <c r="A52" s="4" t="s">
        <v>219</v>
      </c>
      <c r="B52" s="5" t="n">
        <v>-23369000</v>
      </c>
      <c r="C52" s="5" t="n">
        <v>-18069000</v>
      </c>
    </row>
    <row r="53" spans="1:3">
      <c r="A53" s="4" t="s">
        <v>220</v>
      </c>
      <c r="B53" s="5" t="n">
        <v>-153939000</v>
      </c>
      <c r="C53" s="5" t="n">
        <v>231917000</v>
      </c>
    </row>
    <row r="54" spans="1:3">
      <c r="A54" s="4" t="s">
        <v>221</v>
      </c>
      <c r="B54" s="5" t="n">
        <v>14859000</v>
      </c>
      <c r="C54" s="5" t="n">
        <v>118113000</v>
      </c>
    </row>
    <row r="55" spans="1:3">
      <c r="A55" s="4" t="s">
        <v>222</v>
      </c>
      <c r="B55" s="5" t="n">
        <v>169654000</v>
      </c>
      <c r="C55" s="5" t="n">
        <v>80975000</v>
      </c>
    </row>
    <row r="56" spans="1:3">
      <c r="A56" s="4" t="s">
        <v>223</v>
      </c>
      <c r="B56" s="5" t="n">
        <v>184513000</v>
      </c>
      <c r="C56" s="5" t="n">
        <v>199088000</v>
      </c>
    </row>
    <row r="57" spans="1:3">
      <c r="A57" s="3" t="s">
        <v>224</v>
      </c>
    </row>
    <row r="58" spans="1:3">
      <c r="A58" s="4" t="s">
        <v>225</v>
      </c>
      <c r="B58" s="5" t="n">
        <v>32629000</v>
      </c>
      <c r="C58" s="5" t="n">
        <v>19583000</v>
      </c>
    </row>
    <row r="59" spans="1:3">
      <c r="A59" s="4" t="s">
        <v>226</v>
      </c>
      <c r="B59" s="5" t="n">
        <v>8300000</v>
      </c>
      <c r="C59" s="5" t="n">
        <v>5700000</v>
      </c>
    </row>
    <row r="60" spans="1:3">
      <c r="A60" s="3" t="s">
        <v>227</v>
      </c>
    </row>
    <row r="61" spans="1:3">
      <c r="A61" s="4" t="s">
        <v>228</v>
      </c>
      <c r="B61" s="5" t="n">
        <v>407000</v>
      </c>
      <c r="C61" s="5" t="n">
        <v>5434000</v>
      </c>
    </row>
    <row r="62" spans="1:3">
      <c r="A62" s="4" t="s">
        <v>229</v>
      </c>
      <c r="B62" s="5" t="n">
        <v>-1205000</v>
      </c>
      <c r="C62" s="5" t="n">
        <v>-1365000</v>
      </c>
    </row>
    <row r="63" spans="1:3">
      <c r="A63" s="4" t="s">
        <v>230</v>
      </c>
      <c r="B63" s="5" t="n">
        <v>24960000</v>
      </c>
      <c r="C63" s="5" t="n">
        <v>34765000</v>
      </c>
    </row>
    <row r="64" spans="1:3">
      <c r="A64" s="4" t="s">
        <v>66</v>
      </c>
      <c r="B64" s="5" t="n">
        <v>-16673000</v>
      </c>
      <c r="C64" s="5" t="n">
        <v>-30214000</v>
      </c>
    </row>
    <row r="65" spans="1:3">
      <c r="A65" s="4" t="s">
        <v>50</v>
      </c>
      <c r="B65" s="7" t="n">
        <v>11843000</v>
      </c>
      <c r="C6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8"/>
    <col customWidth="1" max="3" min="3" width="18"/>
  </cols>
  <sheetData>
    <row r="1" spans="1:3">
      <c r="A1" s="1" t="s">
        <v>231</v>
      </c>
      <c r="B1" s="2" t="s">
        <v>1</v>
      </c>
    </row>
    <row r="2" spans="1:3">
      <c r="B2" s="2" t="s">
        <v>232</v>
      </c>
      <c r="C2" s="2" t="s">
        <v>233</v>
      </c>
    </row>
    <row r="3" spans="1:3">
      <c r="A3" s="3" t="s">
        <v>234</v>
      </c>
    </row>
    <row r="4" spans="1:3">
      <c r="A4" s="4" t="s">
        <v>235</v>
      </c>
      <c r="B4" s="4" t="s">
        <v>236</v>
      </c>
      <c r="C4" s="4" t="s">
        <v>2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7:10:46Z</dcterms:created>
  <dcterms:modified xmlns:dcterms="http://purl.org/dc/terms/" xmlns:xsi="http://www.w3.org/2001/XMLSchema-instance" xsi:type="dcterms:W3CDTF">2017-10-27T17:10:46Z</dcterms:modified>
</cp:coreProperties>
</file>